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Expenses And Other Liab"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Revolving Credit Facility and B"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Operating Segments and Geograph" sheetId="21" state="visible" r:id="rId21"/>
    <sheet xmlns:r="http://schemas.openxmlformats.org/officeDocument/2006/relationships" name="Legal Proceedings" sheetId="22" state="visible" r:id="rId22"/>
    <sheet xmlns:r="http://schemas.openxmlformats.org/officeDocument/2006/relationships" name="Employee Benefit Plan" sheetId="23" state="visible" r:id="rId23"/>
    <sheet xmlns:r="http://schemas.openxmlformats.org/officeDocument/2006/relationships" name="Unaudited Quarterly Consolidate" sheetId="24" state="visible" r:id="rId24"/>
    <sheet xmlns:r="http://schemas.openxmlformats.org/officeDocument/2006/relationships" name="Schedule II - Valuation and Qua"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Property and Equipment, Net (Ta" sheetId="28" state="visible" r:id="rId28"/>
    <sheet xmlns:r="http://schemas.openxmlformats.org/officeDocument/2006/relationships" name="Goodwill and Intangible Asset29" sheetId="29" state="visible" r:id="rId29"/>
    <sheet xmlns:r="http://schemas.openxmlformats.org/officeDocument/2006/relationships" name="Accrued Expenses And Other Li30" sheetId="30" state="visible" r:id="rId30"/>
    <sheet xmlns:r="http://schemas.openxmlformats.org/officeDocument/2006/relationships" name="Fair Value Measurements (Tables" sheetId="31" state="visible" r:id="rId31"/>
    <sheet xmlns:r="http://schemas.openxmlformats.org/officeDocument/2006/relationships" name="Derivative Financial Instrume32" sheetId="32" state="visible" r:id="rId32"/>
    <sheet xmlns:r="http://schemas.openxmlformats.org/officeDocument/2006/relationships" name="Revolving Credit Facility and33"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Operating Segments and Geogra38" sheetId="38" state="visible" r:id="rId38"/>
    <sheet xmlns:r="http://schemas.openxmlformats.org/officeDocument/2006/relationships" name="Unaudited Quarterly Consolida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Property and Equipment, Net (Sc" sheetId="42" state="visible" r:id="rId42"/>
    <sheet xmlns:r="http://schemas.openxmlformats.org/officeDocument/2006/relationships" name="Property and Equipment, Net (Na" sheetId="43" state="visible" r:id="rId43"/>
    <sheet xmlns:r="http://schemas.openxmlformats.org/officeDocument/2006/relationships" name="Property and Equipment, Net (44" sheetId="44" state="visible" r:id="rId44"/>
    <sheet xmlns:r="http://schemas.openxmlformats.org/officeDocument/2006/relationships" name="Property and Equipment, Net (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Accrued Expenses And Other Li50" sheetId="50" state="visible" r:id="rId50"/>
    <sheet xmlns:r="http://schemas.openxmlformats.org/officeDocument/2006/relationships" name="Fair Value Measurements (Schedu"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Revolving Credit Facility and55" sheetId="55" state="visible" r:id="rId55"/>
    <sheet xmlns:r="http://schemas.openxmlformats.org/officeDocument/2006/relationships" name="Revolving Credit Facility and56" sheetId="56" state="visible" r:id="rId56"/>
    <sheet xmlns:r="http://schemas.openxmlformats.org/officeDocument/2006/relationships" name="Revolving Credit Facility and57" sheetId="57" state="visible" r:id="rId57"/>
    <sheet xmlns:r="http://schemas.openxmlformats.org/officeDocument/2006/relationships" name="Revolving Credit Facility and58" sheetId="58" state="visible" r:id="rId58"/>
    <sheet xmlns:r="http://schemas.openxmlformats.org/officeDocument/2006/relationships" name="Equity (Details)" sheetId="59" state="visible" r:id="rId59"/>
    <sheet xmlns:r="http://schemas.openxmlformats.org/officeDocument/2006/relationships" name="Share-based Compensation (Narra" sheetId="60" state="visible" r:id="rId60"/>
    <sheet xmlns:r="http://schemas.openxmlformats.org/officeDocument/2006/relationships" name="Share-based Compensation (Sched" sheetId="61" state="visible" r:id="rId61"/>
    <sheet xmlns:r="http://schemas.openxmlformats.org/officeDocument/2006/relationships" name="Share-based Compensation (Stock" sheetId="62" state="visible" r:id="rId62"/>
    <sheet xmlns:r="http://schemas.openxmlformats.org/officeDocument/2006/relationships" name="Share-based Compensation (Prici" sheetId="63" state="visible" r:id="rId63"/>
    <sheet xmlns:r="http://schemas.openxmlformats.org/officeDocument/2006/relationships" name="Share-based Compensation (Sto64" sheetId="64" state="visible" r:id="rId64"/>
    <sheet xmlns:r="http://schemas.openxmlformats.org/officeDocument/2006/relationships" name="Share-based Compensation (Sch65" sheetId="65" state="visible" r:id="rId65"/>
    <sheet xmlns:r="http://schemas.openxmlformats.org/officeDocument/2006/relationships" name="Share-based Compensation (Restr" sheetId="66" state="visible" r:id="rId66"/>
    <sheet xmlns:r="http://schemas.openxmlformats.org/officeDocument/2006/relationships" name="Income Taxes (Components of Inc" sheetId="67" state="visible" r:id="rId67"/>
    <sheet xmlns:r="http://schemas.openxmlformats.org/officeDocument/2006/relationships" name="Income Taxes (Effective Income " sheetId="68" state="visible" r:id="rId68"/>
    <sheet xmlns:r="http://schemas.openxmlformats.org/officeDocument/2006/relationships" name="Income Taxes (Deferred Income T" sheetId="69" state="visible" r:id="rId69"/>
    <sheet xmlns:r="http://schemas.openxmlformats.org/officeDocument/2006/relationships" name="Income Taxes (Narrative) (Detai" sheetId="70" state="visible" r:id="rId70"/>
    <sheet xmlns:r="http://schemas.openxmlformats.org/officeDocument/2006/relationships" name="Income Taxes (Reconciliation of" sheetId="71" state="visible" r:id="rId71"/>
    <sheet xmlns:r="http://schemas.openxmlformats.org/officeDocument/2006/relationships" name="Earnings Per Share (Summary Of " sheetId="72" state="visible" r:id="rId72"/>
    <sheet xmlns:r="http://schemas.openxmlformats.org/officeDocument/2006/relationships" name="Earnings Per Share (Narrative)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Operating Segments and Geogra77" sheetId="77" state="visible" r:id="rId77"/>
    <sheet xmlns:r="http://schemas.openxmlformats.org/officeDocument/2006/relationships" name="Operating Segments and Geogra78" sheetId="78" state="visible" r:id="rId78"/>
    <sheet xmlns:r="http://schemas.openxmlformats.org/officeDocument/2006/relationships" name="Legal Proceedings (Details)" sheetId="79" state="visible" r:id="rId79"/>
    <sheet xmlns:r="http://schemas.openxmlformats.org/officeDocument/2006/relationships" name="Employee Benefit Plan (Narrativ" sheetId="80" state="visible" r:id="rId80"/>
    <sheet xmlns:r="http://schemas.openxmlformats.org/officeDocument/2006/relationships" name="Unaudited Quarterly Consolida81" sheetId="81" state="visible" r:id="rId81"/>
    <sheet xmlns:r="http://schemas.openxmlformats.org/officeDocument/2006/relationships" name="Unaudited Quarterly Consolida82"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870">
  <si>
    <t>Document And Entity Information - USD ($) $ in Millions</t>
  </si>
  <si>
    <t>12 Months Ended</t>
  </si>
  <si>
    <t>Dec. 31, 2017</t>
  </si>
  <si>
    <t>Feb. 20, 2018</t>
  </si>
  <si>
    <t>Jun. 30, 2017</t>
  </si>
  <si>
    <t>Document And Entity Information[Abstract]</t>
  </si>
  <si>
    <t>Document Type</t>
  </si>
  <si>
    <t>10-K/A</t>
  </si>
  <si>
    <t>Amendment Flag</t>
  </si>
  <si>
    <t>false</t>
  </si>
  <si>
    <t>Document Period End Date</t>
  </si>
  <si>
    <t>Dec. 31,
		2017</t>
  </si>
  <si>
    <t>Document Fiscal Period Focus</t>
  </si>
  <si>
    <t>FY</t>
  </si>
  <si>
    <t>Document Fiscal Year Focus</t>
  </si>
  <si>
    <t>Entity Registrant Name</t>
  </si>
  <si>
    <t>Cro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Common stock outstanding (shares)</t>
  </si>
  <si>
    <t>Trading Symbol</t>
  </si>
  <si>
    <t>CROX</t>
  </si>
  <si>
    <t>Entity Public Float</t>
  </si>
  <si>
    <t>Consolidated Statements Of Operations - USD ($) shares in Thousands, $ in Thousands</t>
  </si>
  <si>
    <t>Dec. 31, 2016</t>
  </si>
  <si>
    <t>Dec. 31, 2015</t>
  </si>
  <si>
    <t>Income Statement [Abstract]</t>
  </si>
  <si>
    <t>Revenues</t>
  </si>
  <si>
    <t>Cost of sales</t>
  </si>
  <si>
    <t>Gross profit</t>
  </si>
  <si>
    <t>Selling, general and administrative expenses</t>
  </si>
  <si>
    <t>Asset impairments</t>
  </si>
  <si>
    <t>Income (loss) from operations</t>
  </si>
  <si>
    <t>Foreign currency gain (loss), net</t>
  </si>
  <si>
    <t>Interest income</t>
  </si>
  <si>
    <t>Interest expense</t>
  </si>
  <si>
    <t>Other income, net</t>
  </si>
  <si>
    <t>Income (loss) before income taxes</t>
  </si>
  <si>
    <t>Income tax expense</t>
  </si>
  <si>
    <t>Net income (loss)</t>
  </si>
  <si>
    <t>Dividends on Series A convertible preferred stock</t>
  </si>
  <si>
    <t>Dividend equivalents on Series A convertible preferred shares related to redemption value accretion and beneficial conversion feature</t>
  </si>
  <si>
    <t>Net loss attributable to common stockholders</t>
  </si>
  <si>
    <t>Net loss per common share:</t>
  </si>
  <si>
    <t>Basic (in dollars per share)</t>
  </si>
  <si>
    <t>Diluted (in dollars per share)</t>
  </si>
  <si>
    <t>Weighted average common shares outstanding:</t>
  </si>
  <si>
    <t>Weighted average common shares outstanding - basic (shares)</t>
  </si>
  <si>
    <t>Weighted average common shares outstanding - diluted (shares)</t>
  </si>
  <si>
    <t>Consolidated Statements Of Comprehensive Income (Loss) - USD ($) $ in Thousands</t>
  </si>
  <si>
    <t>Statement of Comprehensive Income [Abstract]</t>
  </si>
  <si>
    <t>Other comprehensive income (loss):</t>
  </si>
  <si>
    <t>Total comprehensive income (loss)</t>
  </si>
  <si>
    <t>Consolidated Balance Sheets - USD ($) $ in Thousands</t>
  </si>
  <si>
    <t>Current assets:</t>
  </si>
  <si>
    <t>Cash and cash equivalents</t>
  </si>
  <si>
    <t>Accounts receivable, net of allowances of $31,389 and $48,138, respectively</t>
  </si>
  <si>
    <t>Inventories</t>
  </si>
  <si>
    <t>Income taxes receivable</t>
  </si>
  <si>
    <t>Other receivables</t>
  </si>
  <si>
    <t>Restricted cash - current</t>
  </si>
  <si>
    <t>Prepaid expenses and other assets</t>
  </si>
  <si>
    <t>Total current assets</t>
  </si>
  <si>
    <t>Property and equipment, net of accumulated depreciation and amortization of $91,806 and $88,603, respectively</t>
  </si>
  <si>
    <t>Intangible assets, net</t>
  </si>
  <si>
    <t>Goodwill</t>
  </si>
  <si>
    <t>Deferred tax assets, net</t>
  </si>
  <si>
    <t>Restricted cash</t>
  </si>
  <si>
    <t>Other assets</t>
  </si>
  <si>
    <t>Total assets</t>
  </si>
  <si>
    <t>Current liabilities:</t>
  </si>
  <si>
    <t>Accounts payable</t>
  </si>
  <si>
    <t>Accrued expenses and other liabilities</t>
  </si>
  <si>
    <t>Income taxes payable</t>
  </si>
  <si>
    <t>Current portion of borrowings and capital lease obligations</t>
  </si>
  <si>
    <t>Total current liabilities</t>
  </si>
  <si>
    <t>Long-term income taxes payable</t>
  </si>
  <si>
    <t>Other liabilities</t>
  </si>
  <si>
    <t>Total liabilities</t>
  </si>
  <si>
    <t>Commitments and contingencies:</t>
  </si>
  <si>
    <t xml:space="preserve"> </t>
  </si>
  <si>
    <t>Series A convertible preferred stock, 0.2 million shares outstanding, liquidation preference $203 million</t>
  </si>
  <si>
    <t>Stockholders’ equity:</t>
  </si>
  <si>
    <t>Preferred stock, par value $0.001 per share, none outstanding</t>
  </si>
  <si>
    <t>Common stock, par value $0.001 per share, 94.8 million and 93.9 million issued, 68.8 million and 73.6 million shares outstanding, respectively</t>
  </si>
  <si>
    <t>Treasury stock, at cost, 26.0 million and 20.3 million shares,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s</t>
  </si>
  <si>
    <t>Accumulated depreciation</t>
  </si>
  <si>
    <t>Series A preferred shares outstanding (shares)</t>
  </si>
  <si>
    <t>Series A preferred shares, liquidation preference</t>
  </si>
  <si>
    <t>Preferred shares, par value (in dollars per share)</t>
  </si>
  <si>
    <t>Preferred shares authorized (shares)</t>
  </si>
  <si>
    <t>Preferred shares outstanding (shares)</t>
  </si>
  <si>
    <t>Common shares, par value (in dollars per share)</t>
  </si>
  <si>
    <t>Common shares issued (shares)</t>
  </si>
  <si>
    <t>Common shares outstanding (shares)</t>
  </si>
  <si>
    <t>Treasury stock (shares)</t>
  </si>
  <si>
    <t>Consolidated Statements of Stockholders' Equity - USD ($) shares in Thousands, $ in Thousands</t>
  </si>
  <si>
    <t>Total</t>
  </si>
  <si>
    <t>Common Stock [Member]</t>
  </si>
  <si>
    <t>Treasury Stock [Member]</t>
  </si>
  <si>
    <t>Additional Paid-in Capital [Member]</t>
  </si>
  <si>
    <t>Retained Earnings [Member]</t>
  </si>
  <si>
    <t>Accumulated Other Comprehensive Loss [Member]</t>
  </si>
  <si>
    <t>Beginning balance (shares) at Dec. 31, 2014</t>
  </si>
  <si>
    <t>Stockholders' equity - beginning balance at Dec. 31, 2014</t>
  </si>
  <si>
    <t>Increase (Decrease) in Stockholders' Equity [Roll Forward]</t>
  </si>
  <si>
    <t>Share-based compensation</t>
  </si>
  <si>
    <t>Tax shortfall from share-based plans</t>
  </si>
  <si>
    <t>Exercises of stock options and issuance of restricted stock awards (shares)</t>
  </si>
  <si>
    <t>Exercises of stock options and issuance of restricted stock awards</t>
  </si>
  <si>
    <t>Repurchases of common stock (shares)</t>
  </si>
  <si>
    <t>Repurchases of common stock</t>
  </si>
  <si>
    <t>Series A preferred dividends</t>
  </si>
  <si>
    <t>Series A preferred accretion</t>
  </si>
  <si>
    <t>Other comprehensive gain</t>
  </si>
  <si>
    <t>Ending balance (shares) at Dec. 31, 2015</t>
  </si>
  <si>
    <t>Stockholders' equity - ending balance at Dec. 31, 2015</t>
  </si>
  <si>
    <t>Ending balance (shares) at Dec. 31, 2016</t>
  </si>
  <si>
    <t>Stockholders' equity - ending balance at Dec. 31, 2016</t>
  </si>
  <si>
    <t>Ending balance (shares) at Dec. 31, 2017</t>
  </si>
  <si>
    <t>Stockholders' equity - ending balance at Dec. 31, 2017</t>
  </si>
  <si>
    <t>Consolidated Statements Of Cash Flows - USD ($) $ in Thousands</t>
  </si>
  <si>
    <t>Cash flows from operating activities:</t>
  </si>
  <si>
    <t>Adjustments to reconcile net income (loss) to net cash provided by operating activities:</t>
  </si>
  <si>
    <t>Depreciation and amortization</t>
  </si>
  <si>
    <t>Unrealized foreign currency (gain) loss, net</t>
  </si>
  <si>
    <t>(Recovery) provision for doubtful accounts, net</t>
  </si>
  <si>
    <t>Deferred taxes</t>
  </si>
  <si>
    <t>Other non-cash items</t>
  </si>
  <si>
    <t>Changes in operating assets and liabilities:</t>
  </si>
  <si>
    <t>Accounts receivable, net of allowances</t>
  </si>
  <si>
    <t>Income taxes</t>
  </si>
  <si>
    <t>Cash provided by operating activities</t>
  </si>
  <si>
    <t>Cash flows from investing activities:</t>
  </si>
  <si>
    <t>Purchases of property, equipment, and software</t>
  </si>
  <si>
    <t>Proceeds from disposal of property and equipment</t>
  </si>
  <si>
    <t>Change in restricted cash</t>
  </si>
  <si>
    <t>Other</t>
  </si>
  <si>
    <t>Cash used in investing activities</t>
  </si>
  <si>
    <t>Cash flows from financing activities:</t>
  </si>
  <si>
    <t>Proceeds from bank borrowings</t>
  </si>
  <si>
    <t>Repayments of bank borrowings and capital lease obligations</t>
  </si>
  <si>
    <t>Dividends—Series A preferred stock</t>
  </si>
  <si>
    <t>Cash used in financing activities</t>
  </si>
  <si>
    <t>Effect of exchange rate changes on cash and cash equivalents</t>
  </si>
  <si>
    <t>Net change in cash and cash equivalents</t>
  </si>
  <si>
    <t>Cash and cash equivalents—beginning of year</t>
  </si>
  <si>
    <t>Cash and cash equivalents—end of year</t>
  </si>
  <si>
    <t>Supplemental disclosure of cash flow information—cash paid during the period for:</t>
  </si>
  <si>
    <t>Cash paid for interest</t>
  </si>
  <si>
    <t>Cash paid for income taxes</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the Company,” “Crocs,” “we,” “us,” or “our” includes Crocs, Inc. and its consolidated subsidiaries within our reportable operating segments and corporate operations. The Company is engaged in the design, development, manufacturing,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New Zealand, Africa, and the Middle East; and Europe, operating throughout Western Europe, Eastern Europe, and Russia. Basis of Presentation and Consolidation The Company’s consolidated financial statements include its accounts and those of its wholly-owned subsidiaries, and reflect all adjustments which are necessary for a fair statement of financial position, results of operations, and cash flows for the periods presented in accordance with accounting principles generally accepted in the United States of America (“U.S. GAAP”). All intercompany balance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assets (including deferred tax assets), uncertain tax positions, income tax expense, share-based compensation expense, the assessment of lower of cost or net realizable value on inventory, useful lives assigned to long-lived assets, depreciation, and provisions for contingencies are reasonable based on information available at the time they are made. Management also makes estimates in the assessments of potential losses in relation to tax matters and threatened or pending legal proceedings (see Note 11 — Income Taxes and Note 15 — Legal Proceedings ).To the extent there are differences between these estimates and actual results, our consolidated financial statements may be materially affected. Reclassifications The Company has reclassified certain amounts on the consolidated statements of operations, consolidated balance sheets, consolidated statements of cash flows, and Note 7 — Derivative Financial Instruments to conform to current period presentation. 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6.7% of the Company’s common stock as of December 31, 2017 . Blackstone also has the right to nominate two representatives to serve on the Company’s Board of Directors (the “Board”). Certain Blackstone subsidiaries provide various services to the Company, including inventory count, cybersecurity and consulting, and workforce management services. The Company incurred expenses of $0.7 million , $0.8 million , and $0.9 million for the years ended December 31, 2017 , 2016 , and 2015 respectively, for these services, which are reported in ‘Selling, general and administrative expenses’ in the consolidated statements of operations. Revenue Recognition Revenue is recognized when persuasive evidence of an arrangement exists, the significant risks and rewards of ownership, including title and risk of loss, are transferred to the customer or distributor, the collection of the related receivables is probable, and the selling price is fixed or determinable. Title passes on shipment to or on receipt by the customer depending on the country in which the sale occurs and the agreement terms with the customer. We also may accept returns from our wholesale customers, on an exception basis, to ensure that our products are merchandised in the proper assortments. The estimated costs of sales incentives, discounts, returns, price promotions, rebates, and loyalty and coupon programs are reported as a reduction of revenues. Shipping and Handling Costs and Fees Shipping and handling costs are expensed as incurred and are included in ‘Cost of sales’ in the consolidated statements of operations. Shipping and handling fees billed to customers are included in revenues. Taxes Assessed by Governmental Authorities Taxes assessed by governmental authorities that are directly imposed on a revenue transaction, including value added tax, are recorded on a net basis and are therefore excluded from revenues. Cost of Sales Our cost of sales includes costs incurred to design, produce, and ship our footwear. These costs include our raw materials, both direct and indirect labor, shipping and handling including freight costs, utilities, maintenance costs, depreciation, packaging, and other manufacturing overheads and costs. Research, Design, and Development Expenses We continue to dedicate significant resources to product design and development based on opportunities we identify in the marketplace. We incurred expenses of $13.4 million , $11.9 million , and $14.0 million in research, design, and development activities for the years ended December 31, 2017 , 2016 , and 2015 , respectively, which are expensed as incurred and are reported in ‘Selling, general and administrative expenses’ in the consolidated statements of operations. Selling, General and Administrative Expenses Our selling, general and administrative expenses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the Company’s promotional expenses result from payments under endorsement contracts. Expenses under endorsement contracts are expensed on a straight-line basis over the related annual contract terms. Total marketing expenses, inclusive of advertising, production, promotion, and agency expenses, were $59.1 million , $56.0 million , and $58.2 million for the years ended December 31, 2017 , 2016 , and 2015 , respectively. Prepaid advertising and promotional endorsement costs of $7.0 million and $4.5 million , were included in other current assets in the consolidated balance sheets at December 31, 2017 and 2016 , respectively. Selling, general and administrative expenses also include costs for our marketing and sales organizations, and other functions including finance, legal, human resources and information technology. Selling, general and administrative expenses consist primarily of labor and outside services, bad debt expense, legal costs, amortization of intangible assets, as well as certain depreciation costs related to non-production equipment and share-based compensation. Other Income, Net Other income, net primarily includes gains and losses associated with activities not directly related to making and selling footwear, as well as certain gains or losses on sales of non-operating assets. Foreign Currency Gain (Loss), Net Foreign currency gain (los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exchange derivative contracts. Realized foreign exchange gains and losses are reported in the operating segment in which they occur. Foreign exchange gains and losses on intercompany balances and forward foreign exchange derivative contracts are reported within the Corporate segment. Other Comprehensive Income (Los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OCI”), until the substantial disposition of a subsidiary, at which time accumulated translation gains or losses are reclassified into net income. Our OCI consists entirely of cumulative translation gains and losses.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 of operations. See Note 11 — Income Taxes for further discussion. Taxes Assessed by Governmental Authorities Taxes assessed by governmental authorities that are directly imposed on a revenue transaction, including value added tax, are recorded on a net basis and are therefore excluded from sales. Cash and Cash Equivalents Cash and cash equivalents represent cash and short-term, highly-liquid investments with maturities of three months or less at the date of purchase. The Company reports receivables from credit card companies, if expected to be received within five days, in cash and cash equivalents. Restricted Cash Restricted cash primarily consists of funds to secure certain retail store leases, certain customs requirements, and other contractual arrangements. Consolidated Statements of Cash Flows - Supplemental Schedule of Non-Cash Investing and Financing Activities Year Ended December 31, 2017 2016 2015 (in thousands) Accrued purchases of property, equipment, and software $ 2,195 $ 2,728 $ 851 Accretion of dividend equivalents 3,532 3,244 2,978 Vendor financed insurance premiums 1,450 2,082 — Accounts Receivable, Net Accounts receivable are recorded at invoiced amounts, net of reserves and allowances.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to the reserves when they are deemed uncollectible or, in certain jurisdictions, when legally able to do so. See Item 15, Schedule II for more information. Inventories Inventories are valued at the lower of cost or net realizable value. We regularly evaluate inventory and estimate net realizable value using several assumptions including estimated future demand and market conditions, as well as other observable factors such as current sell-through of the Company’s products, recent changes in product demand, global and regional economic conditions, historical experience selling through liquidation and price discounted channels, and the amount of inventory on hand. If the estimated inventory net realizable value is less than its carrying value, the carrying value is adjusted to net realizable value and the resulting charge is recorded in ‘Cost of sales’ in the consolidated statements of operations. As of December 31, 2017 and 2016 , our finished goods inventories accounted for approximately 97.5% and 96.8% , respectively, of our consolidated inventories, with the remaining balance comprised of raw materials and work-in-process. 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to 5 years; furniture, fixtures, and other: 2 to 10 year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manufacturing assets is included in cost of sales in our consolidated statements of operation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Loss) from operations’ in the consolidated statements of operations. Properties held under capital lease are depreciated using the straight-line method over the estimated useful life or the lease term, whichever is shorter. 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The Company’s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7 years. Amortization of capitalized software used in manufacturing activities is included in ‘Cost of sales’ in the consolidated statements of operations. Amortization related to corporate, non-product, and non-manufacturing assets, such as the Company’s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 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and leasehold improvements related to our retail locations for impairment. Assets or asset groups to be abandoned or from which no future benefit is expected are written down to zero in the period it is determined they will no longer be used and are removed entirely from service. See Note 3 — Property and Equipment, Net for a discussion of impairment losses recorded during the periods presented. Share-Based Compensation The Company’s share-based compensation plans provides for stock options, restricted stock, and stock performance awards to be granted to plan participants, which includes certain officers, employees, and members of the Board. The grant date fair value of awards granted under these plans is amortized over the vesting period using the straight-line method. The grant date fair value of stock options is calculated using a Black Scholes option pricing model. The grant date fair value of time-based restricted stock units (“RSUs”) and restricted stock awards (“RSAs”) is based on the closing market price of our common stock on the grant date, adjusted for dividend rights during the vesting period; the grant date fair value of performance-based RSUs is estimated using a Monte Carlo simulation valuation model. Share-based compensation expense associated with manufacturing and retail employees is included in ‘Cost of sales’ in the consolidated statements of operations. Share-based compensation expense associated with selling, marketing, and administrative employees is included in ‘Selling, general and administrative expenses’ in the consolidated statements of operations. See also Note 10 — Share-Based Compensation for additional information related to share-based compensation. Earnings per Share Basic and diluted earnings per common share (“EPS”) is presented using the two-class method. Participating securities are included in the computation of EPS on a pro-rata, if-converted basis. Diluted EPS reflects the potential dilution to common shareholders from securities that could share in the Company’s earnings. The dilutive effect of each participating security, if any, is calculated using the more dilutive of the two-class method described above. Anti-dilutive securities are excluded from diluted EPS. See Note 12 — Earnings per Share for additional information. Derivative Foreign Currency Contracts The Company enters into foreign currency forward contracts (“contracts”) to mitigate the potential impact of foreign currency exchange rate risk. By policy, the Company does not enter into these contracts for trading purposes or speculation. The fair value of the contracts is reported either as an asset or liability in our consolidated balance sheets. Changes in the fair value of our contracts are recorded in ‘Foreign currency gain (loss), net’ in our consolidated statements of operations. The Company did not designate any derivative instruments for hedge accounting during any of the periods presented. See Note 7 — Derivative Financial Instruments for further information. Foreign Currency Translation and Remeasurement The financial position and operating results of the Company’s foreign operations are reported using their respective local currency as the functional currency. The Company recognizes and reports remeasurement gains and losses within ‘Foreign currency gain (loss), net’ in the consolidated statements of operations. Fair Value U.S. GAAP for fair value establishes a hierarchy that prioritizes fair value measurements based on the types of inputs used for the various valuation techniques (market approach, income approach, and cost approach). The Company utilizes a combination of market and income approaches to value derivative instruments. The Company’s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6 — Fair Value Measurements for further discussion related to fair value measurements.</t>
  </si>
  <si>
    <t>Recent Accounting Pronouncements</t>
  </si>
  <si>
    <t>Accounting Policies [Abstract]</t>
  </si>
  <si>
    <t>RECENT ACCOUNTING PRONOUNCEMENTS New Accounting Pronouncement Adopted Inventory Measurement In July 2015, the Financial Accounting Standards Board (“FASB”) issued authoritative guidance to measure in-scope inventory at the lower of cost or net realizable value. The Company adopted this guidance on January 1, 2017 on a prospective basis. The adoption did not have a significant effect on our consolidated financial position or results of operations. New Accounting Pronouncements Not Yet Adopted Reclassification of Certain Tax Effects from Accumulated Other Comprehensive Income In February 2018, the FASB issued authoritative guidance that permits reclassification of the income tax effects of the 2017 U.S. Tax Cuts and Jobs Act (“Tax Act”) on other accumulated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for annual periods beginning after December 15, 2018, including interim periods within those annual periods, with early adoption permitted. The Company is currently assessing the adoption method and the impact that adopting this new accounting standard will have on its consolidated financial statements. Stock Compensation Scope of Modification Accounting In May 2017, the FASB issued authoritative guidance intended to clarify those changes to terms and conditions of share-based compensation awards that are required to be accounted for as modifications of existing share-based awards. This guidance is to be applied prospectively and becomes effective for annual reporting periods beginning after December 15, 2017, including interim periods within those periods, with early adoption permitted during any interim period. The Company does not expect this standard will have a material impact on the Company’s consolidated financial statement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is guidance is to be applied prospectively and becomes effective for annual reporting periods beginning after December 15, 2017, including interim periods within those periods. The Company does not expect this standard to have a material impact on its consolidated financial statements. Statement of Cash Flows - Classification and Change in Restricted Cash In August 2016, the FASB issued authoritative guidance intended to clarify how entities should classify certain cash receipts and cash payments on the statement of cash flows. Further, in November 2016, the FASB issued guidance requiring that restricted cash be included with cash and cash equivalents when reconciling the beginning-of-period and end-of-period total amounts shown in the statement of cash flows. These updates are effective for annual reporting periods beginning after December 15, 2017, and interim periods within those annual periods, with early adoption permitted, and will be applied retrospectively to all periods presented. The Company will implement this standard beginning in the quarter ended March 31, 2018 and the impact will result in a change in financial statement presentation and disclosure within the statement of cash flows. Prepaid Stored-Value Products In March 2016, the FASB issued guidance related to the recognition of breakage for certain prepaid stored-value products. This update aligns recognition of the financial liabilities related to prepaid stored-value products (for example, prepaid gift cards), with Topic 606, Revenue from Contracts with Customers ,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The Company has elected the modified retrospective method of adoption. The Company has completed a review of its prepaid stored-value products and has determined that the impact of adoption is immaterial to the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This guidance is effective for annual reporting periods beginning after December 15, 2018, including interim periods within those annual periods, with early adoption permitted. The Company will adopt this guidance beginning with the quarterly reporting period ending March 31, 2019. In July 2017, the Company established an implementation team and engaged external advisers to develop a multi-phase plan to assess the Company’s leasing arrangements, as well as any changes to accounting policies, processes or information systems necessary to adopt the requirements of the new standard. The Company is evaluating the full impact this guidance will have on its consolidated financial statements, and expects that adoption will result in significant increases in lease-related assets and liabilities on its consolidated balance sheet.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In December 2016, the Company established an implementation team and engaged external advisers to develop a multi-phase plan to assess the Company’s business and contracts, as well as any changes to accounting policies, processes or information systems necessary to adopt the requirements of the new standard. The Company has elected the modified retrospective method of adoption. The Company has completed a review of its revenue contracts and terms and has determined that the impact of adoption is immaterial to the consolidated financial statements. Concurrent with adoption, the Company will change its presentation of product returns in the consolidated balance sheets by reporting an asset for the right to receive returned product and a return liability. In addition, customer payments received in advance of delivery will be reported as a contract liability in the Company’s consolidated balance sheets. The Company will provide additional information along with required disclosures in its consolidated financial statements in its quarterly report for the period ended March 31, 2018. Other Pronouncements Other new pronouncements issued but not effective until after December 31, 2017 are not expected to have a material impact on the Company’s consolidated financial statements.</t>
  </si>
  <si>
    <t>Property and Equipment, Net</t>
  </si>
  <si>
    <t>Property, Plant and Equipment [Abstract]</t>
  </si>
  <si>
    <t>PROPERTY AND EQUIPMENT, NET Property and equipment, net consists of the following: December 31, 2017 2016 (in thousands) Machinery and equipment $ 33,109 $ 33,163 Leasehold improvements 72,961 73,363 Furniture, fixtures, and other 19,776 19,358 Construction-in-progress 992 6,809 Property and equipment 126,838 132,693 Less: Accumulated depreciation and amortization (91,806 ) (88,603 ) Property and equipment, net $ 35,032 $ 44,090 Asset Retirement Obligations The Company is contractually obligated under certain of its lease agreements to restore certain retail and office facilities back to their original condition. At lease inception, the estimated fair value of these liabilities is recorded along with a related asset. At December 31, 2017 and 2016 , liabilities for asset retirement obligations were $3.1 million and $2.8 million , respectively, and are reported in ‘Other liabilities’ in the consolidated balance sheets. Depreciation and Amortization Expense Depreciation and amortization expense related to property and equipment, reported in ‘Cost of sales’ and ‘Selling, general and administrative expenses’ was: Year Ended December 31, 2017 2016 2015 (in thousands) Cost of sales $ 2,278 $ 1,755 $ 1,764 Selling, general and administrative expenses 12,723 13,312 14,533 Total depreciation and amortization expense $ 15,001 $ 15,067 $ 16,297 Gains/Losses on Disposals The Company recognized net gains on disposals of property and equipment of $0.8 million for the year ended December 31, 2017 and net losses on disposals of property of $0.5 million , and $1.4 million , respectively, for the years ended December 31, 2016 and 2015 , which are included in ‘Selling, general and administrative expenses’ in the consolidated statement of operations. Asset Impairments During the years ended December 31, 2017 , 2016 , and 2015 , the Company recorded impairments of $0.5 million , $2.7 million , and $9.6 million , respectively, for underperforming retail stores. During the year ended December 31, 2015, an additional impairment of $ 5.7 million related to the disposal of the Company's business in South Africa was recorded. Long-lived asset impairments by reportable operating segment, were: Year Ended December 31, 2017 2016 2015 Asset Impairment Number of Asset Impairment Number of Asset Impairment Number of (in thousands, except store count data) Americas $ 455 3 $ 1,703 12 $ 7,237 27 Asia Pacific (1) — — 672 21 6,450 36 Europe 75 1 338 9 1,584 21 Total $ 530 4 $ 2,713 42 $ 15,271 84 (1) In 2015, the Company recorded impairment of nine retail stores in South Africa of $5.7 million .</t>
  </si>
  <si>
    <t>Goodwill and Intangible Assets, Net</t>
  </si>
  <si>
    <t>Goodwill and Intangible Assets Disclosure [Abstract]</t>
  </si>
  <si>
    <t>GOODWILL AND INTANGIBLE ASSETS, NET Goodwill All of our goodwill is in the Europe segment. The changes in goodwill for the years ended December 31, 2017 and 2016 were: Goodwill (in thousands) Balance at January 1, 2016 $ 1,973 Foreign currency translation (62 ) Impairment (431 ) Balance at December 31, 2016 1,480 Foreign currency translation 208 Balance at December 31, 2017 $ 1,688 Accumulated goodwill impairment at December 31, 2017 was $0.8 million . Intangible Assets, Net ‘Intangible assets, net’ reported in the consolidated balance sheets consist of the following: December 31, 2017 December 31, 2016 Gross Accum. Amortiz. Net Gross Accum. Amortiz. Net (in thousands) Intangible assets subject to amortization: Capitalized software $ 143,275 $ (90,219 ) $ 53,056 $ 142,358 $ (74,530 ) $ 67,828 Patents, copyrights, and trademarks 5,636 (4,969 ) 667 6,438 (5,471 ) 967 Other 214 (214 ) — 2,855 (2,855 ) — Intangible assets not subject to amortization: In progress (1) 2,378 — 2,378 3,616 — 3,616 Trademarks and other 326 — 326 289 — 289 Total $ 151,829 $ (95,402 ) $ 56,427 $ 155,556 $ (82,856 ) $ 72,700 (1) In the year ended December 31, 2017 , we recorded a write-off of $4.8 million for a discontinued project. At December 31, 2017 , the weighted average remaining useful life of intangibles subject to amortization was approximately 6.5 years. Amortization Expense Amortization expense related to definite-lived intangible assets, reported in ‘Cost of sales’ and ‘Selling, general and administrative expenses’ was: Year Ended December 31, 2017 2016 2015 (in thousands) Cost of sales $ 4,550 $ 5,127 $ 5,848 Selling, general and administrative expenses 13,579 13,849 13,848 Total amortization expense $ 18,129 $ 18,976 $ 19,696 Estimated future annual amortization expense of intangible assets is: As of December 31, 2017 (in thousands) 2018 $ 16,231 2019 14,009 2020 11,306 2021 11,052 2022 603 Thereafter 522 Total $ 53,723</t>
  </si>
  <si>
    <t>Accrued Expenses And Other Liabilities</t>
  </si>
  <si>
    <t>Payables and Accruals [Abstract]</t>
  </si>
  <si>
    <t>ACCRUED EXPENSES AND OTHER LIABILITIES Amounts reported in ‘Accrued expenses and other liabilities’ in the consolidated balance sheets were: December 31, 2017 2016 (in thousands) Accrued compensation and benefits $ 34,955 $ 20,898 Professional services 10,835 10,900 Accrued rent and occupancy 8,535 7,335 Fulfillment, freight, and duties (1) 6,921 14,572 Royalties payable and deferred revenue 6,193 7,475 Sales/use and value added taxes payable 3,509 4,978 Other (2) 13,498 12,124 Total accrued expenses and other liabilities $ 84,446 $ 78,282 (1) Includes customs duty legal accrual liability at December 31, 2016 , which was settled in April 2017. (2) Includes current liabilities related to Series A Preferred Stock dividends at December 31, 2017 and 2016 . Other accrued liabilities at December 31, 2017 and 2016 also includes net derivative liabilities.</t>
  </si>
  <si>
    <t>Fair Value Measurements</t>
  </si>
  <si>
    <t>Fair Value Disclosures [Abstract]</t>
  </si>
  <si>
    <t>FAIR VALUE MEASUREMENTS Recurring Fair Value Measurements The financial assets and liabilities that are measured and recorded at fair value on a recurring basis consist of the Company’s derivative instruments. The Company’s derivative instruments are foreign currency forward exchange contracts. The Company manages credit risk of its derivative instruments on the basis of its net exposure with its counterparty. All of the Company’s derivative instruments are classified as Level 2 and are reported in the consolidated balance sheets within ‘Accrued expenses and other liabilities’ at December 31, 2017 and 2016. The fair values of the Company’s derivative instruments were liabilities of $0.4 million and $0.2 million at December 31, 2017 and 2016 , respectively. See Note 7 — Derivative Financial Instruments for more information. The carrying amounts of the Company’s cash and cash equivalents, accounts receivable, accounts payable, and current accrued expenses and other liabilities approximate their fair value as recorded due to the short-term maturity of these instruments. The Company’s borrowing instruments are recorded at their carrying values in the consolidated balance sheets, which may differ from their respective fair values. The fair values of the Company’s outstanding notes payable approximate their carrying values at December 31, 2017 and 2016 , based on interest rates currently available to the Company for similar borrowings and were: December 31, 2017 December 31, 2016 Carrying Value Fair Value Carrying Value Fair Value (in thousands) Borrowings and capital lease obligations $ 706 $ 706 $ 2,378 $ 2,378 Non-Financial Assets and Liabilities The Company’s non-financial assets, which primarily consist of property and equipment, goodwill, and other intangible assets, are not required to be carried at fair value on a recurring basis and are reported at carrying value. The fair values of these assets were determined based on Level 3 measurements, including estimates of the amount and timing of future cash flows based upon historical experience, expected market conditions, and management’s plans. The Company recorded write-offs for a discontinued project and impairments to reduce the carrying values of goodwill associated with certain reporting units and certain retail store assets to zero as follows: Year Ended December 31, 2017 2016 2015 (in thousands) Discontinued project $ 4,754 $ — $ — Retail store asset impairment 530 2,713 15,306 Goodwill impairment — 431 — The Company’s goodwill is reported within its Europe operating segment.</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costs, and certain foreign currency monetary assets and liabilities. In order to manage exposure to fluctuations in foreign currency and to reduce the volatility in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to and did not post collateral as of December 31, 2017 or 2016 . The Company’s derivative instruments are recorded at fair value as a derivative asset or liability in the consolidated balance sheets. The Company reports derivative instruments with the same counterparty on a net basis when a master netting arrangement is in place. Changes in fair value are recognized within ‘Foreign currency gain (loss), net’ in the consolidated statements of operations. For the consolidated statements of cash flows, the Company classifies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reported within ‘Accrued expenses and other liabilities’ in the consolidated balance sheets were: December 31, 2017 December 31, 2016 Derivative Assets Derivative Liabilities Derivative Assets Derivative Liabilities (in thousands) Forward foreign currency exchange contracts $ 1,241 $ (1,647 ) $ 6,541 $ (6,698 ) Netting of counterparty contracts (1,241 ) 1,241 (6,541 ) 6,541 Foreign currency forward contract derivatives $ — $ (406 ) $ — $ (157 ) The notional amounts of outstanding foreign currency forward exchange contracts shown below report the total U.S. Dollar equivalent position and the net contract fair values for each foreign currency position. December 31, 2017 December 31, 2016 Notional Fair Value Notional Fair Value (in thousands) Singapore Dollar $ 73,455 $ 364 $ 94,763 $ (2,611 ) Euro 37,718 (122 ) 71,228 (1,441 ) Japanese Yen 30,688 (89 ) 87,171 4,180 South Korean Won 15,888 (134 ) 8,278 407 British Pound Sterling 13,233 80 14,332 (660 ) Other currencies 53,698 (505 ) 52,449 (32 ) Total $ 224,680 $ (406 ) $ 328,221 $ (157 ) Latest maturity date January 2018 January 2017 Amounts reported in ‘Foreign currency gain (loss), net’ in the consolidated statements of operations include both realized and unrealized gains (losses) from foreign currency transactions and derivative contracts and were as follows: Year Ended December 31, 2017 2016 2015 (in thousands) Foreign currency transaction gains $ 2,284 $ 10,814 $ 3,980 Foreign currency forward exchange contracts losses (1,721 ) (13,268 ) (7,312 ) Foreign currency gain (loss), net $ 563 $ (2,454 ) $ (3,332 )</t>
  </si>
  <si>
    <t>Revolving Credit Facility and Bank Borrowings</t>
  </si>
  <si>
    <t>Debt Disclosure [Abstract]</t>
  </si>
  <si>
    <t>REVOLVING CREDIT FACILITY AND BANK BORROWINGS The Company’s borrowings were as follows: December 31, 2017 2016 (in thousands) Notes payable $ 662 $ 2,329 Capital lease obligations 44 49 Total borrowings and capital lease obligations 706 2,378 Less: Current portion of borrowings and capital lease obligations 676 2,338 Total long-term capital lease obligations $ 30 $ 40 Senior Revolving Credit Facility In December 2011, the Company entered into a revolving credit facility (the “Facility”), pursuant to an Amended and Restated Credit Agreement (as amended, the “Credit Agreement”), with the lenders named therein and PNC Bank, National Association (“PNC”), as a lender and administrative agent for the lenders. The Credit Agreement, as amended, contains certain covenants that restrict certain actions by the Company, including (i) payment of dividends and limitations on: (ii) stock repurchases to $50.0 million per year, subject to certain restrictions; and (iii) capital expenditures and commitments to $50.0 million per year. The Credit Agreement also permits intercompany loans of up to $375.0 million and requires the Company to meet certain financial covenant ratios that become effective when average outstanding borrowings under the Credit Agreement, including letters of credit, exceed the lesser of $40.0 million or 40% of the total commitments during certain periods or if the outstanding borrowings exceed the borrowing base. If the financial covenant ratios are in effect, the Company must maintain a minimum fixed charge coverage ratio of 1.10 to 1.00, and a maximum leverage ratio of 2.00 to 1.00. As of December 31, 2017 , the Company was in compliance with all financial covenants. The Facility, as amended, provides for borrowings of up to $100.0 million through February 2021. Borrowings under the Facility for domestic base rate loans, including swing loans, bear interest at a daily base rate plus a margin ranging from 0.50% to 0.75% . Domestic London Interbank Borrowing Rate (“LIBOR”) loans bear interest equal to a LIBOR rate plus a margin ranging from 1.50% to 1.75% . As of December 31, 2017 , the total commitments available from the lenders under the Facility were $100.0 million . At December 31, 2017 , the Company had no outstanding borrowings and $ 0.6 million in outstanding letters of credit under the Facility, which reduce the amounts available for borrowing under the terms of the Facility. As of December 31, 2017 and 2016 , the Company had $ 99.4 million and $78.7 million , respectively, of available borrowing capacity under the Facility. In February 2018, the Company entered into an amendment to the Credit Agreement which enables the Company repurchase up to $100 million of its common stock each year, subject to certain restrictions, and increased the limit on cumulative stock repurchases from $350 million to $600 million . Asia Revolving Credit Facilities The Company’s revolving credit facility agreement with HSBC Bank (China) Company Limited, Shanghai Branch (“HSBC”), or the “HSBC Facility,” provides the Company uncommitted dual currency revolving loan facilities of up to 40.0 million Chinese Renminbi (“RMB”), or $6.1 million , with a combined facility limit of RMB 60.0 million , or $9.2 million . As of December 31, 2017 and 2016 , borrowings under the HSBC Facility remained suspended at the discretion of HSBC. The HSBC Facility matures in February 2021 . For U.S. Dollar loans under the HSBC facility, the interest rate is 2.10% per annum plus LIBOR for three months or any other period as may be determined by HSBC at the end of each three month interest period. For RMB loans under the HSBC Facility, interest equals the one year benchmark lending rate effective on the loan draw-down date set forth by the People’s Bank of China plus 10% , payable on the maturity date of the related loan. The HSBC Facility may be canceled or suspended at any time at the discretion of the lender and contains provisions requiring the Company to maintain compliance with certain restrictive covenants. In January 2018, the Company entered into a revolving credit facility with China Merchants Bank Company Limited, Shanghai Branch (the “CMBC Facility”), which provides the Company a revolving loan facility of up to 30.0 million RMB, or $4.6 million , subject to consent by the lender. The CMBC Facility will mature in January 2019 . For RMB loans under the CMBC Facility, interest is based on a benchmark interest rate plus a certain number of basis points upon agreement by the lender and the Company at the time of borrowing. The CMBC Facility may be canceled or suspended at any time by either party. Notes Payable Notes payable incur interest at fixed rates ranging from 1.95% to 2.83% and mature in 2018. The weighted average interest rate on outstanding borrowings as of December 31, 2017 and 2016 was 2.30% and 2.41% , respectively. Maturities The maturities of the Company’s debt and capital lease obligations were: As of December 31, 2017 (in thousands) 2018 $ 676 2019 13 2020 11 2021 6 Total principal debt maturities and capital lease obligations 706 Less: current portion 676 Non-current portion $ 30</t>
  </si>
  <si>
    <t>Equity</t>
  </si>
  <si>
    <t>Equity [Abstract]</t>
  </si>
  <si>
    <t>EQUITY Common Stock The Company has one class of common stock with a par value of $0.001 per share. There are 250 million shares of common stock authorized for issuance. Holders of common stock are entitled to one vote per share on all matters presented to common stockholders. Common Stock Repurchase Program On December 26, 2013, the Board of Directors approved and authorized a program to repurchase up to $350 million of our common stock. The number, price, and timing of the repurchases are at the Company’s sole discretion, subject to certain restrictions on repurchases under the Company’s Revolving Credit Facility, and may be made depending on market conditions, liquidity needs, or other factors. The Company’s Board of Directors may suspend, modify, or terminate the program at any time without prior notice. Share repurchases may be made in the open market or in privately negotiated transactions. The repurchase authorization does not have an expiration date and does not obligate the Company to acquire any amount of its common stock. Under Delaware state law, these shares are not retired, and the issuer has the right to resell any of the shares repurchased. During 2017 , the Company repurchased 5.7 million shares of its common stock at a cost of $50.0 million , including commissions. During 2016 , the Company did not repurchase any of its common stock. During 2015, the Company repurchased 6.5 million shares at a cost of $85.9 million including commissions. As of December 31, 2017 , the Company had remaining authorization to repurchase approximately $68.8 million of its common stock, subject to restrictions under its Credit Agreement. On February 20, 2018, the Board increased the repurchase authorization to $500.0 million of our common stock. Preferred Stock The Company has authorized and available for issuance 4.0 million shares of preferred stock. Of these preferred shares, 1.0 million were authorized and 0.2 million were issued and outstanding as of December 31, 2017 and 2016 . Series A Convertible Preferred Stock The Company is authorized to issue up to 1.0 million shares of Series A Preferred Stock, par value $0.001 per share, of which 0.2 million shares were issued to Blackstone and certain of its permitted transferees in January 2014. The Series A Preferred Stock has a stated value of $1,000 per share. Participation Rights and Dividends Holders of the Series A Preferred Stock are entitled to receive dividends declared or paid on the Company’s common stock and are entitled to vote together with the holders of the Company’s common stock as a single class, in each case, on an as-converted basis. Holders of the Series A Preferred Stock also have certain limited special approval rights, including with respect to the issuance of pari passu or senior equity securities of the Company. The Series A Preferred Stock ranks senior to the Company’s common stock with respect to rights to preferred dividends, liquidation, winding-up, and dissolution. Holders of Series A Preferred Stock are entitled to cumulative dividends payable quarterly in cash at a rate of 6.0% per annum. If the Company fails to make timely dividend payments, the dividend rate will increase to 8.0% per annum until such time as all accrued but unpaid dividends have been paid in full. As of December 31, 2017 and 2016 , the Company had accrued preferred dividends of $3.0 million , which are reported in ‘Accrued expenses and other liabilities’ in the consolidated balance sheets. These accrued dividends were paid in cash in January 2018 and 2017, respectively. Conversion Rights of the Company and Blackstone The Series A Preferred Stock is convertible at the option of the holders at any time into shares of common stock at a conversion price of $14.50 per share, subject to adjustment for customary anti-dilution provisions. Provided the closing price of the Company’s common stock has been equal to or greater than $29.00 for 20 consecutive trading days, the Company may elect to convert all or a portion of the Series A Preferred Stock into an equivalent number of shares of common stock. At December 31, 2017 , had the holders converted or the Company been entitled to exercise its conversion right, the Series A Preferred Stock would have been convertible into 13,793,100 shares of common stock. Redemption Rights of the Company and Blackstone The Company has the option to redeem the Series A Preferred Stock anytime on or after January 27, 2022, for 100% of the stated redemption value of $200 million plus all accrued and unpaid dividends. Blackstone has the option to cause the redemption of the Series A Preferred Stock any time after January 27, 2022, or upon a change in control. Further, upon certain change of control events, Blackstone can require the Company to repurchase the Series A Preferred Stock at 101% of the redemption value plus all accrued and unpaid dividends. The carrying value of the Series A Preferred Stock is accreted up to its $200 million redemption value on a straight-line basis through the redemption date. Beneficial Conversion Feature The Company’s Series A Convertible Preferred Stock (“Series A Preferred Stock”) included a beneficial conversion feature. The Company recognized the beneficial conversion feature in additional paid-in capital. Accretion expense is recorded over the eight years from the date of issuance through the redemption date utilizing the effective interest method.</t>
  </si>
  <si>
    <t>Share-based Compensation</t>
  </si>
  <si>
    <t>Disclosure of Compensation Related Costs, Share-based Payments [Abstract]</t>
  </si>
  <si>
    <t>SHARE-BASED COMPENSATION The Company’s share-based compensation awards are issued under the 2015 Equity Incentive Plan (“2015 Plan”) and two predecessor plans, the 2005 Equity Incentive Plan (“2005 Plan”) and the 2007 Equity Incentive Plan (“2007 Plan”). Any awards that expire or are forfeited under the 2007 Plan become available for issuance under the 2015 Plan. The Company accounts for forfeitures as they occur when calculating share-based compensation expense. The aforementioned plans provide for the issuance of previously unissued common stock in connection with the exercise of stock options and conversion of other share-based awards. There were 3,511,206 shares of common stock reserved and authorized for issuance at December 31, 2017 , under all plans, subject to adjustment for future stock splits, stock dividends, and similar changes in capitalization. Share-Based Compensation Expense Pre-tax share-based compensation expense reported in the Company’s consolidated statements of operations was as follows: Year Ended December 31, 2017 2016 2015 (in thousands) Cost of sales $ 379 $ 488 $ 539 Selling, general and administrative expenses 9,394 10,199 10,697 Total share-based compensation expense $ 9,773 $ 10,687 $ 11,236 Stock Option Activity Stock option activity during the year ended December 31, 2017 was: Shares Weighted Average Exercise Price Weighted Average Contractual Life (Years) Aggregate Intrinsic Value (in thousands, except exercise price and years) Outstanding as of December 31, 2016 518 $ 16.90 3.99 $ 186 Granted 200 6.98 Exercised (16 ) 6.00 Forfeited or expired (161 ) 25.52 Outstanding as of December 31, 2017 541 $ 11.00 5.37 $ 1,918 Exercisable at December 31, 2017 320 $ 13.28 2.78 $ 786 Vested and expected to vest at December 31, 2017 541 $ 11.00 5.37 $ 1,918 During the years ended December 31, 2017 and 2015 , stock options were valued using a Black Scholes option pricing model using the following assumptions. No stock options were granted during 2016. Year Ended December 31, 2017 2015 Expected volatility 40.7% 42.5% Dividend yield — — Risk-free interest rate 1.76% 1.50% - 1.72% Expected life (in years) 4.00 4.00 The weighted average grant date fair value of stock options granted during the years ended December 31, 2017 and 2015 was approximately $2.37 and $4.74 per share, respectively. The aggregate intrinsic value of stock options exercised during the years ended December 31, 2017 , 2016 , and 2015 was $0.1 million , $0.5 million , and $1.7 million , respectively. During the years ended December 31, 2017 , 2016 , and 2015 , the Company received $0.1 million , $0.4 million and $1.9 million cash in connection with the exercise of stock options. The total grant date fair value of stock options vested during the years ended December 31, 2017 , 2016 , and 2015 was $0.1 million , $0.3 million , and $0.7 million , respectively. As of December 31, 2017 , the Company had $0.5 million of total unrecognized share-based compensation expense related to unvested options, which is expected to be amortized over the remaining weighted average period of 2.29 years. Stock options under the 2005 Plan, 2007 Plan, and 2015 Plan generally vest ratably over four years with the first vesting occurring one year from the date of grant, followed by monthly vesting for the remaining three years, and expire ten years after the date of grant. Restricted Stock Awards and Restricted Stock Units Activity From time to time, restricted stock awards (“RSAs”) and restricted stock units (“RSUs”) are granted to employees. RSAs and RSUs generally vest over three years, depending on the terms of the grant. Holders of unvested RSAs have the same rights as those of common stockholders including voting rights and non-forfeitable dividend rights. However, ownership of unvested RSAs cannot be transferred until vested. Holders of unvested RSUs have a contractual right to receive a share of common stock upon vesting. RSUs have dividend equivalent rights which accrue over the term of the award and are paid if and when the RSUs vest, but RSU holders have no voting rights. The Company grants both time-based RSUs and performance-based RSUs. Time-based RSUs are typically granted on an annual basis to certain executive and non-executive employees and vest on a straight-line basis in three annual installments, beginning one year after the grant date. During the years ended December 31, 2017 , 2016 , and 2015 , the Board approved grants of 1.1 million , 1.0 million , and 1.2 million time-based RSUs, respectively. Performance-based RSUs are granted on an annual basis to certain executive employees and consist of a time-based and performance-based component. Under the time-based component, RSUs vest at the end of each of the three years, beginning one year from the grant date. The performance targets and vesting conditions for performance-based RSUs are based on achievement of multiple weighted performance goals, and vest upon certification by the compensation committee plus an additional service period. The fair value of performance-based awards is estimated using a Monte Carlo simulation valuation model. This pricing model utilizes multiple input variables that determine the probability of satisfying each performance condition stipulated in the terms of the award to estimate its grant date fair value. Compensation expense, net of forfeitures, is updated for the Company’s expected performance level against each related goal at the end of each reporting period. During the years ended December 31, 2017 , 2016 , and 2015 , the Board approved the grant of 1.3 million , 1.2 million , and 1.5 million RSUs, respectively, to certain executive employees as part of the performance incentive program. RSA and RSU activity during the year ended December 31, 2017 was: Restricted Stock Awards Restricted Stock Units Shares Weighted Average Grant Date Fair Value Shares Weighted Average Grant Date Fair Value (in thousands, except fair value data) Unvested at December 31, 2016 11 $ 10.28 3,855 $ 10.31 Granted 35 6.84 2,434 6.84 Vested (29 ) 8.19 (764 ) 10.88 Forfeited — N/A (1,734 ) 9.60 Unvested at December 31, 2017 17 $ 6.84 3,791 $ 7.99 RSAs vested during the years ended December 31, 2017 , 2016 , and 2015 consisted entirely of time-based awards. The total grant date fair value of RSAs vested was $0.2 million in each of the years ended December 31, 2017 , 2016 , and 2015 . As of December 31, 2017 , unrecognized share-based compensation expense for RSAs was $0.1 million , which is expected to amortize over a remaining weighted average period of 0.43 years. RSUs vested during the year ended December 31, 2017 consisted of 696,083 time-based awards and 68,317 performance-based awards. RSUs vested during the year ended December 31, 2016 consisted of 599,071 time-based awards and 31,396 performance-based awards. RSUs vested during the year ended December 31, 2015 consisted of 437,132 time-based awards and 67,893 performance-based awards. The total grant date fair value of RSUs vested during the years ended December 31, 2017 , 2016 , and 2015 was $8.3 million , $8.0 million and $8.2 million , respectively. As of December 31, 2017 , unrecognized share-based compensation expenses for time-based and performance-based RSUs were $9.9 million and $3.8 million , respectively, and are expected to amortize over a remaining weighted average period of 1.56 years and 1.94 years, respectively.</t>
  </si>
  <si>
    <t>Income Taxes</t>
  </si>
  <si>
    <t>Income Tax Disclosure [Abstract]</t>
  </si>
  <si>
    <t>INCOME TAXES U.S. Federal Income Tax Reform On December 22, 2017, H.R. 1, also known as the Tax Cuts and Jobs Act (“Tax Act”), was enacted in the U.S. This enactment resulted in a number of significant changes to U.S. federal income tax law for U.S. corporations. Most notably, the statutory U.S. federal corporate income tax rate was changed from 35% to 21% for corporations. In addition to the change in the corporate income tax rate, the Tax Act further introduced a number of other changes including a one-time transition tax via a mandatory deemed repatriation of post-1986 undistributed foreign earnings and profits; the introduction of a tax on global intangible low-taxed income (“GILTI”) for tax years beginning after December 31, 2017; the limitation of deductible net interest to 30% of adjustable taxable income; the further limitation of the deductibility of share-based compensation of certain highly compensated employees; the ability to elect to accelerate bonus depreciation on certain qualified assets; and the Base Erosion and Anti-Abuse Tax ("BEAT"), amongst other changes. Additionally, on December 22, 2017, the Securities and Exchange Commission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Specifically, SAB 118 provides a measurement period for companies to evaluate the impacts of the Tax Act on their financial statements. This measurement period may not exceed one year and begins in the reporting period that includes the enactment date and ends when an entity has obtained, prepared, and analyzed the information necessary to complete the accounting requirements. Transition Tax The Tax Act requires us to pay U.S. income taxes on accumulated foreign subsidiary earnings not previously subject to U.S. income tax. We have recorded provisional amounts based on estimates of the effects of the Tax Act as the analysis requires significant data from our foreign subsidiaries that is not regularly collected or analyzed. The U.S. federal transition tax liability, net of newly generated income tax credits, is an obligation of $17.1 million . The Company has existing foreign tax credits and other attributes which fully offset this transition tax obligation. The associated deferred tax assets that offset the obligation have a full valuation allowance, so there is no net impact to income tax expense. Deferred Tax Effects The Tax Act reduces the U.S. statutory tax rate from 35% to 21% for years after 2017. Accordingly, we have remeasured our deferred tax positions as of December 31, 2017 to reflect the reduced rate that will apply in future periods when these deferred taxes are settled or realized. The remeasurement resulted in a net decrease in deferred tax assets of $0.6 million and a $0.1 million change in the valuation allowance. Therefore, we recognized a deferred tax expense of $0.7 million to reflect the reduced U.S. tax rate and other effects of the Tax Act. We have not collected the necessary data to complete our analysis of the effect of the Tax Act on the underlying deferred taxes and as such, the amounts recorded as of December 31, 2017 are provisional. The net tax expense recognized in 2017 related to the Tax Act which was not offset by a change in valuation allowance was $0.7 million . As we complete our analysis of the impacts of the Tax Act and incorporate additional guidance that may be issued by the U.S. Treasury Department, the IRS, or other standard-setting bodies, we may identify additional effects not reflected as of December 31, 2017. Additionally, we consider these amounts preliminary as we continue to evaluate the impacts of the Tax Act and further understand its implications, as well as the related, and yet to be issued, regulator rules, regulations, and interpretations. For example, subsequent to the enactment, the FASB staff has concluded that companies should make an accounting policy election to account for the tax effects of GILTI either as a component of income tax expense in the future period the tax arises, or as a component of deferred taxes on the related investments in foreign subsidiaries. We are currently evaluating the GILTI provisions of the Tax Act and the related implications and have not finalized our accounting policy election; however, we have preliminarily concluded that we will record GILTI provisions as a periodic expense as incurred and, therefore, have not recorded deferred taxes for GILTI as of December 31, 2017. We will continue to evaluate in future periods and will finalize our accounting policy election at that time. Additional impacts of the Tax Act will be recorded as they are identified during the measurement period pursuant to SAB 118. Any adjustments to provisional amounts that are identified during the measurement period will be recorded and disclosed in the reporting period in which the adjustment is determined. The complexity of the Tax Act could necessitate the need to use the full one year measurement period to adequately interpret, analyze, and conclude upon the tax effects of the Tax Act as of the enactment date. Finally, BEAT is a new minimum tax on international payments as a means to reduce the ability of multi-national companies to erode the U.S. tax base through deductible related-party payments. We do not have any material deductible related party payments originating from the U.S. to our foreign subsidiaries that this would apply to. As a result, BEAT is not expected to have a material impact on our income tax expense. Income Taxes The following table sets forth income before taxes and the expense for income taxes: Year Ended December 31, 2017 2016 2015 (in thousands) Income (loss) before taxes: U.S. $ (34,406 ) $ (55,617 ) $ (83,537 ) Foreign 52,586 48,404 8,793 Total income (loss) before taxes $ 18,180 $ (7,213 ) $ (74,744 ) Income tax expense: Current income taxes: U.S. federal $ 1,383 $ 49 $ 480 U.S. state 127 126 195 Foreign 9,525 9,494 7,488 Total current income taxes 11,035 9,669 8,163 Deferred income taxes: U.S. federal 1,300 263 (3,902 ) U.S. state — — (118 ) Foreign (4,393 ) (651 ) 4,309 Total deferred income taxes (3,093 ) (388 ) 289 Total income tax expense $ 7,942 $ 9,281 $ 8,452 The following table sets forth income reconciliations of the statutory federal income tax rate to actual rates based on income or loss before income taxes: Year Ended December 31, 2017 2016 2015 (in thousands) Income tax expense and rate attributable to: Federal $ 6,363 35.0 % $ (2,524 ) (35.0 )% $ (26,160 ) (35.0 )% State, net of federal benefit 53 0.3 (202 ) (2.8 ) (543 ) (0.7 ) Foreign differential (11,768 ) (64.7 ) (12,624 ) (175.0 ) (3,678 ) (4.9 ) Enacted changes in tax law 17,645 97.1 — — — — Non-deductible / non-taxable items 6,006 33.0 2,694 37.4 (2,181 ) (2.9 ) Change in valuation allowance 24,400 134.2 16,041 222.4 10,892 14.5 U.S. tax on foreign earnings (32,427 ) (178.4 ) 23,130 320.6 82,311 110.0 Foreign tax credits (7,980 ) (43.9 ) (18,581 ) (257.6 ) (49,432 ) (66.1 ) Uncertain tax positions 1,054 5.8 19 0.3 (3,952 ) (5.3 ) Audit settlements 354 1.9 253 3.5 1,167 1.6 Stock compensation windfall / shortfall 882 4.9 2,120 29.4 — — Deferred income tax account adjustments 2,679 14.7 (842 ) (11.7 ) — — Other 681 3.8 (203 ) (2.8 ) 28 0.1 Effective income tax expense and rate $ 7,942 43.7 % $ 9,281 128.7 % $ 8,452 11.3 % Deferred income taxes reflect the net effects of temporary differences between the carrying amounts of assets and liabilities for financial reporting purposes and the amounts used for income tax purposes. We recorded a provisional adjustment to our U.S. deferred income taxes as of December 31, 2017 to reflect the reduction in the U.S. statutory tax rate from 35% to 21% resulting from the Tax Act. The following table sets forth deferred income tax assets and liabilities as of the date shown: December 31, 2017 2016 (in thousands) Non-current deferred tax assets: Stock compensation expense $ 2,940 $ 4,597 Long-term accrued expenses 20,728 26,127 Net operating loss 42,956 36,424 Intangible assets 1,620 3,654 Future uncertain tax position offset 498 396 Unrealized loss on foreign currency 119 — Foreign tax credit 67,655 69,586 Other 2,792 5,481 Valuation allowance (119,494 ) (90,900 ) Total non-current deferred tax assets $ 19,814 $ 55,365 Non-current deferred tax liabilities: Intangible assets $ — $ (41 ) Unremitted earnings of foreign subsidiary — (32,427 ) Property and equipment (9,640 ) (16,072 ) Total non-current deferred tax liabilities $ (9,640 ) $ (48,540 ) During 2017, additional valuation allowances of $28.6 million were recorded on deferred tax assets that are not anticipated to be realized. The change in the valuation allowance includes $24.4 million related to income tax expense and $4.2 million which does not impact the tax provision because this amount reflects the impact of unrecorded tax attributes related to changes in cumulative translation adjustment. During 2016, additional valuation allowances of $34.3 million were recorded. The change in the 2016 valuation allowance includes $16.0 million related to income tax expense and $18.3 million which does not impact the tax provision because this amount reflects the cumulative impact of unrecorded tax attributes related to the adoption in 2016 of U.S. GAAP guidance related to income tax effect of share-based compensation and changes in cumulative translation adjustment. We annually receive cash from our foreign subsidiaries’ current year earnings. The transition tax in the Tax Act imposes a tax on undistributed and previously untaxed foreign earnings at various tax rates. This tax largely eliminated the differences between the financial reporting and income tax basis of foreign undistributed earnings. As a result of the transition tax, the Company no longer has a deferred tax liability associated with undistributed earnings and profits. Furthermore, as of December 31, 2017, foreign withholding taxes have not been provided on unremitted earnings of subsidiaries operating outside of the U.S. as these amounts are considered to be indefinitely reinvested. During 2017, we recorded additional tax loss carryforwards in certain foreign jurisdictions which aggregate to $18.8 million , primarily driven by operational losses recognized based on local statutory accounting requirements. As these carryforwards were generated in jurisdictions where we have historically had book losses or do not have strong future projections related to those operations, we concluded that it was more likely than not that the associated net operating losses would not be realized, and thus recorded a valuation allowance on the majority of the associated deferred tax assets. As of December 31, 2017, Crocs maintains a valuation allowance of $119.5 million . The following table sets forth a reconciliation of the beginning and ending amount of unrecognized tax benefits: Year Ended December 31, 2017 2016 2015 (in thousands) Unrecognized tax benefit as of January 1 $ 4,750 $ 4,957 $ 8,444 Gross increases in tax positions in prior period 1,025 646 643 Gross decreases in tax positions in prior period — (664 ) (385 ) Gross increases in tax positions in current period 966 245 549 Settlements (123 ) (238 ) (4,126 ) Lapse of statute of limitations (414 ) (196 ) (168 ) Unrecognized tax benefit as of December 31 $ 6,204 $ 4,750 $ 4,957 The Company recorded a net expense of $1.5 million related to increases in 2017 unrecognized tax benefits combined with amounts effectively settled under audit. Unrecognized tax benefits as of December 31, 2017 relate to tax years that are currently open under the statute of limitation. The primary impact of uncertain tax positions on the rate reconciliation includes audit settlements, net increases in position changes, and accrued interest expense. Interest and penalties related to income tax liabilities are included in ‘Income tax expense’ in the consolidated statement of operations. For the years ended December 31, 2017 , 2016 , and 2015 , Crocs recorded approximately $0.2 million , $0.2 million , and $0.2 million , respectively, of penalties and interest. During the year ended December 31, 2017 , Crocs released $0.2 million of interest from settlements, lapse of statutes, and change in certainty. The cumulative accrued balance of penalties and interest was $0.7 million , $0.6 million , and $0.5 million , as of December 31, 2017 , 2016 , and 2015 , respectively. Unrecognized tax benefits of $6.2 million , $4.8 million and $5.0 million as of December 31, 2017 , 2016 , and 2015 , respectively, if recognized, would reduce the annual effective tax rate offset by deferred tax assets recorded for uncertain tax positions. The following table sets forth the tax years subject to examination for the major jurisdictions where we conduct business as of December 31, 2017 : Netherlands 2005 to 2017 Canada 2010 to 2017 Japan 2011 to 2017 China 2011 to 2017 Singapore 2014 to 2017 United States 2010 to 2017 The Company is currently under audit in Taiwan. U.S stat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 As such, U.S. state income tax returns for the Company are generally subject to examination for the years 2012 to 2017 . The Company has recorded deferred tax assets related to U.S. federal tax carryforwards, including foreign tax credits and net operating losses, which expire at various dates between 2023 and 2037 of $48.6 million and $57.3 million at December 31, 2017 and 2016 , respectively. The Company has recorded deferred tax assets related to U.S. state tax net operating loss carryforwards which expire at various dates between 2017 and 2037 of $12.5 million and $9.4 million at December 31, 2017 and 2016 , respectively. The Company has recorded deferred tax assets related to foreign tax carryforwards, including foreign tax credits and net operating losses, which expire starting in 2021 and those which do not expire of $49.5 million and $39.3 million as of December 31, 2017 and 2016 , respectively.</t>
  </si>
  <si>
    <t>Earnings Per Share</t>
  </si>
  <si>
    <t>Earnings Per Share [Abstract]</t>
  </si>
  <si>
    <t>EARNINGS PER SHARE Basic and diluted EPS for the years ended December 31, 2017 , 2016 , and 2015 were as follows: Year Ended December 31, 2017 2016 2015 (in thousands, except per share data) Numerator: Net loss attributable to common stockholders - basic and diluted $ (5,294 ) $ (31,738 ) $ (98,007 ) Denominator: Weighted average common shares outstanding - basic and diluted 72,255 73,371 75,604 Net loss per common share: Basic $ (0.07 ) $ (0.43 ) $ (1.30 ) Diluted $ (0.07 ) $ (0.43 ) $ (1.30 ) For the years ended December 31, 2017 , 2016 , and 2015 , respectively, all outstanding shares issued under share-based compensation awards, and all potentially convertible Series A Preferred Stock shares were excluded from the calculation of diluted EPS because the effect was anti-dilutive. If converted, Series A Preferred Stock would represent approximately 16.7% of the Company’s common stock outstanding, or 13.8 million additional common shares as of December 31, 2017 .</t>
  </si>
  <si>
    <t>Commitments And Contingencies</t>
  </si>
  <si>
    <t>Commitments and Contingencies Disclosure [Abstract]</t>
  </si>
  <si>
    <t>COMMITMENTS AND CONTINGENCIES Rental Commitments and Contingencies The Company rents retail stores, offices and warehouses, vehicles, and equipment under operating leases expiring at various dates through 2033 . Rent expense for leases with escalations or rent holidays is recognized on a straight-line basis over the lease term beginning on the lease inception date. Certain leases also provide for contingent rents, which are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uture minimum lease payments under operating leases as of the date shown were as follows: December 31, 2017 (in thousands) 2018 $ 53,329 2019 36,816 2020 28,547 2021 22,843 2022 16,650 Thereafter 52,326 Total minimum lease payments $ 210,511 Minimum sublease rental income of $ 0.2 million under non-cancelable subleases, and contingent rentals, which may be paid under certain retail store leases on a basis of percentage of sales in excess of stipulated amounts, are excluded from the commitment schedule. Rent expense under operating leases was as follows: Year Ended December 31, 2017 2016 2015 (in thousands) Minimum rentals (1) $ 78,961 $ 88,182 $ 96,579 Contingent rentals 14,294 14,596 14,929 Less: Sublease rentals (182 ) (187 ) (322 ) Total rent expense $ 93,073 $ 102,591 $ 111,186 (1) Minimum rentals include all lease payments as well as fixed and variable common area maintenance, parking, and storage fees, which were approximately $10.0 million , $10.2 million , and $9.1 million during the years ended December 31, 2017 , 2016 , and 2015 , respectively. Purchase Commitments Under the terms of an annual supply agreement, the Company guarantees payment for certain third-party manufacturer purchases of raw materials used in the manufacture of its products, up to a maximum of € 3.5 million (approximately $4.2 million as of December 31, 2017 ). As of December 31, 2017 and 2016 , the Company had purchase commitments with other third-party manufacturers, primarily for materials and supplies used in the manufacture of the Company’s products, for an aggregate of $ 122.7 million and $125.9 million , respectively. Government Tax Audits The Company is regularly subject to, and is currently undergoing, audits by various tax authorities in the United States and several foreign jurisdictions, including customs duties, import and other taxes for prior tax years. See Note 15 — Legal Proceedings for additional information. Other During its normal course of business, the Company may make certain indemnities, commitments, and guarantees under which it may be required to make payments in relation to certain matters. The Company cannot determine a range of estimated future payments and has not recorded any liability for such payments in the accompanying consolidated balance sheets. See Note 15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the Americas, Asia Pacific, and Europe. ‘Other businesses’ aggregates insignificant operating segments that do not meet the reportable segment threshold, including manufacturing operations located in Mexico and Italy, and corporate operations. Each of the reportable operating segments derives its revenues from the sale of footwear and accessories to external customers. Revenues for ‘Other businesses’ include non-footwear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operating income and income (loss) from operations consist of other businesses and unallocated corporate expenses, as well as inter-segment eliminations. The following tables set forth information related to reportable operating segments: Year Ended December 31, 2017 2016 2015 (in thousands) Revenues: Americas $ 480,146 $ 467,006 $ 476,210 Asia Pacific 369,667 395,078 424,491 Europe 172,830 173,444 188,833 Segment revenues 1,022,643 1,035,528 1,089,534 Other businesses 870 745 1,096 Total consolidated revenues $ 1,023,513 $ 1,036,273 $ 1,090,630 Income from operations: Americas (1) $ 86,880 $ 58,844 $ 49,422 Asia Pacific (2) 79,273 78,907 48,447 Europe (3) 25,736 17,757 15,629 Segment income from operations 191,889 155,508 113,498 Reconciliation of segment income from operations to income (loss) before income taxes: Other businesses (22,861 ) (26,935 ) (30,092 ) Unallocated corporate (4) (151,692 ) (134,727 ) (155,730 ) Total consolidated income (loss) from operations 17,336 (6,154 ) (72,324 ) Foreign currency gain (loss), net 563 (2,454 ) (3,332 ) Interest income 870 692 967 Interest expense (869 ) (836 ) (969 ) Other income 280 1,539 914 Income (loss) before income taxes $ 18,180 $ (7,213 ) $ (74,744 ) Depreciation and amortization: Americas $ 5,473 $ 5,787 $ 7,401 Asia Pacific 3,464 4,264 3,913 Europe 1,878 2,133 2,229 Total segment depreciation and amortization 10,815 12,184 13,543 Other businesses 6,748 6,830 7,634 Unallocated corporate 15,567 15,029 14,816 Total consolidated depreciation and amortization $ 33,130 $ 34,043 $ 35,993 (1) Includes $0.5 million , $1.7 million , and $7.2 million of asset impairment charges related to 3 , 12 , and 27 underperforming retail locations for the years ended December 31, 2017 , 2016 and 2015 , respectively. (2) Includes $0.0 million , $0.7 million , and $0.7 million of asset impairment charges related to 0 , 21 , and 27 underperforming retail locations for the years ended December 31, 2017 , 2016 and 2015 , respectively. (3) Includes less than $0.1 million , $0.3 million , and $1.6 million of asset impairment charges related to 1 , 9 , and 21 underperforming retail locations for the years ended December 31, 2017 , 2016 and 2015 , respectively. Additionally in the year ended December 31, 2016, the Company recorded $0.4 million in impairment charges related to goodwill in our Europe operating segment. (4) Includes a $4.8 million write-off related to a discontinued project for the year ended December 31, 2017 . Also includes corporate support and administrative functions, costs associated with share-based compensation, research and development, marketing, legal, restructuring, depreciation and amortization of corporate and other assets not allocated to operating segments, and intersegment eliminations. The following table sets forth asset information related to reportable operating segments as of the dates shown: December 31, 2017 2016 (in thousands) Long-lived assets: Americas $ 17,129 $ 22,406 Asia Pacific 4,171 6,524 Europe 4,609 5,091 Total segment long-lived assets 25,909 34,021 Supply Chain 17,396 21,872 Corporate and other 49,842 62,377 Total long-lived assets $ 93,147 $ 118,270 Total consolidated assets: Americas $ 158,641 $ 181,404 Asia Pacific 161,646 154,862 Europe 76,537 87,894 Total segment assets 396,824 424,160 Supply Chain 37,793 43,039 Corporate and other 109,078 99,191 Total consolidated assets $ 543,695 $ 566,390 There were no customers who represented 10% or more of consolidated revenues during the years ended December 31, 2017 , 2016 and 2015 . The following table sets forth certain geographical information regarding Crocs’ revenues for the periods as shown: Year Ended December 31, 2017 2016 2015 (in thousands) Location: United States $ 388,847 $ 384,939 $ 392,463 International (1) 634,666 651,334 698,167 Total revenues $ 1,023,513 $ 1,036,273 $ 1,090,630 (1) For the year ended December 31, 2016, sales in Japan represented approximately 10.6% of consolidated revenues. The following table sets forth geographical information regarding property and equipment assets as of the dates shown: December 31, 2017 2016 (in thousands) Location: United States $ 23,396 $ 29,420 International 11,636 14,670 Total property and equipment, net $ 35,032 $ 44,090</t>
  </si>
  <si>
    <t>Legal Proceedings</t>
  </si>
  <si>
    <t>Legal proceedings</t>
  </si>
  <si>
    <t>LEGAL PROCEEDINGS The Company was subjected to an audit by the Brazilian Federal Tax Authorities related to imports of footwear from China between 2010 and 2014. On January 13, 2015, the Company was notified about the issuance of assessments totaling 14.4 million Brazilian Real (“BRL”), or approximately $4.3 million , plus interest and penalties, for the period January 2010 through May 2011. The Company has disputed these assessments and asserted defenses to the claims. On February 25, 2015, the Company received additional assessments totaling 33.3 million BRL, or approximately $10.1 million , plus interest and penalties, related to the remainder of the audit period. The Company has also disputed these assessments and asserted defenses to these claims in administrative appeals. On August 29, 2017, the Company received a favorable ruling on its appeal of the first assessment, which dismissed all fines, penalties, and interest. The tax authorities have requested a special appeal to that decision. If the appeal is accepted, Crocs will have the opportunity to both defend the appeal as well as challenge it procedurally. Should the Brazilian Tax Authority prevail in this final administrative appeal, Crocs may still challenge the assessments through the court system, which would likely require the posting of a bond. Additionally, the second appeal for the remaining assessments is scheduled to be heard on March 1, 2018. The Company has not recorded these items within the consolidated financial statements. Due to the inherent uncertainty of litigation and legal challenges, it is not possible to accurately predict the timing or outcome of this matter or to estimate an amount of loss, if any. For all other claims and other disputes, the Company has accrued estimated losses of $1.8 million within ‘Accrued expenses and other liabilities’ in its consolidated balance sheet as of December 31, 2017 . Where the Company is able to estimate possible losses or a range of possible losses, the Company estimates that as of December 31, 2017 , losses associated with these claims and other disputes are immaterial.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financial position, results of operations, or cash flows.</t>
  </si>
  <si>
    <t>Employee Benefit Plan</t>
  </si>
  <si>
    <t>Retirement Benefits [Abstract]</t>
  </si>
  <si>
    <t>Pension and Other Postretirement Benefits Disclosure [Text Block]</t>
  </si>
  <si>
    <t>EMPLOYEE BENEFIT PLAN Defined Contribution Plan The Company sponsors a qualified defined contribution benefit plan (the “Plan”), covering substantially all of its U.S. employees. The Plan includes a savings plan feature under Section 401(k) of the Internal Revenue Code. The Company makes matching contributions to the plans equal to 100% of the first 3% , and up to 50% of the next 2% of salary contributed by an eligible employee. Participants are vested 100% in the Company’s matching contributions when made. Contributions made by the Company under the Plan were $5.5 million , $5.8 million and $6.0 million for the years ended December 31, 2017 , 2016 , and 2015 , respectively.</t>
  </si>
  <si>
    <t>Unaudited Quarterly Consolidated Financial Information</t>
  </si>
  <si>
    <t>Quarterly Financial Information Disclosure [Abstract]</t>
  </si>
  <si>
    <t>UNAUDITED QUARTERLY CONSOLIDATED FINANCIAL INFORMATION For the Quarter Ended March 31, 2017 June 30, 2017 September 30, 2017 December 31, 2017 (in thousands, except per share data) Revenues $ 267,907 $ 313,221 $ 243,273 $ 199,112 Gross profit 133,584 169,807 123,463 90,367 Income (loss) from operations 15,582 29,446 2,685 (30,377 ) Net income (loss) 11,010 21,960 1,629 (24,361 ) Net income (loss) attributable to common shareholders 7,155 18,086 (2,263 ) (28,272 ) Basic income (loss) per common share $ 0.08 $ 0.21 $ (0.03 ) $ (0.41 ) Diluted income (loss) per common share $ 0.08 $ 0.20 $ (0.03 ) $ (0.41 ) For the Quarter Ended March 31, 2016 June 30, 2016 September 30, 2016 December 31, 2016 (in thousands, except per share data) Revenues $ 279,140 $ 323,828 $ 245,888 $ 187,417 Gross profit 129,366 169,640 122,434 78,724 Income (loss) from operations 14,243 20,605 (1,215 ) (39,787 ) Net income (loss) 10,146 15,537 (1,533 ) (40,644 ) Net income (loss) attributable to common shareholders 6,361 11,735 (5,352 ) (44,482 ) Basic income (loss) per common share $ 0.07 $ 0.13 $ (0.07 ) $ (0.60 ) Diluted income (loss) per common share $ 0.07 $ 0.13 $ (0.07 ) $ (0.60 ) During the three months ended December 31, 2017 , we identified the following factors affecting the comparability of information between periods: • Due to the seasonal nature of our products, we experience decreased revenues in the fourth quarter of the year relative to the other quarters. • Income from operations for the quarter ended December 31, 2017 improved by $9.4 million compared to the fourth quarter of 2016, primarily driven by higher revenues, partially offset by additional charges of $6.3 million related to a noncash write-off and contract termination fee for a discontinued project. During the three months ended December 31, 2016 we identified the following factors affecting the comparability of information between periods: • Due to the seasonal nature of our products, we experience decreased revenues in the fourth quarter relative to the other quarters. For the quarter ended December 31, 2016 revenue decreased 10.2% as compared to the same quarter of the prior year which was primarily driven by a decrease in sales in the Wholesale and Retail segments. • Income from operations for the quarter ended June 30, 2016 was negatively impacted by an increase of $18.3 million in marketing expense related to the Spring/Summer line advertising campaigns. ‘Selling, general and administrative’ expenses, otherwise, remained relatively constant across the quarters, with some fluctuation between periods in relation to contingent rent expense that is driven by sales.</t>
  </si>
  <si>
    <t>Schedule II - Valuation and Qualifying Accounts</t>
  </si>
  <si>
    <t>Valuation and Qualifying Accounts [Abstract]</t>
  </si>
  <si>
    <t>Schedule of Valuation and Qualifying Accounts Disclosure [Text Block]</t>
  </si>
  <si>
    <t>SCHEDULE II - VALUATION AND QUALIFYING ACCOUNTS CROCS, INC. AND SUBSIDIARIES Balance at Beginning of Period Charged to Costs and Expenses Deductions Balance at End of Period (in thousands) Year Ended December 31, 2017 Allowance for doubtful accounts $ 32,856 $ 1,235 $ (15,766 ) $ 18,325 Reserve for sales returns and allowances 6,121 65,562 (66,700 ) 4,983 Reserve for unapplied rebates 9,161 9,318 (10,398 ) 8,081 Total $ 48,138 $ 76,115 $ (92,864 ) $ 31,389 Year Ended December 31, 2016 Allowance for doubtful accounts $ 36,368 $ 6,079 $ (9,591 ) $ 32,856 Reserve for sales returns and allowances 4,639 72,995 (71,513 ) 6,121 Reserve for unapplied rebates 8,357 9,036 (8,232 ) 9,161 Total $ 49,364 $ 88,110 $ (89,336 ) $ 48,138 Year Ended December 31, 2015 Allowance for doubtful accounts $ 13,609 $ 26,225 $ (3,466 ) $ 36,368 Reserve for sales returns and allowances 7,214 71,649 (74,224 ) 4,639 Reserve for unapplied rebates 11,569 11,106 (14,318 ) 8,357 Total $ 32,392 $ 108,980 $ (92,008 ) $ 49,364</t>
  </si>
  <si>
    <t>Basis of Presentation and Summary of Significant Accounting Policies (Policies)</t>
  </si>
  <si>
    <t>Basis of Presentation</t>
  </si>
  <si>
    <t>Unless otherwise noted in this report, any description of “the Company,” “Crocs,” “we,” “us,” or “our” includes Crocs, Inc. and its consolidated subsidiaries within our reportable operating segments and corporate operations. The Company is engaged in the design, development, manufacturing,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New Zealand, Africa, and the Middle East; and Europe, operating throughout Western Europe, Eastern Europe, and Russia.</t>
  </si>
  <si>
    <t>Principles of Consolidation</t>
  </si>
  <si>
    <t xml:space="preserve">Basis of Presentation and Consolidation The Company’s consolidated financial statements include its accounts and those of its wholly-owned subsidiaries, and reflect all adjustments which are necessary for a fair statement of financial position, results of operations, and cash flows for the periods presented in accordance with accounting principles generally accepted in the United States of America (“U.S. GAAP”). All intercompany balances and transactions have been eliminated in consolidation. </t>
  </si>
  <si>
    <t>Use of Estimates</t>
  </si>
  <si>
    <t>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assets (including deferred tax assets), uncertain tax positions, income tax expense, share-based compensation expense, the assessment of lower of cost or net realizable value on inventory, useful lives assigned to long-lived assets, depreciation, and provisions for contingencies are reasonable based on information available at the time they are made. Management also makes estimates in the assessments of potential losses in relation to tax matters and threatened or pending legal proceedings (see Note 11 — Income Taxes and Note 15 — Legal Proceedings ).To the extent there are differences between these estimates and actual results, our consolidated financial statements may be materially affected.</t>
  </si>
  <si>
    <t>Reclassifications</t>
  </si>
  <si>
    <t>Reclassifications The Company has reclassified certain amounts on the consolidated statements of operations, consolidated balance sheets, consolidated statements of cash flows, and Note 7 — Derivative Financial Instruments to conform to current period presentation.</t>
  </si>
  <si>
    <t>Transactions with Affiliates</t>
  </si>
  <si>
    <t>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6.7% of the Company’s common stock as of December 31, 2017 . Blackstone also has the right to nominate two representatives to serve on the Company’s Board of Directors (the “Board”). Certain Blackstone subsidiaries provide various services to the Company, including inventory count, cybersecurity and consulting, and workforce management services. The Company incurred expenses of $0.7 million , $0.8 million , and $0.9 million for the years ended December 31, 2017 , 2016 , and 2015 respectively, for these services, which are reported in ‘Selling, general and administrative expenses’ in the consolidated statements of operations.</t>
  </si>
  <si>
    <t>Revenue Recognition</t>
  </si>
  <si>
    <t xml:space="preserve">Revenue Recognition Revenue is recognized when persuasive evidence of an arrangement exists, the significant risks and rewards of ownership, including title and risk of loss, are transferred to the customer or distributor, the collection of the related receivables is probable, and the selling price is fixed or determinable. Title passes on shipment to or on receipt by the customer depending on the country in which the sale occurs and the agreement terms with the customer. We also may accept returns from our wholesale customers, on an exception basis, to ensure that our products are merchandised in the proper assortments. The estimated costs of sales incentives, discounts, returns, price promotions, rebates, and loyalty and coupon programs are reported as a reduction of revenues. </t>
  </si>
  <si>
    <t>Shipping and Handling Costs and Fees</t>
  </si>
  <si>
    <t>Shipping and Handling Costs and Fees Shipping and handling costs are expensed as incurred and are included in ‘Cost of sales’ in the consolidated statements of operations. Shipping and handling fees billed to customers are included in revenues.</t>
  </si>
  <si>
    <t>Taxes Assessed by Governmental Authorities</t>
  </si>
  <si>
    <t>Taxes Assessed by Governmental Authorities Taxes assessed by governmental authorities that are directly imposed on a revenue transaction, including value added tax, are recorded on a net basis and are therefore excluded from revenues.</t>
  </si>
  <si>
    <t>Cost of Sales</t>
  </si>
  <si>
    <t>Cost of Sales Our cost of sales includes costs incurred to design, produce, and ship our footwear. These costs include our raw materials, both direct and indirect labor, shipping and handling including freight costs, utilities, maintenance costs, depreciation, packaging, and other manufacturing overheads and costs.</t>
  </si>
  <si>
    <t>Research, Design and Development Expenses</t>
  </si>
  <si>
    <t>Research, Design, and Development Expenses We continue to dedicate significant resources to product design and development based on opportunities we identify in the marketplace. We incurred expenses of $13.4 million , $11.9 million , and $14.0 million in research, design, and development activities for the years ended December 31, 2017 , 2016 , and 2015 , respectively, which are expensed as incurred and are reported in ‘Selling, general and administrative expenses’ in the consolidated statements of operations.</t>
  </si>
  <si>
    <t>Selling, General and Administrative Expenses</t>
  </si>
  <si>
    <t>Selling, General and Administrative Expenses Our selling, general and administrative expenses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the Company’s promotional expenses result from payments under endorsement contracts. Expenses under endorsement contracts are expensed on a straight-line basis over the related annual contract terms. Total marketing expenses, inclusive of advertising, production, promotion, and agency expenses, were $59.1 million , $56.0 million , and $58.2 million for the years ended December 31, 2017 , 2016 , and 2015 , respectively. Prepaid advertising and promotional endorsement costs of $7.0 million and $4.5 million , were included in other current assets in the consolidated balance sheets at December 31, 2017 and 2016 , respectively. Selling, general and administrative expenses also include costs for our marketing and sales organizations, and other functions including finance, legal, human resources and information technology. Selling, general and administrative expenses consist primarily of labor and outside services, bad debt expense, legal costs, amortization of intangible assets, as well as certain depreciation costs related to non-production equipment and share-based compensation.</t>
  </si>
  <si>
    <t>Other Income, Net</t>
  </si>
  <si>
    <t xml:space="preserve">Other Income, Net Other income, net primarily includes gains and losses associated with activities not directly related to making and selling footwear, as well as certain gains or losses on sales of non-operating assets. </t>
  </si>
  <si>
    <t>Foreign Currency Gain (Loss), Net and Foreign Currency Translation and Remeasurement</t>
  </si>
  <si>
    <t>Foreign Currency Translation and Remeasurement The financial position and operating results of the Company’s foreign operations are reported using their respective local currency as the functional currency. The Company recognizes and reports remeasurement gains and losses within ‘Foreign currency gain (loss), net’ in the consolidated statements of operations. Foreign Currency Gain (Loss), Net Foreign currency gain (los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exchange derivative contracts. Realized foreign exchange gains and losses are reported in the operating segment in which they occur. Foreign exchange gains and losses on intercompany balances and forward foreign exchange derivative contracts are reported within the Corporate segment.</t>
  </si>
  <si>
    <t>Other Comprehensive Income (Loss)</t>
  </si>
  <si>
    <t>Other Comprehensive Income (Los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OCI”), until the substantial disposition of a subsidiary, at which time accumulated translation gains or losses are reclassified into net income. Our OCI consists entirely of cumulative translation gains and losses.</t>
  </si>
  <si>
    <t>Income Taxes and Taxes Assessed by Governmental Authorities</t>
  </si>
  <si>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 of operations. See Note 11 — Income Taxes for further discussion. Taxes Assessed by Governmental Authorities Taxes assessed by governmental authorities that are directly imposed on a revenue transaction, including value added tax, are recorded on a net basis and are therefore excluded from sales.</t>
  </si>
  <si>
    <t>Cash and Cash Equivalents</t>
  </si>
  <si>
    <t>Cash and Cash Equivalents Cash and cash equivalents represent cash and short-term, highly-liquid investments with maturities of three months or less at the date of purchase. The Company reports receivables from credit card companies, if expected to be received within five days, in cash and cash equivalents.</t>
  </si>
  <si>
    <t>Restricted Cash</t>
  </si>
  <si>
    <t>Restricted Cash Restricted cash primarily consists of funds to secure certain retail store leases, certain customs requirements, and other contractual arrangements.</t>
  </si>
  <si>
    <t>Accounts Receivable, net</t>
  </si>
  <si>
    <t>Accounts Receivable, Net Accounts receivable are recorded at invoiced amounts, net of reserves and allowances.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to the reserves when they are deemed uncollectible or, in certain jurisdictions, when legally able to do so. See Item 15, Schedule II for more information.</t>
  </si>
  <si>
    <t>Inventories Inventories are valued at the lower of cost or net realizable value. We regularly evaluate inventory and estimate net realizable value using several assumptions including estimated future demand and market conditions, as well as other observable factors such as current sell-through of the Company’s products, recent changes in product demand, global and regional economic conditions, historical experience selling through liquidation and price discounted channels, and the amount of inventory on hand. If the estimated inventory net realizable value is less than its carrying value, the carrying value is adjusted to net realizable value and the resulting charge is recorded in ‘Cost of sales’ in the consolidated statements of operations. As of December 31, 2017 and 2016 , our finished goods inventories accounted for approximately 97.5% and 96.8% , respectively, of our consolidated inventories, with the remaining balance comprised of raw materials and work-in-process.</t>
  </si>
  <si>
    <t>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to 5 years; furniture, fixtures, and other: 2 to 10 year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manufacturing assets is included in cost of sales in our consolidated statements of operation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Loss) from operations’ in the consolidated statements of operations. Properties held under capital lease are depreciated using the straight-line method over the estimated useful life or the lease term, whichever is shorter.</t>
  </si>
  <si>
    <t>Goodwill and Other Intangible Assets, net</t>
  </si>
  <si>
    <t>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The Company’s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7 years. Amortization of capitalized software used in manufacturing activities is included in ‘Cost of sales’ in the consolidated statements of operations. Amortization related to corporate, non-product, and non-manufacturing assets, such as the Company’s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t>
  </si>
  <si>
    <t>Impairment of Long-Lived Assets</t>
  </si>
  <si>
    <t>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and leasehold improvements related to our retail locations for impairment. Assets or asset groups to be abandoned or from which no future benefit is expected are written down to zero in the period it is determined they will no longer be used and are removed entirely from service.</t>
  </si>
  <si>
    <t>Share-Based Compensation The Company’s share-based compensation plans provides for stock options, restricted stock, and stock performance awards to be granted to plan participants, which includes certain officers, employees, and members of the Board. The grant date fair value of awards granted under these plans is amortized over the vesting period using the straight-line method. The grant date fair value of stock options is calculated using a Black Scholes option pricing model. The grant date fair value of time-based restricted stock units (“RSUs”) and restricted stock awards (“RSAs”) is based on the closing market price of our common stock on the grant date, adjusted for dividend rights during the vesting period; the grant date fair value of performance-based RSUs is estimated using a Monte Carlo simulation valuation model. Share-based compensation expense associated with manufacturing and retail employees is included in ‘Cost of sales’ in the consolidated statements of operations. Share-based compensation expense associated with selling, marketing, and administrative employees is included in ‘Selling, general and administrative expenses’ in the consolidated statements of operations.</t>
  </si>
  <si>
    <t>Earnings per Share</t>
  </si>
  <si>
    <t>Earnings per Share Basic and diluted earnings per common share (“EPS”) is presented using the two-class method. Participating securities are included in the computation of EPS on a pro-rata, if-converted basis. Diluted EPS reflects the potential dilution to common shareholders from securities that could share in the Company’s earnings. The dilutive effect of each participating security, if any, is calculated using the more dilutive of the two-class method described above. Anti-dilutive securities are excluded from diluted EPS.</t>
  </si>
  <si>
    <t>Derivative Foreign Currency Contracts</t>
  </si>
  <si>
    <t>Derivative Foreign Currency Contracts The Company enters into foreign currency forward contracts (“contracts”) to mitigate the potential impact of foreign currency exchange rate risk. By policy, the Company does not enter into these contracts for trading purposes or speculation. The fair value of the contracts is reported either as an asset or liability in our consolidated balance sheets. Changes in the fair value of our contracts are recorded in ‘Foreign currency gain (loss), net’ in our consolidated statements of operations. The Company did not designate any derivative instruments for hedge accounting during any of the periods presented. The Company’s derivative instruments are recorded at fair value as a derivative asset or liability in the consolidated balance sheets. The Company reports derivative instruments with the same counterparty on a net basis when a master netting arrangement is in place. Changes in fair value are recognized within ‘Foreign currency gain (loss), net’ in the consolidated statements of operations. For the consolidated statements of cash flows, the Company classifies cash flows from derivative instruments at settlement in the same category as the cash flows from the related hedged items within ‘Cash provided by operating activities.</t>
  </si>
  <si>
    <t>Fair Value</t>
  </si>
  <si>
    <t>Fair Value U.S. GAAP for fair value establishes a hierarchy that prioritizes fair value measurements based on the types of inputs used for the various valuation techniques (market approach, income approach, and cost approach). The Company utilizes a combination of market and income approaches to value derivative instruments. The Company’s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t>
  </si>
  <si>
    <t>Recently Accounting Pronouncements</t>
  </si>
  <si>
    <t>New Accounting Pronouncement Adopted Inventory Measurement In July 2015, the Financial Accounting Standards Board (“FASB”) issued authoritative guidance to measure in-scope inventory at the lower of cost or net realizable value. The Company adopted this guidance on January 1, 2017 on a prospective basis. The adoption did not have a significant effect on our consolidated financial position or results of operations. New Accounting Pronouncements Not Yet Adopted Reclassification of Certain Tax Effects from Accumulated Other Comprehensive Income In February 2018, the FASB issued authoritative guidance that permits reclassification of the income tax effects of the 2017 U.S. Tax Cuts and Jobs Act (“Tax Act”) on other accumulated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for annual periods beginning after December 15, 2018, including interim periods within those annual periods, with early adoption permitted. The Company is currently assessing the adoption method and the impact that adopting this new accounting standard will have on its consolidated financial statements. Stock Compensation Scope of Modification Accounting In May 2017, the FASB issued authoritative guidance intended to clarify those changes to terms and conditions of share-based compensation awards that are required to be accounted for as modifications of existing share-based awards. This guidance is to be applied prospectively and becomes effective for annual reporting periods beginning after December 15, 2017, including interim periods within those periods, with early adoption permitted during any interim period. The Company does not expect this standard will have a material impact on the Company’s consolidated financial statement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is guidance is to be applied prospectively and becomes effective for annual reporting periods beginning after December 15, 2017, including interim periods within those periods. The Company does not expect this standard to have a material impact on its consolidated financial statements. Statement of Cash Flows - Classification and Change in Restricted Cash In August 2016, the FASB issued authoritative guidance intended to clarify how entities should classify certain cash receipts and cash payments on the statement of cash flows. Further, in November 2016, the FASB issued guidance requiring that restricted cash be included with cash and cash equivalents when reconciling the beginning-of-period and end-of-period total amounts shown in the statement of cash flows. These updates are effective for annual reporting periods beginning after December 15, 2017, and interim periods within those annual periods, with early adoption permitted, and will be applied retrospectively to all periods presented. The Company will implement this standard beginning in the quarter ended March 31, 2018 and the impact will result in a change in financial statement presentation and disclosure within the statement of cash flows. Prepaid Stored-Value Products In March 2016, the FASB issued guidance related to the recognition of breakage for certain prepaid stored-value products. This update aligns recognition of the financial liabilities related to prepaid stored-value products (for example, prepaid gift cards), with Topic 606, Revenue from Contracts with Customers ,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The Company has elected the modified retrospective method of adoption. The Company has completed a review of its prepaid stored-value products and has determined that the impact of adoption is immaterial to the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This guidance is effective for annual reporting periods beginning after December 15, 2018, including interim periods within those annual periods, with early adoption permitted. The Company will adopt this guidance beginning with the quarterly reporting period ending March 31, 2019. In July 2017, the Company established an implementation team and engaged external advisers to develop a multi-phase plan to assess the Company’s leasing arrangements, as well as any changes to accounting policies, processes or information systems necessary to adopt the requirements of the new standard. The Company is evaluating the full impact this guidance will have on its consolidated financial statements, and expects that adoption will result in significant increases in lease-related assets and liabilities on its consolidated balance sheet.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In December 2016, the Company established an implementation team and engaged external advisers to develop a multi-phase plan to assess the Company’s business and contracts, as well as any changes to accounting policies, processes or information systems necessary to adopt the requirements of the new standard. The Company has elected the modified retrospective method of adoption. The Company has completed a review of its revenue contracts and terms and has determined that the impact of adoption is immaterial to the consolidated financial statements. Concurrent with adoption, the Company will change its presentation of product returns in the consolidated balance sheets by reporting an asset for the right to receive returned product and a return liability. In addition, customer payments received in advance of delivery will be reported as a contract liability in the Company’s consolidated balance sheets. The Company will provide additional information along with required disclosures in its consolidated financial statements in its quarterly report for the period ended March 31, 2018. Other Pronouncements Other new pronouncements issued but not effective until after December 31, 2017 are not expected to have a material impact on the Company’s consolidated financial statements.</t>
  </si>
  <si>
    <t>Basis of Presentation and Summary of Significant Accounting Policies (Tables)</t>
  </si>
  <si>
    <t>Supplemental Schedule of Non-Cash Investing and Financing Activities</t>
  </si>
  <si>
    <t>Consolidated Statements of Cash Flows - Supplemental Schedule of Non-Cash Investing and Financing Activities Year Ended December 31, 2017 2016 2015 (in thousands) Accrued purchases of property, equipment, and software $ 2,195 $ 2,728 $ 851 Accretion of dividend equivalents 3,532 3,244 2,978 Vendor financed insurance premiums 1,450 2,082 —</t>
  </si>
  <si>
    <t>Fair Value Measurements, Valuation Techniques</t>
  </si>
  <si>
    <t xml:space="preserv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t>
  </si>
  <si>
    <t>Property and Equipment, Net (Tables)</t>
  </si>
  <si>
    <t>Schedule of Depreciation Expense</t>
  </si>
  <si>
    <t>Property and equipment, net consists of the following: December 31, 2017 2016 (in thousands) Machinery and equipment $ 33,109 $ 33,163 Leasehold improvements 72,961 73,363 Furniture, fixtures, and other 19,776 19,358 Construction-in-progress 992 6,809 Property and equipment 126,838 132,693 Less: Accumulated depreciation and amortization (91,806 ) (88,603 ) Property and equipment, net $ 35,032 $ 44,090 Depreciation and amortization expense related to property and equipment, reported in ‘Cost of sales’ and ‘Selling, general and administrative expenses’ was: Year Ended December 31, 2017 2016 2015 (in thousands) Cost of sales $ 2,278 $ 1,755 $ 1,764 Selling, general and administrative expenses 12,723 13,312 14,533 Total depreciation and amortization expense $ 15,001 $ 15,067 $ 16,297</t>
  </si>
  <si>
    <t>Schedule of Long-lived Asset Impairments</t>
  </si>
  <si>
    <t>Long-lived asset impairments by reportable operating segment, were: Year Ended December 31, 2017 2016 2015 Asset Impairment Number of Asset Impairment Number of Asset Impairment Number of (in thousands, except store count data) Americas $ 455 3 $ 1,703 12 $ 7,237 27 Asia Pacific (1) — — 672 21 6,450 36 Europe 75 1 338 9 1,584 21 Total $ 530 4 $ 2,713 42 $ 15,271 84 (1) In 2015, the Company recorded impairment of nine retail stores in South Africa of $5.7 million .</t>
  </si>
  <si>
    <t>Goodwill and Intangible Assets, Net (Tables)</t>
  </si>
  <si>
    <t>Schedule of Goodwill</t>
  </si>
  <si>
    <t>All of our goodwill is in the Europe segment. The changes in goodwill for the years ended December 31, 2017 and 2016 were: Goodwill (in thousands) Balance at January 1, 2016 $ 1,973 Foreign currency translation (62 ) Impairment (431 ) Balance at December 31, 2016 1,480 Foreign currency translation 208 Balance at December 31, 2017 $ 1,688</t>
  </si>
  <si>
    <t>Schedule of Intangible Assets, net</t>
  </si>
  <si>
    <t>‘Intangible assets, net’ reported in the consolidated balance sheets consist of the following: December 31, 2017 December 31, 2016 Gross Accum. Amortiz. Net Gross Accum. Amortiz. Net (in thousands) Intangible assets subject to amortization: Capitalized software $ 143,275 $ (90,219 ) $ 53,056 $ 142,358 $ (74,530 ) $ 67,828 Patents, copyrights, and trademarks 5,636 (4,969 ) 667 6,438 (5,471 ) 967 Other 214 (214 ) — 2,855 (2,855 ) — Intangible assets not subject to amortization: In progress (1) 2,378 — 2,378 3,616 — 3,616 Trademarks and other 326 — 326 289 — 289 Total $ 151,829 $ (95,402 ) $ 56,427 $ 155,556 $ (82,856 ) $ 72,700 (1) In the year ended December 31, 2017 , we recorded a write-off of $4.8 million for a discontinued project.</t>
  </si>
  <si>
    <t>Finite-lived Intangible Assets Amortization Expense [Table Text Block]</t>
  </si>
  <si>
    <t>Amortization expense related to definite-lived intangible assets, reported in ‘Cost of sales’ and ‘Selling, general and administrative expenses’ was: Year Ended December 31, 2017 2016 2015 (in thousands) Cost of sales $ 4,550 $ 5,127 $ 5,848 Selling, general and administrative expenses 13,579 13,849 13,848 Total amortization expense $ 18,129 $ 18,976 $ 19,696</t>
  </si>
  <si>
    <t>Schedule of Future Amortization of Intangible Assets</t>
  </si>
  <si>
    <t>Estimated future annual amortization expense of intangible assets is: As of December 31, 2017 (in thousands) 2018 $ 16,231 2019 14,009 2020 11,306 2021 11,052 2022 603 Thereafter 522 Total $ 53,723</t>
  </si>
  <si>
    <t>Accrued Expenses And Other Liabilities (Tables)</t>
  </si>
  <si>
    <t>Schedule of Accrued Expenses and Other Liabilities</t>
  </si>
  <si>
    <t>Amounts reported in ‘Accrued expenses and other liabilities’ in the consolidated balance sheets were: December 31, 2017 2016 (in thousands) Accrued compensation and benefits $ 34,955 $ 20,898 Professional services 10,835 10,900 Accrued rent and occupancy 8,535 7,335 Fulfillment, freight, and duties (1) 6,921 14,572 Royalties payable and deferred revenue 6,193 7,475 Sales/use and value added taxes payable 3,509 4,978 Other (2) 13,498 12,124 Total accrued expenses and other liabilities $ 84,446 $ 78,282 (1) Includes customs duty legal accrual liability at December 31, 2016 , which was settled in April 2017. (2) Includes current liabilities related to Series A Preferred Stock dividends at December 31, 2017 and 2016 . Other accrued liabilities at December 31, 2017 and 2016 also includes net derivative liabilities.</t>
  </si>
  <si>
    <t>Fair Value Measurements (Tables)</t>
  </si>
  <si>
    <t>Fair Value of Company's Notes Payable</t>
  </si>
  <si>
    <t>The fair values of the Company’s outstanding notes payable approximate their carrying values at December 31, 2017 and 2016 , based on interest rates currently available to the Company for similar borrowings and were: December 31, 2017 December 31, 2016 Carrying Value Fair Value Carrying Value Fair Value (in thousands) Borrowings and capital lease obligations $ 706 $ 706 $ 2,378 $ 2,378</t>
  </si>
  <si>
    <t>Fair Value of Company's Non-financial Assets</t>
  </si>
  <si>
    <t>The fair values of these assets were determined based on Level 3 measurements, including estimates of the amount and timing of future cash flows based upon historical experience, expected market conditions, and management’s plans. The Company recorded write-offs for a discontinued project and impairments to reduce the carrying values of goodwill associated with certain reporting units and certain retail store assets to zero as follows: Year Ended December 31, 2017 2016 2015 (in thousands) Discontinued project $ 4,754 $ — $ — Retail store asset impairment 530 2,713 15,306 Goodwill impairment — 431 —</t>
  </si>
  <si>
    <t>Derivative Financial Instruments (Tables)</t>
  </si>
  <si>
    <t>Schedule of Fair Values of Derivative Assets and Liabilities</t>
  </si>
  <si>
    <t>The fair values of derivative assets and liabilities, net, all of which are classified as Level 2, reported within ‘Accrued expenses and other liabilities’ in the consolidated balance sheets were: December 31, 2017 December 31, 2016 Derivative Assets Derivative Liabilities Derivative Assets Derivative Liabilities (in thousands) Forward foreign currency exchange contracts $ 1,241 $ (1,647 ) $ 6,541 $ (6,698 ) Netting of counterparty contracts (1,241 ) 1,241 (6,541 ) 6,541 Foreign currency forward contract derivatives $ — $ (406 ) $ — $ (157 )</t>
  </si>
  <si>
    <t>Summary of Derivative Financial Instruments Notional Amounts on Outstanding Positions</t>
  </si>
  <si>
    <t xml:space="preserve">The notional amounts of outstanding foreign currency forward exchange contracts shown below report the total U.S. Dollar equivalent position and the net contract fair values for each foreign currency position. December 31, 2017 December 31, 2016 Notional Fair Value Notional Fair Value (in thousands) Singapore Dollar $ 73,455 $ 364 $ 94,763 $ (2,611 ) Euro 37,718 (122 ) 71,228 (1,441 ) Japanese Yen 30,688 (89 ) 87,171 4,180 South Korean Won 15,888 (134 ) 8,278 407 British Pound Sterling 13,233 80 14,332 (660 ) Other currencies 53,698 (505 ) 52,449 (32 ) Total $ 224,680 $ (406 ) $ 328,221 $ (157 ) Latest maturity date January 2018 January 2017 </t>
  </si>
  <si>
    <t>Schedule of Gains / Losses from Foreign Currency Transactions and Derivative Contracts</t>
  </si>
  <si>
    <t>Amounts reported in ‘Foreign currency gain (loss), net’ in the consolidated statements of operations include both realized and unrealized gains (losses) from foreign currency transactions and derivative contracts and were as follows: Year Ended December 31, 2017 2016 2015 (in thousands) Foreign currency transaction gains $ 2,284 $ 10,814 $ 3,980 Foreign currency forward exchange contracts losses (1,721 ) (13,268 ) (7,312 ) Foreign currency gain (loss), net $ 563 $ (2,454 ) $ (3,332 )</t>
  </si>
  <si>
    <t>Revolving Credit Facility and Bank Borrowings (Tables)</t>
  </si>
  <si>
    <t>Components Of Our Consolidated Debt And Capital Lease Obligations</t>
  </si>
  <si>
    <t>The Company’s borrowings were as follows: December 31, 2017 2016 (in thousands) Notes payable $ 662 $ 2,329 Capital lease obligations 44 49 Total borrowings and capital lease obligations 706 2,378 Less: Current portion of borrowings and capital lease obligations 676 2,338 Total long-term capital lease obligations $ 30 $ 40</t>
  </si>
  <si>
    <t>Maturities of Debt Obligation</t>
  </si>
  <si>
    <t>The maturities of the Company’s debt and capital lease obligations were: As of December 31, 2017 (in thousands) 2018 $ 676 2019 13 2020 11 2021 6 Total principal debt maturities and capital lease obligations 706 Less: current portion 676 Non-current portion $ 30</t>
  </si>
  <si>
    <t>Share-based Compensation (Tables)</t>
  </si>
  <si>
    <t>Schedule of Share-based Compensation Expense</t>
  </si>
  <si>
    <t>Pre-tax share-based compensation expense reported in the Company’s consolidated statements of operations was as follows: Year Ended December 31, 2017 2016 2015 (in thousands) Cost of sales $ 379 $ 488 $ 539 Selling, general and administrative expenses 9,394 10,199 10,697 Total share-based compensation expense $ 9,773 $ 10,687 $ 11,236</t>
  </si>
  <si>
    <t>Stock Option Activity</t>
  </si>
  <si>
    <t>Stock option activity during the year ended December 31, 2017 was: Shares Weighted Average Exercise Price Weighted Average Contractual Life (Years) Aggregate Intrinsic Value (in thousands, except exercise price and years) Outstanding as of December 31, 2016 518 $ 16.90 3.99 $ 186 Granted 200 6.98 Exercised (16 ) 6.00 Forfeited or expired (161 ) 25.52 Outstanding as of December 31, 2017 541 $ 11.00 5.37 $ 1,918 Exercisable at December 31, 2017 320 $ 13.28 2.78 $ 786 Vested and expected to vest at December 31, 2017 541 $ 11.00 5.37 $ 1,918</t>
  </si>
  <si>
    <t>Schedule of Pricing Model Assumptions</t>
  </si>
  <si>
    <t>During the years ended December 31, 2017 and 2015 , stock options were valued using a Black Scholes option pricing model using the following assumptions. No stock options were granted during 2016. Year Ended December 31, 2017 2015 Expected volatility 40.7% 42.5% Dividend yield — — Risk-free interest rate 1.76% 1.50% - 1.72% Expected life (in years) 4.00 4.00</t>
  </si>
  <si>
    <t>Schedule Of Restricted Stock Award And Restricted Stock Unit Activity</t>
  </si>
  <si>
    <t>RSA and RSU activity during the year ended December 31, 2017 was: Restricted Stock Awards Restricted Stock Units Shares Weighted Average Grant Date Fair Value Shares Weighted Average Grant Date Fair Value (in thousands, except fair value data) Unvested at December 31, 2016 11 $ 10.28 3,855 $ 10.31 Granted 35 6.84 2,434 6.84 Vested (29 ) 8.19 (764 ) 10.88 Forfeited — N/A (1,734 ) 9.60 Unvested at December 31, 2017 17 $ 6.84 3,791 $ 7.99</t>
  </si>
  <si>
    <t>Income Taxes (Tables)</t>
  </si>
  <si>
    <t>Schedule of Components of Income Tax Expense (Benefit)</t>
  </si>
  <si>
    <t>The following table sets forth income before taxes and the expense for income taxes: Year Ended December 31, 2017 2016 2015 (in thousands) Income (loss) before taxes: U.S. $ (34,406 ) $ (55,617 ) $ (83,537 ) Foreign 52,586 48,404 8,793 Total income (loss) before taxes $ 18,180 $ (7,213 ) $ (74,744 ) Income tax expense: Current income taxes: U.S. federal $ 1,383 $ 49 $ 480 U.S. state 127 126 195 Foreign 9,525 9,494 7,488 Total current income taxes 11,035 9,669 8,163 Deferred income taxes: U.S. federal 1,300 263 (3,902 ) U.S. state — — (118 ) Foreign (4,393 ) (651 ) 4,309 Total deferred income taxes (3,093 ) (388 ) 289 Total income tax expense $ 7,942 $ 9,281 $ 8,452</t>
  </si>
  <si>
    <t>Summary of Tax Expense and Effective Tax Rates</t>
  </si>
  <si>
    <t>The following table sets forth income reconciliations of the statutory federal income tax rate to actual rates based on income or loss before income taxes: Year Ended December 31, 2017 2016 2015 (in thousands) Income tax expense and rate attributable to: Federal $ 6,363 35.0 % $ (2,524 ) (35.0 )% $ (26,160 ) (35.0 )% State, net of federal benefit 53 0.3 (202 ) (2.8 ) (543 ) (0.7 ) Foreign differential (11,768 ) (64.7 ) (12,624 ) (175.0 ) (3,678 ) (4.9 ) Enacted changes in tax law 17,645 97.1 — — — — Non-deductible / non-taxable items 6,006 33.0 2,694 37.4 (2,181 ) (2.9 ) Change in valuation allowance 24,400 134.2 16,041 222.4 10,892 14.5 U.S. tax on foreign earnings (32,427 ) (178.4 ) 23,130 320.6 82,311 110.0 Foreign tax credits (7,980 ) (43.9 ) (18,581 ) (257.6 ) (49,432 ) (66.1 ) Uncertain tax positions 1,054 5.8 19 0.3 (3,952 ) (5.3 ) Audit settlements 354 1.9 253 3.5 1,167 1.6 Stock compensation windfall / shortfall 882 4.9 2,120 29.4 — — Deferred income tax account adjustments 2,679 14.7 (842 ) (11.7 ) — — Other 681 3.8 (203 ) (2.8 ) 28 0.1 Effective income tax expense and rate $ 7,942 43.7 % $ 9,281 128.7 % $ 8,452 11.3 %</t>
  </si>
  <si>
    <t>Schedule of Deferred Tax Assets and Liabilities</t>
  </si>
  <si>
    <t>The following table sets forth income reconciliations of the statutory federal income tax rate to actual rates based on income or loss before income taxes: Year Ended December 31, 2017 2016 2015 (in thousands) Income tax expense and rate attributable to: Federal $ 6,363 35.0 % $ (2,524 ) (35.0 )% $ (26,160 ) (35.0 )% State, net of federal benefit 53 0.3 (202 ) (2.8 ) (543 ) (0.7 ) Foreign differential (11,768 ) (64.7 ) (12,624 ) (175.0 ) (3,678 ) (4.9 ) Enacted changes in tax law 17,645 97.1 — — — — Non-deductible / non-taxable items 6,006 33.0 2,694 37.4 (2,181 ) (2.9 ) Change in valuation allowance 24,400 134.2 16,041 222.4 10,892 14.5 U.S. tax on foreign earnings (32,427 ) (178.4 ) 23,130 320.6 82,311 110.0 Foreign tax credits (7,980 ) (43.9 ) (18,581 ) (257.6 ) (49,432 ) (66.1 ) Uncertain tax positions 1,054 5.8 19 0.3 (3,952 ) (5.3 ) Audit settlements 354 1.9 253 3.5 1,167 1.6 Stock compensation windfall / shortfall 882 4.9 2,120 29.4 — — Deferred income tax account adjustments 2,679 14.7 (842 ) (11.7 ) — — Other 681 3.8 (203 ) (2.8 ) 28 0.1 Effective income tax expense and rate $ 7,942 43.7 % $ 9,281 128.7 % $ 8,452 11.3 % Deferred income taxes reflect the net effects of temporary differences between the carrying amounts of assets and liabilities for financial reporting purposes and the amounts used for income tax purposes. We recorded a provisional adjustment to our U.S. deferred income taxes as of December 31, 2017 to reflect the reduction in the U.S. statutory tax rate from 35% to 21% resulting from the Tax Act. The following table sets forth deferred income tax assets and liabilities as of the date shown: December 31, 2017 2016 (in thousands) Non-current deferred tax assets: Stock compensation expense $ 2,940 $ 4,597 Long-term accrued expenses 20,728 26,127 Net operating loss 42,956 36,424 Intangible assets 1,620 3,654 Future uncertain tax position offset 498 396 Unrealized loss on foreign currency 119 — Foreign tax credit 67,655 69,586 Other 2,792 5,481 Valuation allowance (119,494 ) (90,900 ) Total non-current deferred tax assets $ 19,814 $ 55,365 Non-current deferred tax liabilities: Intangible assets $ — $ (41 ) Unremitted earnings of foreign subsidiary — (32,427 ) Property and equipment (9,640 ) (16,072 ) Total non-current deferred tax liabilities $ (9,640 ) $ (48,540 )</t>
  </si>
  <si>
    <t>Schedule of Unrecognized Tax Benefits Roll Forward</t>
  </si>
  <si>
    <t>The following table sets forth a reconciliation of the beginning and ending amount of unrecognized tax benefits: Year Ended December 31, 2017 2016 2015 (in thousands) Unrecognized tax benefit as of January 1 $ 4,750 $ 4,957 $ 8,444 Gross increases in tax positions in prior period 1,025 646 643 Gross decreases in tax positions in prior period — (664 ) (385 ) Gross increases in tax positions in current period 966 245 549 Settlements (123 ) (238 ) (4,126 ) Lapse of statute of limitations (414 ) (196 ) (168 ) Unrecognized tax benefit as of December 31 $ 6,204 $ 4,750 $ 4,957</t>
  </si>
  <si>
    <t>Summary of Income Tax Examinations</t>
  </si>
  <si>
    <t>The following table sets forth the tax years subject to examination for the major jurisdictions where we conduct business as of December 31, 2017 : Netherlands 2005 to 2017 Canada 2010 to 2017 Japan 2011 to 2017 China 2011 to 2017 Singapore 2014 to 2017 United States 2010 to 2017</t>
  </si>
  <si>
    <t>Earnings Per Share (Tables)</t>
  </si>
  <si>
    <t>Summary Of Basic And Diluted Earnings Per Share</t>
  </si>
  <si>
    <t>Basic and diluted EPS for the years ended December 31, 2017 , 2016 , and 2015 were as follows: Year Ended December 31, 2017 2016 2015 (in thousands, except per share data) Numerator: Net loss attributable to common stockholders - basic and diluted $ (5,294 ) $ (31,738 ) $ (98,007 ) Denominator: Weighted average common shares outstanding - basic and diluted 72,255 73,371 75,604 Net loss per common share: Basic $ (0.07 ) $ (0.43 ) $ (1.30 ) Diluted $ (0.07 ) $ (0.43 ) $ (1.30 )</t>
  </si>
  <si>
    <t>Commitments And Contingencies (Tables)</t>
  </si>
  <si>
    <t>Future Minimum Lease Payments Under Operating Leases</t>
  </si>
  <si>
    <t>Future minimum lease payments under operating leases as of the date shown were as follows: December 31, 2017 (in thousands) 2018 $ 53,329 2019 36,816 2020 28,547 2021 22,843 2022 16,650 Thereafter 52,326 Total minimum lease payments $ 210,511</t>
  </si>
  <si>
    <t>Operating Lease Rental Expense</t>
  </si>
  <si>
    <t>Rent expense under operating leases was as follows: Year Ended December 31, 2017 2016 2015 (in thousands) Minimum rentals (1) $ 78,961 $ 88,182 $ 96,579 Contingent rentals 14,294 14,596 14,929 Less: Sublease rentals (182 ) (187 ) (322 ) Total rent expense $ 93,073 $ 102,591 $ 111,186 (1) Minimum rentals include all lease payments as well as fixed and variable common area maintenance, parking, and storage fees, which were approximately $10.0 million , $10.2 million , and $9.1 million during the years ended December 31, 2017 , 2016 , and 2015 , respectively.</t>
  </si>
  <si>
    <t>Operating Segments and Geographic Information (Tables)</t>
  </si>
  <si>
    <t>Information Related to Reportable Operating Segments</t>
  </si>
  <si>
    <t>The following tables set forth information related to reportable operating segments: Year Ended December 31, 2017 2016 2015 (in thousands) Revenues: Americas $ 480,146 $ 467,006 $ 476,210 Asia Pacific 369,667 395,078 424,491 Europe 172,830 173,444 188,833 Segment revenues 1,022,643 1,035,528 1,089,534 Other businesses 870 745 1,096 Total consolidated revenues $ 1,023,513 $ 1,036,273 $ 1,090,630 Income from operations: Americas (1) $ 86,880 $ 58,844 $ 49,422 Asia Pacific (2) 79,273 78,907 48,447 Europe (3) 25,736 17,757 15,629 Segment income from operations 191,889 155,508 113,498 Reconciliation of segment income from operations to income (loss) before income taxes: Other businesses (22,861 ) (26,935 ) (30,092 ) Unallocated corporate (4) (151,692 ) (134,727 ) (155,730 ) Total consolidated income (loss) from operations 17,336 (6,154 ) (72,324 ) Foreign currency gain (loss), net 563 (2,454 ) (3,332 ) Interest income 870 692 967 Interest expense (869 ) (836 ) (969 ) Other income 280 1,539 914 Income (loss) before income taxes $ 18,180 $ (7,213 ) $ (74,744 ) Depreciation and amortization: Americas $ 5,473 $ 5,787 $ 7,401 Asia Pacific 3,464 4,264 3,913 Europe 1,878 2,133 2,229 Total segment depreciation and amortization 10,815 12,184 13,543 Other businesses 6,748 6,830 7,634 Unallocated corporate 15,567 15,029 14,816 Total consolidated depreciation and amortization $ 33,130 $ 34,043 $ 35,993 (1) Includes $0.5 million , $1.7 million , and $7.2 million of asset impairment charges related to 3 , 12 , and 27 underperforming retail locations for the years ended December 31, 2017 , 2016 and 2015 , respectively. (2) Includes $0.0 million , $0.7 million , and $0.7 million of asset impairment charges related to 0 , 21 , and 27 underperforming retail locations for the years ended December 31, 2017 , 2016 and 2015 , respectively. (3) Includes less than $0.1 million , $0.3 million , and $1.6 million of asset impairment charges related to 1 , 9 , and 21 underperforming retail locations for the years ended December 31, 2017 , 2016 and 2015 , respectively. Additionally in the year ended December 31, 2016, the Company recorded $0.4 million in impairment charges related to goodwill in our Europe operating segment. (4) Includes a $4.8 million write-off related to a discontinued project for the year ended December 31, 2017 . Also includes corporate support and administrative functions, costs associated with share-based compensation, research and development, marketing, legal, restructuring, depreciation and amortization of corporate and other assets not allocated to operating segments, and intersegment eliminations. The following table sets forth asset information related to reportable operating segments as of the dates shown: December 31, 2017 2016 (in thousands) Long-lived assets: Americas $ 17,129 $ 22,406 Asia Pacific 4,171 6,524 Europe 4,609 5,091 Total segment long-lived assets 25,909 34,021 Supply Chain 17,396 21,872 Corporate and other 49,842 62,377 Total long-lived assets $ 93,147 $ 118,270 Total consolidated assets: Americas $ 158,641 $ 181,404 Asia Pacific 161,646 154,862 Europe 76,537 87,894 Total segment assets 396,824 424,160 Supply Chain 37,793 43,039 Corporate and other 109,078 99,191 Total consolidated assets $ 543,695 $ 566,390 There were no customers who represented 10% or more of consolidated revenues during the years ended December 31, 2017 , 2016 and 2015 . The following table sets forth certain geographical information regarding Crocs’ revenues for the periods as shown: Year Ended December 31, 2017 2016 2015 (in thousands) Location: United States $ 388,847 $ 384,939 $ 392,463 International (1) 634,666 651,334 698,167 Total revenues $ 1,023,513 $ 1,036,273 $ 1,090,630 (1) For the year ended December 31, 2016, sales in Japan represented approximately 10.6% of consolidated revenues. The following table sets forth geographical information regarding property and equipment assets as of the dates shown: December 31, 2017 2016 (in thousands) Location: United States $ 23,396 $ 29,420 International 11,636 14,670 Total property and equipment, net $ 35,032 $ 44,090</t>
  </si>
  <si>
    <t>Unaudited Quarterly Consolidated Financial Information (Tables)</t>
  </si>
  <si>
    <t xml:space="preserve"> For the Quarter Ended March 31, 2017 June 30, 2017 September 30, 2017 December 31, 2017 (in thousands, except per share data) Revenues $ 267,907 $ 313,221 $ 243,273 $ 199,112 Gross profit 133,584 169,807 123,463 90,367 Income (loss) from operations 15,582 29,446 2,685 (30,377 ) Net income (loss) 11,010 21,960 1,629 (24,361 ) Net income (loss) attributable to common shareholders 7,155 18,086 (2,263 ) (28,272 ) Basic income (loss) per common share $ 0.08 $ 0.21 $ (0.03 ) $ (0.41 ) Diluted income (loss) per common share $ 0.08 $ 0.20 $ (0.03 ) $ (0.41 ) For the Quarter Ended March 31, 2016 June 30, 2016 September 30, 2016 December 31, 2016 (in thousands, except per share data) Revenues $ 279,140 $ 323,828 $ 245,888 $ 187,417 Gross profit 129,366 169,640 122,434 78,724 Income (loss) from operations 14,243 20,605 (1,215 ) (39,787 ) Net income (loss) 10,146 15,537 (1,533 ) (40,644 ) Net income (loss) attributable to common shareholders 6,361 11,735 (5,352 ) (44,482 ) Basic income (loss) per common share $ 0.07 $ 0.13 $ (0.07 ) $ (0.60 ) Diluted income (loss) per common share $ 0.07 $ 0.13 $ (0.07 ) $ (0.60 )</t>
  </si>
  <si>
    <t>Basis of Presentation and Summary of Significant Accounting Policies (Details) - USD ($) $ in Millions</t>
  </si>
  <si>
    <t>Related Party Transaction [Line Items]</t>
  </si>
  <si>
    <t>Research, design and development expense</t>
  </si>
  <si>
    <t>Marketing expenses, including advertising, production, promotion, and agency expenses</t>
  </si>
  <si>
    <t>Prepaid advertising and promotional endorsement costs</t>
  </si>
  <si>
    <t>Series A Preferred Stock [Member]</t>
  </si>
  <si>
    <t>Percentage of common stock if-converted Series A preferred stock (percent)</t>
  </si>
  <si>
    <t>16.70%</t>
  </si>
  <si>
    <t>Blackstone [Member]</t>
  </si>
  <si>
    <t>Paid for services received</t>
  </si>
  <si>
    <t>Minimum [Member] | Machinery and Equipment [Member]</t>
  </si>
  <si>
    <t>Property and equipment useful life</t>
  </si>
  <si>
    <t>2 years</t>
  </si>
  <si>
    <t>Minimum [Member] | Furniture, Fixtures and Other [Member]</t>
  </si>
  <si>
    <t>Maximum [Member] | Machinery and Equipment [Member]</t>
  </si>
  <si>
    <t>5 years</t>
  </si>
  <si>
    <t>Maximum [Member] | Furniture, Fixtures and Other [Member]</t>
  </si>
  <si>
    <t>10 years</t>
  </si>
  <si>
    <t>Finished Goods Inventory [Member] | Product Concentration Risk [Member] | Inventories [Member]</t>
  </si>
  <si>
    <t>Percentage of finished goods inventory (percent)</t>
  </si>
  <si>
    <t>97.50%</t>
  </si>
  <si>
    <t>96.80%</t>
  </si>
  <si>
    <t>Enterprise resource system software, warehouse management software, and point of sale software [Member] | Minimum [Member]</t>
  </si>
  <si>
    <t>Intangible asset useful life</t>
  </si>
  <si>
    <t>Enterprise resource system software, warehouse management software, and point of sale software [Member] | Maximum [Member]</t>
  </si>
  <si>
    <t>7 years</t>
  </si>
  <si>
    <t>Patents, copyrights, and trademarks [Member] | Minimum [Member]</t>
  </si>
  <si>
    <t>Patents, copyrights, and trademarks [Member] | Maximum [Member]</t>
  </si>
  <si>
    <t>25 years</t>
  </si>
  <si>
    <t>Basis of Presentation and Summary of Significant Accounting Policies - Supplemental Schedule of Noncash Investing and Financing Activities (Details) - USD ($) $ in Thousands</t>
  </si>
  <si>
    <t>Accrued purchases of property, equipment, and software</t>
  </si>
  <si>
    <t>Accretion of dividend equivalents</t>
  </si>
  <si>
    <t>Vendor financed insurance premiums</t>
  </si>
  <si>
    <t>Property and Equipment, Net (Schedule of Property and Equipment) (Details) - USD ($) $ in Thousands</t>
  </si>
  <si>
    <t>Machinery and equipment</t>
  </si>
  <si>
    <t>Leasehold improvements</t>
  </si>
  <si>
    <t>Furniture, fixtures, and other</t>
  </si>
  <si>
    <t>Construction-in-progress</t>
  </si>
  <si>
    <t>Property and equipment</t>
  </si>
  <si>
    <t>Less: Accumulated depreciation and amortization</t>
  </si>
  <si>
    <t>Property and equipment, net</t>
  </si>
  <si>
    <t>Property and Equipment, Net (Narrative) (Details) - USD ($) $ in Thousands</t>
  </si>
  <si>
    <t>Property, Plant and Equipment [Line Items]</t>
  </si>
  <si>
    <t>Asset retirement obligation</t>
  </si>
  <si>
    <t>Gain (loss) on disposal of property and equipment</t>
  </si>
  <si>
    <t>Retail store asset impairment</t>
  </si>
  <si>
    <t>SOUTH AFRICA</t>
  </si>
  <si>
    <t>Additional impairment of assets to be disposed of</t>
  </si>
  <si>
    <t>Underperforming Retail Stores</t>
  </si>
  <si>
    <t>Property and Equipment, Net (Schedule of Depreciation and Amortization Expense) (Details) - USD ($) $ in Thousands</t>
  </si>
  <si>
    <t>Depreciation</t>
  </si>
  <si>
    <t>Cost of Sales [Member]</t>
  </si>
  <si>
    <t>Selling, General and Administrative Expenses [Member]</t>
  </si>
  <si>
    <t>Property and Equipment, Net (Schedule of Property Impairments) (Details) $ in Thousands</t>
  </si>
  <si>
    <t>Dec. 31, 2017USD ($)stores</t>
  </si>
  <si>
    <t>Dec. 31, 2016USD ($)stores</t>
  </si>
  <si>
    <t>Dec. 31, 2015USD ($)stores</t>
  </si>
  <si>
    <t>Retail store asset impairment | $</t>
  </si>
  <si>
    <t>Number of retail stores impaired | stores</t>
  </si>
  <si>
    <t>Americas [Member]</t>
  </si>
  <si>
    <t>Asia Pacific [Member]</t>
  </si>
  <si>
    <t>Europe [Member]</t>
  </si>
  <si>
    <t>Goodwill and Intangible Assets, Net (Goodwill) (Details) - USD ($) $ in Thousands</t>
  </si>
  <si>
    <t>Goodwill, net - beginning balance</t>
  </si>
  <si>
    <t>Foreign currency translation</t>
  </si>
  <si>
    <t>Impairment</t>
  </si>
  <si>
    <t>Goodwill, net - ending balance</t>
  </si>
  <si>
    <t>Accumulated goodwill impairment</t>
  </si>
  <si>
    <t>Goodwill and Intangible Assets, Net (Summary of Intangible Assets) (Details) - USD ($) $ in Thousands</t>
  </si>
  <si>
    <t>Finite-Lived Intangible Assets [Line Items]</t>
  </si>
  <si>
    <t>Accumulated amortization</t>
  </si>
  <si>
    <t>Net carrying amount of finite-lived intangible assets</t>
  </si>
  <si>
    <t>Intangible assets, gross</t>
  </si>
  <si>
    <t>Impairment of discontinued project</t>
  </si>
  <si>
    <t>Weighted average remaining useful life of intangible assets</t>
  </si>
  <si>
    <t>6 years 6 months</t>
  </si>
  <si>
    <t>Capitalized Software [Member]</t>
  </si>
  <si>
    <t>Gross carrying amount of finite-lived intangible assets</t>
  </si>
  <si>
    <t>Patents, Copyrights And Trademarks [Member]</t>
  </si>
  <si>
    <t>Other [Member]</t>
  </si>
  <si>
    <t>In Progress [Member]</t>
  </si>
  <si>
    <t>Indefinite-lived intangible assets</t>
  </si>
  <si>
    <t>Trademarks and Other [Member]</t>
  </si>
  <si>
    <t>Minimum [Member] | Capitalized Software [Member]</t>
  </si>
  <si>
    <t>Useful life</t>
  </si>
  <si>
    <t>Minimum [Member] | Patents, Copyrights And Trademarks [Member]</t>
  </si>
  <si>
    <t>Maximum [Member] | Capitalized Software [Member]</t>
  </si>
  <si>
    <t>Maximum [Member] | Patents, Copyrights And Trademarks [Member]</t>
  </si>
  <si>
    <t>Goodwill and Intangible Assets, Net (Schedule of Intangible Asset Amortization Expense) (Details) - USD ($) $ in Thousands</t>
  </si>
  <si>
    <t>Amortization expense</t>
  </si>
  <si>
    <t>Goodwill and Intangible Assets, Net (Schedule Of Future Amortization Of Intangible Assets) (Details) $ in Thousands</t>
  </si>
  <si>
    <t>Dec. 31, 2017USD ($)</t>
  </si>
  <si>
    <t>Thereafter</t>
  </si>
  <si>
    <t>Accrued Expenses And Other Liabilities (Schedule Of Accrued Expenses &amp; Other Current Liabilities) (Details) - USD ($) $ in Thousands</t>
  </si>
  <si>
    <t>Accrued compensation and benefits</t>
  </si>
  <si>
    <t>Professional services</t>
  </si>
  <si>
    <t>Accrued rent and occupancy</t>
  </si>
  <si>
    <t>Fulfillment, freight, and duties</t>
  </si>
  <si>
    <t>Royalties payable and deferred revenue</t>
  </si>
  <si>
    <t>Sales/use and value added taxes payable</t>
  </si>
  <si>
    <t>Total accrued expenses and other liabilities</t>
  </si>
  <si>
    <t>Fair Value Measurements (Schedule of Assets and Liabilities at Fair Value) (Details) - USD ($) $ in Thousands</t>
  </si>
  <si>
    <t>Fair Value, Assets and Liabilities Measured on Recurring and Nonrecurring Basis [Line Items]</t>
  </si>
  <si>
    <t>Goodwill impairment</t>
  </si>
  <si>
    <t>Fair Value, Measurements, Recurring [Member]</t>
  </si>
  <si>
    <t>Fair value of Company's derivative liability</t>
  </si>
  <si>
    <t>Fair Value, Measurements, Nonrecurring [Member] | Level 3 [Member]</t>
  </si>
  <si>
    <t>Carrying Value [Member]</t>
  </si>
  <si>
    <t>Borrowings and capital lease obligations</t>
  </si>
  <si>
    <t>Fair Value [Member] | Fair Value, Measurements, Recurring [Member]</t>
  </si>
  <si>
    <t>Derivative Financial Instruments (Fair Value of Derivative Assets and Liabilities) (Details) - USD ($) $ in Thousands</t>
  </si>
  <si>
    <t>Foreign Currency Derivatives [Abstract]</t>
  </si>
  <si>
    <t>Foreign currency forward contract derivatives</t>
  </si>
  <si>
    <t>Level 2 [Member]</t>
  </si>
  <si>
    <t>Derivative asset</t>
  </si>
  <si>
    <t>Derivative liability</t>
  </si>
  <si>
    <t>Derivative Financial Instruments (Summary Of Derivative Financial Instruments Notional Amounts On Outstanding Positions) (Details) - USD ($) $ in Thousands</t>
  </si>
  <si>
    <t>Derivatives, Fair Value [Line Items]</t>
  </si>
  <si>
    <t>Total notional value</t>
  </si>
  <si>
    <t>Derivative fair value</t>
  </si>
  <si>
    <t>Singapore Dollar [Member]</t>
  </si>
  <si>
    <t>Euro [Member]</t>
  </si>
  <si>
    <t>Japanese Yen [Member]</t>
  </si>
  <si>
    <t>South Korean Won [Member]</t>
  </si>
  <si>
    <t>British Pound Sterling [Member]</t>
  </si>
  <si>
    <t>Other Currencies [Member]</t>
  </si>
  <si>
    <t>Derivative Financial Instruments (Gains / Losses on Foreign Currency Derivatives) (Details) - USD ($) $ in Thousands</t>
  </si>
  <si>
    <t>Foreign currency transaction gains</t>
  </si>
  <si>
    <t>Foreign currency forward exchange contracts losses</t>
  </si>
  <si>
    <t>Revolving Credit Facility and Bank Borrowings (Components Of Our Consolidated Debt And Capital Lease Obligations) (Details) - USD ($) $ in Thousands</t>
  </si>
  <si>
    <t>Debt Instrument [Line Items]</t>
  </si>
  <si>
    <t>Capital lease obligations</t>
  </si>
  <si>
    <t>Total borrowings and capital lease obligations</t>
  </si>
  <si>
    <t>Less: current portion</t>
  </si>
  <si>
    <t>Non-current portion</t>
  </si>
  <si>
    <t>Notes Payable [Member]</t>
  </si>
  <si>
    <t>Notes payable</t>
  </si>
  <si>
    <t>Revolving Credit Facility and Bank Borrowings (Revolving Credit Facilities and Notes Payable) (Details)</t>
  </si>
  <si>
    <t>Feb. 28, 2018USD ($)</t>
  </si>
  <si>
    <t>Feb. 26, 2018USD ($)</t>
  </si>
  <si>
    <t>Dec. 31, 2017CNY (¥)</t>
  </si>
  <si>
    <t>Dec. 31, 2016USD ($)</t>
  </si>
  <si>
    <t>Dec. 26, 2013USD ($)</t>
  </si>
  <si>
    <t>Line of Credit Facility [Line Items]</t>
  </si>
  <si>
    <t>Amount allowed for repurchase under Amendment</t>
  </si>
  <si>
    <t>Senior Revolving Credit Facility [Member]</t>
  </si>
  <si>
    <t>Outstanding letters of credit</t>
  </si>
  <si>
    <t>Revolving Credit Facility [Member] | Senior Revolving Credit Facility [Member]</t>
  </si>
  <si>
    <t>Authorized annual share repurchases</t>
  </si>
  <si>
    <t>Maximum capital expenditures and commitments</t>
  </si>
  <si>
    <t>Intercompany loans permitted</t>
  </si>
  <si>
    <t>Borrowings outstanding threshold for financial covenant ratios</t>
  </si>
  <si>
    <t>Percentage of commitments in average outstanding borrowings (percent)</t>
  </si>
  <si>
    <t>40.00%</t>
  </si>
  <si>
    <t>Minimum fixed charge coverage ratio</t>
  </si>
  <si>
    <t>110.00%</t>
  </si>
  <si>
    <t>Leverage ratio</t>
  </si>
  <si>
    <t>200.00%</t>
  </si>
  <si>
    <t>Current borrowing capacity</t>
  </si>
  <si>
    <t>Outstanding borrowings on the Facility</t>
  </si>
  <si>
    <t>Available borrowing capacity</t>
  </si>
  <si>
    <t>Revolving Credit Facility [Member] | Asia Pacific Revolving Credit Facility [Member]</t>
  </si>
  <si>
    <t>Revolving Credit Facility [Member] | China Merchant Bank Company Facility (CMBC Facility) [Member]</t>
  </si>
  <si>
    <t>Revolving Loan Facility [Member] | Asia Pacific Revolving Credit Facility [Member]</t>
  </si>
  <si>
    <t>Base Rate [Member] | Revolving Credit Facility [Member] | Senior Revolving Credit Facility [Member] | Minimum [Member]</t>
  </si>
  <si>
    <t>Margin on variable rate (percent)</t>
  </si>
  <si>
    <t>0.50%</t>
  </si>
  <si>
    <t>Base Rate [Member] | Revolving Credit Facility [Member] | Senior Revolving Credit Facility [Member] | Maximum [Member]</t>
  </si>
  <si>
    <t>0.75%</t>
  </si>
  <si>
    <t>London Interbank Offered Rate (LIBOR) [Member] | Revolving Credit Facility [Member] | Senior Revolving Credit Facility [Member] | Minimum [Member]</t>
  </si>
  <si>
    <t>1.50%</t>
  </si>
  <si>
    <t>London Interbank Offered Rate (LIBOR) [Member] | Revolving Credit Facility [Member] | Senior Revolving Credit Facility [Member] | Maximum [Member]</t>
  </si>
  <si>
    <t>1.75%</t>
  </si>
  <si>
    <t>London Interbank Offered Rate (LIBOR) [Member] | Revolving Credit Facility [Member] | Asia Pacific Revolving Credit Facility [Member]</t>
  </si>
  <si>
    <t>2.10%</t>
  </si>
  <si>
    <t>People's Bank of China Lending Rate [Member] | Revolving Credit Facility [Member] | Asia Pacific Revolving Credit Facility [Member]</t>
  </si>
  <si>
    <t>10.00%</t>
  </si>
  <si>
    <t>Subsequent Event [Member]</t>
  </si>
  <si>
    <t>Subsequent Event [Member] | Revolving Credit Facility [Member] | Senior Revolving Credit Facility [Member]</t>
  </si>
  <si>
    <t>Revolving Credit Facility and Bank Borrowings (Notes Payable) (Details) - Notes Payable [Member]</t>
  </si>
  <si>
    <t>Weighted average interest rate (percent)</t>
  </si>
  <si>
    <t>2.30%</t>
  </si>
  <si>
    <t>2.41%</t>
  </si>
  <si>
    <t>Minimum [Member]</t>
  </si>
  <si>
    <t>Notes payable stated interest rate (percent)</t>
  </si>
  <si>
    <t>1.95%</t>
  </si>
  <si>
    <t>Maximum [Member]</t>
  </si>
  <si>
    <t>2.826%</t>
  </si>
  <si>
    <t>Revolving Credit Facility and Bank Borrowings (Maturities Of Debt Obligations) (Details) - USD ($) $ in Thousands</t>
  </si>
  <si>
    <t>Equity (Details)</t>
  </si>
  <si>
    <t>Dec. 31, 2017USD ($)day$ / sharesshares</t>
  </si>
  <si>
    <t>Dec. 31, 2016USD ($)$ / sharesshares</t>
  </si>
  <si>
    <t>Dec. 31, 2015USD ($)shares</t>
  </si>
  <si>
    <t>Class of Stock [Line Items]</t>
  </si>
  <si>
    <t>Common stock, par value (in dollars per share) | $ / shares</t>
  </si>
  <si>
    <t>Common stock authorized (shares)</t>
  </si>
  <si>
    <t>Common stock authorized for repurchase | $</t>
  </si>
  <si>
    <t>Stock repurchased during period (shares)</t>
  </si>
  <si>
    <t>Stock repurchased during period | $</t>
  </si>
  <si>
    <t>Preferred stock issued (shares)</t>
  </si>
  <si>
    <t>Series A preferred shares authorized (shares)</t>
  </si>
  <si>
    <t>Series A preferred shares par value (in usd per share) | $ / shares</t>
  </si>
  <si>
    <t>Series A preferred shares issued (shares)</t>
  </si>
  <si>
    <t>Series A preferred shares stated value per share (in usd per share) | $ / shares</t>
  </si>
  <si>
    <t>Series A preferred shares dividend rate (percent)</t>
  </si>
  <si>
    <t>6.00%</t>
  </si>
  <si>
    <t>Series A preferred shares accrued dividends | $</t>
  </si>
  <si>
    <t>Series A preferred shares conversion price (in usd per share) | $ / shares</t>
  </si>
  <si>
    <t>Series A preferred shares, minimum stock price threshold for conversion (in usd per share) | $ / shares</t>
  </si>
  <si>
    <t>Series A preferred shares, number of conservative trading days | day</t>
  </si>
  <si>
    <t>Series A preferred shares, number of shares issuable if converted (shares)</t>
  </si>
  <si>
    <t>Series A preferred shares percentage of stated redemption value (percent)</t>
  </si>
  <si>
    <t>100.00%</t>
  </si>
  <si>
    <t>Series A Preferred Stock [Member] | Blackstone [Member]</t>
  </si>
  <si>
    <t>101.00%</t>
  </si>
  <si>
    <t>Series A preferred shares redemption value | $</t>
  </si>
  <si>
    <t>If Dividends not Paid Timely [Member] | Series A Preferred Stock [Member]</t>
  </si>
  <si>
    <t>8.00%</t>
  </si>
  <si>
    <t>Share-based Compensation (Narrative) (Details)</t>
  </si>
  <si>
    <t>Dec. 31, 2017shares</t>
  </si>
  <si>
    <t>Shares authorized (shares)</t>
  </si>
  <si>
    <t>Share-based Compensation (Schedule of Share-based Compensation Expense) (Details) - USD ($) $ in Thousands</t>
  </si>
  <si>
    <t>Share-based Compensation Arrangement by Share-based Payment Award, Compensation Cost [Line Items]</t>
  </si>
  <si>
    <t>Total share-based compensation expense</t>
  </si>
  <si>
    <t>Share-based Compensation (Stock Option Activity) (Details) - USD ($) $ / shares in Units, shares in Thousands, $ in Thousands</t>
  </si>
  <si>
    <t>Shares</t>
  </si>
  <si>
    <t>Options outstanding at beginning of period (shares)</t>
  </si>
  <si>
    <t>Granted (shares)</t>
  </si>
  <si>
    <t>Exercised (shares)</t>
  </si>
  <si>
    <t>Forfeited or expired (shares)</t>
  </si>
  <si>
    <t>Options outstanding at end of period (shares)</t>
  </si>
  <si>
    <t>Options exercisable at end of period (shares)</t>
  </si>
  <si>
    <t>Weighted Average Exercise Price</t>
  </si>
  <si>
    <t>Options outstanding, Weighted average exercise price at beginning of period (in dollars per share)</t>
  </si>
  <si>
    <t>Options granted, Weighted average exercise price (in dollars per share)</t>
  </si>
  <si>
    <t>Options exercised, Weighted average exercise price (in dollars per share)</t>
  </si>
  <si>
    <t>Options forfeited or expired, Weighted average exercise price (in dollars per share)</t>
  </si>
  <si>
    <t>Options outstanding, Weighted average exercise price at end of period (in dollars per share)</t>
  </si>
  <si>
    <t>Options exercisable, Weighted average exercise price at end of period (in dollars per share)</t>
  </si>
  <si>
    <t>Share-based Compensation Arrangement by Share-based Payment Award, Options, Additional Disclosures [Abstract]</t>
  </si>
  <si>
    <t>Options outstanding, Weighted average remaining contractual life at beginning of period</t>
  </si>
  <si>
    <t>5 years 4 months 14 days</t>
  </si>
  <si>
    <t>3 years 11 months 27 days</t>
  </si>
  <si>
    <t>Options exercisable, Weighted average remaining contractual life at end of period</t>
  </si>
  <si>
    <t>2 years 9 months 11 days</t>
  </si>
  <si>
    <t>Options outstanding, Aggregate intrinsic value at beginning of period</t>
  </si>
  <si>
    <t>Options outstanding, Aggregate intrinsic value at end of period</t>
  </si>
  <si>
    <t>Options exercisable, Aggregate intrinsic value at end of period</t>
  </si>
  <si>
    <t>Vested and expected to vest at December 31, 2017</t>
  </si>
  <si>
    <t>Vested and expected to vest at end of period (shares)</t>
  </si>
  <si>
    <t>Vested and expected to vest, Weighted average exercise price at end of period (in dollars per share)</t>
  </si>
  <si>
    <t>Vested and expected to vest, Weighted average remaining contractual life at end of period</t>
  </si>
  <si>
    <t>Vested and expected to vest, Aggregate intrinsic value at end of period</t>
  </si>
  <si>
    <t>Share-based Compensation (Pricing Model Assumptions) (Details)</t>
  </si>
  <si>
    <t>Share-based Compensation Arrangement by Share-based Payment Award [Line Items]</t>
  </si>
  <si>
    <t>Risk-free interest rate - minimum (percent)</t>
  </si>
  <si>
    <t>Risk-free interest rate - maximum (percent)</t>
  </si>
  <si>
    <t>1.72%</t>
  </si>
  <si>
    <t>Stock Options [Member]</t>
  </si>
  <si>
    <t>Expected volatility</t>
  </si>
  <si>
    <t>40.70%</t>
  </si>
  <si>
    <t>42.50%</t>
  </si>
  <si>
    <t>Dividend yield</t>
  </si>
  <si>
    <t>0.00%</t>
  </si>
  <si>
    <t>Expected life (in years)</t>
  </si>
  <si>
    <t>4 years</t>
  </si>
  <si>
    <t>Risk-free interest rate (percent)</t>
  </si>
  <si>
    <t>1.76%</t>
  </si>
  <si>
    <t>Share-based Compensation (Stock Option Activity Narrative) (Details) - Stock Options [Member] - USD ($) $ / shares in Units, $ in Millions</t>
  </si>
  <si>
    <t>Weighted average grant date fair value of stock options granted (in dollars per share)</t>
  </si>
  <si>
    <t>Aggregate intrinsic value of options exercised</t>
  </si>
  <si>
    <t>Proceeds from options exercised</t>
  </si>
  <si>
    <t>Grant date fair value of options vested in period</t>
  </si>
  <si>
    <t>Unrecognized share-based compensation expense related to unvested options</t>
  </si>
  <si>
    <t>Amortized over a weighted average period</t>
  </si>
  <si>
    <t>2 years 3 months 15 days</t>
  </si>
  <si>
    <t>Options vesting period</t>
  </si>
  <si>
    <t>Options expiration period</t>
  </si>
  <si>
    <t>Remaining Years Monthly Vesting [Member]</t>
  </si>
  <si>
    <t>3 years</t>
  </si>
  <si>
    <t>Share-based Compensation (Schedule Of Restricted Stock Award And Restricted Stock Unit Activity) (Details) shares in Thousands</t>
  </si>
  <si>
    <t>Dec. 31, 2017$ / sharesshares</t>
  </si>
  <si>
    <t>Restricted Stock Awards [Member]</t>
  </si>
  <si>
    <t>Unvested beginning balance (shares)</t>
  </si>
  <si>
    <t>Vested (shares)</t>
  </si>
  <si>
    <t>Forfeited (shares)</t>
  </si>
  <si>
    <t>Unvested ending balance (shares)</t>
  </si>
  <si>
    <t>Weighted Average Grant Date Fair Value</t>
  </si>
  <si>
    <t>Weighted average grant date fair value beginning balance (in dollars per share) | $ / shares</t>
  </si>
  <si>
    <t>Weighted average grant date fair value of granted (in dollars per share) | $ / shares</t>
  </si>
  <si>
    <t>Weighted average grant date fair value of vested (in dollars per share) | $ / shares</t>
  </si>
  <si>
    <t>Weighted average grant date fair value ending balance (in dollars per share) | $ / shares</t>
  </si>
  <si>
    <t>Restricted Stock Units [Member]</t>
  </si>
  <si>
    <t>Weighted average grant date fair value of forfeited (in dollars per share) | $ / shares</t>
  </si>
  <si>
    <t>Share-based Compensation (Restricted Stock Awards And Restricted Stock Units Activity Narrative) (Details) - USD ($) $ in Millions</t>
  </si>
  <si>
    <t>Schedule of Restricted Stock Award and Restricted Stock Unit Activity [Line Items]</t>
  </si>
  <si>
    <t>Grant date fair value of awards</t>
  </si>
  <si>
    <t>Unrecognized share-based compensation expense related to unvested awards</t>
  </si>
  <si>
    <t>5 months 5 days</t>
  </si>
  <si>
    <t>RSUs vested in period (shares)</t>
  </si>
  <si>
    <t>Time-based Restricted Stock Units [Member]</t>
  </si>
  <si>
    <t>Shares authorized for grant</t>
  </si>
  <si>
    <t>1 year 6 months 22 days</t>
  </si>
  <si>
    <t>Performance-based Restricted Stock Units [Member]</t>
  </si>
  <si>
    <t>1 year 11 months 9 days</t>
  </si>
  <si>
    <t>Income Taxes (Components of Income Tax Expense) (Details) - USD ($) $ in Thousands</t>
  </si>
  <si>
    <t>Income (loss) before taxes:</t>
  </si>
  <si>
    <t>U.S.</t>
  </si>
  <si>
    <t>Foreign</t>
  </si>
  <si>
    <t>Current income taxes:</t>
  </si>
  <si>
    <t>U.S. federal</t>
  </si>
  <si>
    <t>U.S. state</t>
  </si>
  <si>
    <t>Total current income taxes</t>
  </si>
  <si>
    <t>Deferred income taxes:</t>
  </si>
  <si>
    <t>Total deferred income taxes</t>
  </si>
  <si>
    <t>Income Taxes (Effective Income Tax Reconciliation) (Details) - USD ($) $ in Thousands</t>
  </si>
  <si>
    <t>Federal</t>
  </si>
  <si>
    <t>Federal income tax rate (percent)</t>
  </si>
  <si>
    <t>35.00%</t>
  </si>
  <si>
    <t>State, net of federal benefit</t>
  </si>
  <si>
    <t>State income tax rate, net of federal benefit (percent)</t>
  </si>
  <si>
    <t>0.30%</t>
  </si>
  <si>
    <t>2.80%</t>
  </si>
  <si>
    <t>0.70%</t>
  </si>
  <si>
    <t>Foreign differential</t>
  </si>
  <si>
    <t>Foreign differential (percent)</t>
  </si>
  <si>
    <t>(64.70%)</t>
  </si>
  <si>
    <t>175.00%</t>
  </si>
  <si>
    <t>4.90%</t>
  </si>
  <si>
    <t>Enacted changes in tax law</t>
  </si>
  <si>
    <t>Enacted changes in tax law (percent)</t>
  </si>
  <si>
    <t>97.10%</t>
  </si>
  <si>
    <t>Non-deductible / non-taxable items</t>
  </si>
  <si>
    <t>Non-deductible / non-taxable items (percent)</t>
  </si>
  <si>
    <t>33.00%</t>
  </si>
  <si>
    <t>(37.40%)</t>
  </si>
  <si>
    <t>2.90%</t>
  </si>
  <si>
    <t>Change in valuation allowance</t>
  </si>
  <si>
    <t>Change in valuation allowance (percent)</t>
  </si>
  <si>
    <t>134.20%</t>
  </si>
  <si>
    <t>(222.40%)</t>
  </si>
  <si>
    <t>(14.50%)</t>
  </si>
  <si>
    <t>U.S. tax on foreign earnings</t>
  </si>
  <si>
    <t>U.S. tax on foreign earnings (percent)</t>
  </si>
  <si>
    <t>(178.40%)</t>
  </si>
  <si>
    <t>(320.60%)</t>
  </si>
  <si>
    <t>(110.00%)</t>
  </si>
  <si>
    <t>Foreign tax credits</t>
  </si>
  <si>
    <t>Foreign tax credits (percent)</t>
  </si>
  <si>
    <t>(43.90%)</t>
  </si>
  <si>
    <t>257.60%</t>
  </si>
  <si>
    <t>66.10%</t>
  </si>
  <si>
    <t>Uncertain tax positions</t>
  </si>
  <si>
    <t>Uncertain tax positions (percent)</t>
  </si>
  <si>
    <t>5.80%</t>
  </si>
  <si>
    <t>(0.30%)</t>
  </si>
  <si>
    <t>5.30%</t>
  </si>
  <si>
    <t>Audit settlements</t>
  </si>
  <si>
    <t>Audit settlements (percent)</t>
  </si>
  <si>
    <t>1.90%</t>
  </si>
  <si>
    <t>(3.50%)</t>
  </si>
  <si>
    <t>(1.60%)</t>
  </si>
  <si>
    <t>Stock compensation windfall / shortfall</t>
  </si>
  <si>
    <t>Stock compensation windfall / shortfall (percent)</t>
  </si>
  <si>
    <t>(29.40%)</t>
  </si>
  <si>
    <t>(0.00%)</t>
  </si>
  <si>
    <t>Deferred income tax account adjustments</t>
  </si>
  <si>
    <t>Deferred income tax account adjustments (percent)</t>
  </si>
  <si>
    <t>14.70%</t>
  </si>
  <si>
    <t>11.70%</t>
  </si>
  <si>
    <t>Other (percent)</t>
  </si>
  <si>
    <t>3.80%</t>
  </si>
  <si>
    <t>(0.10%)</t>
  </si>
  <si>
    <t>Effective tax rate (percent)</t>
  </si>
  <si>
    <t>43.70%</t>
  </si>
  <si>
    <t>(128.70%)</t>
  </si>
  <si>
    <t>(11.30%)</t>
  </si>
  <si>
    <t>Income Taxes (Deferred Income Tax Assets and Liabilities) (Details) - USD ($) $ in Thousands</t>
  </si>
  <si>
    <t>Non-current deferred tax assets:</t>
  </si>
  <si>
    <t>Stock compensation expense</t>
  </si>
  <si>
    <t>Long-term accrued expenses</t>
  </si>
  <si>
    <t>Net operating loss</t>
  </si>
  <si>
    <t>Intangible assets</t>
  </si>
  <si>
    <t>Future uncertain tax position offset</t>
  </si>
  <si>
    <t>Unrealized loss on foreign currency</t>
  </si>
  <si>
    <t>Foreign tax credit</t>
  </si>
  <si>
    <t>Valuation allowance</t>
  </si>
  <si>
    <t>Total non-current deferred tax assets</t>
  </si>
  <si>
    <t>Non-current deferred tax liabilities:</t>
  </si>
  <si>
    <t>Unremitted earnings of foreign subsidiary</t>
  </si>
  <si>
    <t>Total non-current deferred tax liabilities</t>
  </si>
  <si>
    <t>Income Taxes (Narrative) (Details) - USD ($) $ in Thousands</t>
  </si>
  <si>
    <t>3 Months Ended</t>
  </si>
  <si>
    <t>Operating Loss Carryforwards [Line Items]</t>
  </si>
  <si>
    <t>Obligation for transition tax liability, net of tax credits</t>
  </si>
  <si>
    <t>Net increase (decrease) in deferred tax asset valuation allowance</t>
  </si>
  <si>
    <t>Deferred tax expense to reflect the reduced tax rate and related effects</t>
  </si>
  <si>
    <t>Tax Cuts and Jobs Act, Incomplete Accounting, Change in Tax Rate, Valuation Allowance, Provisional Income Tax Expense</t>
  </si>
  <si>
    <t>Net tax expense not offset by change in valuation allowance</t>
  </si>
  <si>
    <t>Valuation allowance of deferred tax assets</t>
  </si>
  <si>
    <t>Net expense related to increase in unrecognized tax benefits</t>
  </si>
  <si>
    <t>Income tax penalties and interest</t>
  </si>
  <si>
    <t>Interest from settlements, lapse of statutes, and change in certainty released</t>
  </si>
  <si>
    <t>Cumulative accrued balance of penalties and interest</t>
  </si>
  <si>
    <t>Unrecognized tax benefits that would impact effective tax rate</t>
  </si>
  <si>
    <t>Deferred tax assets related to U.S. federal tax carryforwards</t>
  </si>
  <si>
    <t>Deferred tax assets related to U.S. state tax carryforwards</t>
  </si>
  <si>
    <t>Deferred tax assets related to foreign tax carryforwards</t>
  </si>
  <si>
    <t>European, South American and Asian jurisdictions [Member]</t>
  </si>
  <si>
    <t>Aggregate tax loss carryforward</t>
  </si>
  <si>
    <t>Valuation Allowance Related To Income Tax Expense [Member]</t>
  </si>
  <si>
    <t>Valuation Allowance, Impact of Unrecorded Tax Attributes Related to Changes in Cumulative Translation Adjustments [Member]</t>
  </si>
  <si>
    <t>Income Taxes (Reconciliation of Unrecognized Tax Benefits) (Details) - USD ($) $ in Thousands</t>
  </si>
  <si>
    <t>Reconciliation of Unrecognized Tax Benefits, Excluding Amounts Pertaining to Examined Tax Returns [Roll Forward]</t>
  </si>
  <si>
    <t>Unrecognized tax benefit as of January 1</t>
  </si>
  <si>
    <t>Gross increases in tax positions in prior period</t>
  </si>
  <si>
    <t>Gross decreases in tax positions in prior period</t>
  </si>
  <si>
    <t>Gross increases in tax positions in current period</t>
  </si>
  <si>
    <t>Settlements</t>
  </si>
  <si>
    <t>Lapse of statute of limitations</t>
  </si>
  <si>
    <t>Unrecognized tax benefit as of December 31</t>
  </si>
  <si>
    <t>Earnings Per Share (Summary Of Basic And Diluted Earnings Per Share) (Details) - USD ($) $ / shares in Units, shares in Thousands, $ in Thousands</t>
  </si>
  <si>
    <t>Sep. 30, 2017</t>
  </si>
  <si>
    <t>Mar. 31, 2017</t>
  </si>
  <si>
    <t>Sep. 30, 2016</t>
  </si>
  <si>
    <t>Jun. 30, 2016</t>
  </si>
  <si>
    <t>Mar. 31, 2016</t>
  </si>
  <si>
    <t>Net loss attributable to common stockholders - basic and diluted</t>
  </si>
  <si>
    <t>Earnings Per Share (Narrative) (Details) - Series A Preferred Stock [Member]</t>
  </si>
  <si>
    <t>Antidilutive Securities Excluded from Computation of Earnings Per Share [Line Items]</t>
  </si>
  <si>
    <t>Commitments And Contingencies (Minimum Future Lease Payments) (Details) $ in Thousands</t>
  </si>
  <si>
    <t>Total minimum lease payments</t>
  </si>
  <si>
    <t>Minimum sublease rentals excluded from the commitments schedule</t>
  </si>
  <si>
    <t>Commitments And Contingencies (Operating Lease Rental Expense) (Details) - USD ($) $ in Thousands</t>
  </si>
  <si>
    <t>Operating Leases, Rent Expense, Net [Abstract]</t>
  </si>
  <si>
    <t>Minimum rentals</t>
  </si>
  <si>
    <t>Contingent rentals</t>
  </si>
  <si>
    <t>Less: Sublease rentals</t>
  </si>
  <si>
    <t>Total rent expense</t>
  </si>
  <si>
    <t>Common area maintenance, parking and storage.</t>
  </si>
  <si>
    <t>Commitments And Contingencies (Purchase Commitments) (Details) $ in Millions</t>
  </si>
  <si>
    <t>Dec. 31, 2017EUR (€)</t>
  </si>
  <si>
    <t>Purchase Commitment, Excluding Long-term Commitment [Line Items]</t>
  </si>
  <si>
    <t>Maximum guaranteed payments for third-party manufacturer purchases</t>
  </si>
  <si>
    <t>Purchase Commitment [Member]</t>
  </si>
  <si>
    <t>Purchase commitments with third party manufacturers</t>
  </si>
  <si>
    <t>Operating Segments and Geographic Information (Narrative) (Details) $ in Thousands</t>
  </si>
  <si>
    <t>Sep. 30, 2017USD ($)</t>
  </si>
  <si>
    <t>Jun. 30, 2017USD ($)</t>
  </si>
  <si>
    <t>Mar. 31, 2017USD ($)</t>
  </si>
  <si>
    <t>Sep. 30, 2016USD ($)</t>
  </si>
  <si>
    <t>Jun. 30, 2016USD ($)</t>
  </si>
  <si>
    <t>Mar. 31, 2016USD ($)</t>
  </si>
  <si>
    <t>Dec. 31, 2017USD ($)storessegments</t>
  </si>
  <si>
    <t>Segment Reporting Information [Line Items]</t>
  </si>
  <si>
    <t>Number of operating segments | segments</t>
  </si>
  <si>
    <t>Operating Segments [Member]</t>
  </si>
  <si>
    <t>Operating Segments [Member] | Americas [Member]</t>
  </si>
  <si>
    <t>Number of retail stores with impairment charges | stores</t>
  </si>
  <si>
    <t>Operating Segments [Member] | Asia Pacific [Member]</t>
  </si>
  <si>
    <t>Operating Segments [Member] | Europe [Member]</t>
  </si>
  <si>
    <t>Non-US [Member]</t>
  </si>
  <si>
    <t>Geographic Concentration Risk [Member] | Sales Revenue, Net [Member] | Japan [Member]</t>
  </si>
  <si>
    <t>Percentage of consolidated revenues (percent)</t>
  </si>
  <si>
    <t>10.60%</t>
  </si>
  <si>
    <t>Operating Segments and Geographic Information (Information Related To Reportable Operating Business Segments) (Details) - USD ($) $ in Thousands</t>
  </si>
  <si>
    <t>Total consolidated revenues</t>
  </si>
  <si>
    <t>Total consolidated depreciation and amortization</t>
  </si>
  <si>
    <t>Total long-lived assets</t>
  </si>
  <si>
    <t>Total consolidated assets</t>
  </si>
  <si>
    <t>Total property and equipment, net</t>
  </si>
  <si>
    <t>Reportable Operating Segments [Member]</t>
  </si>
  <si>
    <t>Reportable Operating Segments [Member] | Americas</t>
  </si>
  <si>
    <t>Reportable Operating Segments [Member] | Americas [Member]</t>
  </si>
  <si>
    <t>Reportable Operating Segments [Member] | Asia Pacific [Member]</t>
  </si>
  <si>
    <t>Reportable Operating Segments [Member] | Europe [Member]</t>
  </si>
  <si>
    <t>Reportable Operating Segments [Member] | Other businesses [Member]</t>
  </si>
  <si>
    <t>Unallocated corporate</t>
  </si>
  <si>
    <t>UNITED STATES</t>
  </si>
  <si>
    <t>Supply Chain [Member]</t>
  </si>
  <si>
    <t>Legal Proceedings (Details) R$ in Millions, $ in Millions</t>
  </si>
  <si>
    <t>Feb. 25, 2015USD ($)</t>
  </si>
  <si>
    <t>Feb. 25, 2015BRL (R$)</t>
  </si>
  <si>
    <t>Jan. 13, 2015USD ($)</t>
  </si>
  <si>
    <t>Jan. 13, 2015BRL (R$)</t>
  </si>
  <si>
    <t>Income Tax Examination [Line Items]</t>
  </si>
  <si>
    <t>Assessments sought again entity | R$</t>
  </si>
  <si>
    <t>R$ 33.3</t>
  </si>
  <si>
    <t>R$ 14.4</t>
  </si>
  <si>
    <t>Accrued estimated losses</t>
  </si>
  <si>
    <t>Pending Litigation [Member] | Brazilian Federal Tax Authorities [Member]</t>
  </si>
  <si>
    <t>Assessments sought again entity</t>
  </si>
  <si>
    <t>Employee Benefit Plan (Narrative) (Details) - Defined Contribution Plan [Member] - Defined Contribution Benefit Plan [Member] - USD ($) $ in Millions</t>
  </si>
  <si>
    <t>Defined Contribution Plan Disclosure [Line Items]</t>
  </si>
  <si>
    <t>Employees' vesting percentage in matching contributions (percent)</t>
  </si>
  <si>
    <t>Contributions made by the Company under the Plan</t>
  </si>
  <si>
    <t>Defined Contribution Plan Tranches One [Member]</t>
  </si>
  <si>
    <t>Employer matching contribution (percent)</t>
  </si>
  <si>
    <t>Employee's salary contribution (percent)</t>
  </si>
  <si>
    <t>3.00%</t>
  </si>
  <si>
    <t>Defined Contribution Plan Tranches Two [Member]</t>
  </si>
  <si>
    <t>50.00%</t>
  </si>
  <si>
    <t>2.00%</t>
  </si>
  <si>
    <t>Unaudited Quarterly Consolidated Financial Information (Details) - USD ($) $ / shares in Units, $ in Thousands</t>
  </si>
  <si>
    <t>Net income (loss) attributable to common shareholders</t>
  </si>
  <si>
    <t>Basic income (in dollars per share)</t>
  </si>
  <si>
    <t>Diluted income (in dollars per share)</t>
  </si>
  <si>
    <t>Unaudited Quarterly Consolidated Financial Information Narrative (Details) - USD ($) $ in Thousands</t>
  </si>
  <si>
    <t>Effect of Fourth Quarter Events [Line Items]</t>
  </si>
  <si>
    <t>Increase (decrease) in Revenue (percent)</t>
  </si>
  <si>
    <t>(10.20%)</t>
  </si>
  <si>
    <t>Scenario, Adjustment [Member]</t>
  </si>
  <si>
    <t>Charges related to noncash write-off and contract termination fee</t>
  </si>
  <si>
    <t>Marketing expense</t>
  </si>
  <si>
    <t>Schedule II - Valuation and Qualifying Accounts (Details) - USD ($) $ in Thousands</t>
  </si>
  <si>
    <t>Movement in Valuation Allowances and Reserves [Roll Forward]</t>
  </si>
  <si>
    <t>Balance at Beginning of Period</t>
  </si>
  <si>
    <t>Charged to Costs and Expenses</t>
  </si>
  <si>
    <t>Deductions</t>
  </si>
  <si>
    <t>Balance at End of Period</t>
  </si>
  <si>
    <t>Allowance for doubtful accounts [Member]</t>
  </si>
  <si>
    <t>Reserve for sales returns and allowances [Member]</t>
  </si>
  <si>
    <t>Reserve for unapplied rebate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33403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68830820</v>
      </c>
    </row>
    <row r="17" spans="1:4">
      <c r="A17" s="4" t="s">
        <v>28</v>
      </c>
      <c r="B17" s="4" t="s">
        <v>29</v>
      </c>
    </row>
    <row r="18" spans="1:4">
      <c r="A18" s="4" t="s">
        <v>30</v>
      </c>
      <c r="D18" s="6" t="n">
        <v>4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023513</v>
      </c>
      <c r="C4" s="7" t="n">
        <v>1036273</v>
      </c>
      <c r="D4" s="7" t="n">
        <v>1090630</v>
      </c>
    </row>
    <row r="5" spans="1:4">
      <c r="A5" s="4" t="s">
        <v>36</v>
      </c>
      <c r="B5" s="5" t="n">
        <v>506292</v>
      </c>
      <c r="C5" s="5" t="n">
        <v>536109</v>
      </c>
      <c r="D5" s="5" t="n">
        <v>579825</v>
      </c>
    </row>
    <row r="6" spans="1:4">
      <c r="A6" s="4" t="s">
        <v>37</v>
      </c>
      <c r="B6" s="5" t="n">
        <v>517221</v>
      </c>
      <c r="C6" s="5" t="n">
        <v>500164</v>
      </c>
      <c r="D6" s="5" t="n">
        <v>510805</v>
      </c>
    </row>
    <row r="7" spans="1:4">
      <c r="A7" s="4" t="s">
        <v>38</v>
      </c>
      <c r="B7" s="5" t="n">
        <v>494601</v>
      </c>
      <c r="C7" s="5" t="n">
        <v>503174</v>
      </c>
      <c r="D7" s="5" t="n">
        <v>567823</v>
      </c>
    </row>
    <row r="8" spans="1:4">
      <c r="A8" s="4" t="s">
        <v>39</v>
      </c>
      <c r="B8" s="5" t="n">
        <v>5284</v>
      </c>
      <c r="C8" s="5" t="n">
        <v>3144</v>
      </c>
      <c r="D8" s="5" t="n">
        <v>15306</v>
      </c>
    </row>
    <row r="9" spans="1:4">
      <c r="A9" s="4" t="s">
        <v>40</v>
      </c>
      <c r="B9" s="5" t="n">
        <v>17336</v>
      </c>
      <c r="C9" s="5" t="n">
        <v>-6154</v>
      </c>
      <c r="D9" s="5" t="n">
        <v>-72324</v>
      </c>
    </row>
    <row r="10" spans="1:4">
      <c r="A10" s="4" t="s">
        <v>41</v>
      </c>
      <c r="B10" s="5" t="n">
        <v>563</v>
      </c>
      <c r="C10" s="5" t="n">
        <v>-2454</v>
      </c>
      <c r="D10" s="5" t="n">
        <v>-3332</v>
      </c>
    </row>
    <row r="11" spans="1:4">
      <c r="A11" s="4" t="s">
        <v>42</v>
      </c>
      <c r="B11" s="5" t="n">
        <v>870</v>
      </c>
      <c r="C11" s="5" t="n">
        <v>692</v>
      </c>
      <c r="D11" s="5" t="n">
        <v>967</v>
      </c>
    </row>
    <row r="12" spans="1:4">
      <c r="A12" s="4" t="s">
        <v>43</v>
      </c>
      <c r="B12" s="5" t="n">
        <v>-869</v>
      </c>
      <c r="C12" s="5" t="n">
        <v>-836</v>
      </c>
      <c r="D12" s="5" t="n">
        <v>-969</v>
      </c>
    </row>
    <row r="13" spans="1:4">
      <c r="A13" s="4" t="s">
        <v>44</v>
      </c>
      <c r="B13" s="5" t="n">
        <v>280</v>
      </c>
      <c r="C13" s="5" t="n">
        <v>1539</v>
      </c>
      <c r="D13" s="5" t="n">
        <v>914</v>
      </c>
    </row>
    <row r="14" spans="1:4">
      <c r="A14" s="4" t="s">
        <v>45</v>
      </c>
      <c r="B14" s="5" t="n">
        <v>18180</v>
      </c>
      <c r="C14" s="5" t="n">
        <v>-7213</v>
      </c>
      <c r="D14" s="5" t="n">
        <v>-74744</v>
      </c>
    </row>
    <row r="15" spans="1:4">
      <c r="A15" s="4" t="s">
        <v>46</v>
      </c>
      <c r="B15" s="5" t="n">
        <v>7942</v>
      </c>
      <c r="C15" s="5" t="n">
        <v>9281</v>
      </c>
      <c r="D15" s="5" t="n">
        <v>8452</v>
      </c>
    </row>
    <row r="16" spans="1:4">
      <c r="A16" s="4" t="s">
        <v>47</v>
      </c>
      <c r="B16" s="5" t="n">
        <v>10238</v>
      </c>
      <c r="C16" s="5" t="n">
        <v>-16494</v>
      </c>
      <c r="D16" s="5" t="n">
        <v>-83196</v>
      </c>
    </row>
    <row r="17" spans="1:4">
      <c r="A17" s="4" t="s">
        <v>48</v>
      </c>
      <c r="B17" s="5" t="n">
        <v>-12000</v>
      </c>
      <c r="C17" s="5" t="n">
        <v>-12000</v>
      </c>
      <c r="D17" s="5" t="n">
        <v>-11833</v>
      </c>
    </row>
    <row r="18" spans="1:4">
      <c r="A18" s="4" t="s">
        <v>49</v>
      </c>
      <c r="B18" s="5" t="n">
        <v>-3532</v>
      </c>
      <c r="C18" s="5" t="n">
        <v>-3244</v>
      </c>
      <c r="D18" s="5" t="n">
        <v>-2978</v>
      </c>
    </row>
    <row r="19" spans="1:4">
      <c r="A19" s="4" t="s">
        <v>50</v>
      </c>
      <c r="B19" s="7" t="n">
        <v>-5294</v>
      </c>
      <c r="C19" s="7" t="n">
        <v>-31738</v>
      </c>
      <c r="D19" s="7" t="n">
        <v>-98007</v>
      </c>
    </row>
    <row r="20" spans="1:4">
      <c r="A20" s="3" t="s">
        <v>51</v>
      </c>
    </row>
    <row r="21" spans="1:4">
      <c r="A21" s="4" t="s">
        <v>52</v>
      </c>
      <c r="B21" s="8" t="n">
        <v>-0.07000000000000001</v>
      </c>
      <c r="C21" s="8" t="n">
        <v>-0.43</v>
      </c>
      <c r="D21" s="8" t="n">
        <v>-1.3</v>
      </c>
    </row>
    <row r="22" spans="1:4">
      <c r="A22" s="4" t="s">
        <v>53</v>
      </c>
      <c r="B22" s="8" t="n">
        <v>-0.07000000000000001</v>
      </c>
      <c r="C22" s="8" t="n">
        <v>-0.43</v>
      </c>
      <c r="D22" s="8" t="n">
        <v>-1.3</v>
      </c>
    </row>
    <row r="23" spans="1:4">
      <c r="A23" s="3" t="s">
        <v>54</v>
      </c>
    </row>
    <row r="24" spans="1:4">
      <c r="A24" s="4" t="s">
        <v>55</v>
      </c>
      <c r="B24" s="5" t="n">
        <v>72255</v>
      </c>
      <c r="C24" s="5" t="n">
        <v>73371</v>
      </c>
      <c r="D24" s="5" t="n">
        <v>75604</v>
      </c>
    </row>
    <row r="25" spans="1:4">
      <c r="A25" s="4" t="s">
        <v>56</v>
      </c>
      <c r="B25" s="5" t="n">
        <v>72255</v>
      </c>
      <c r="C25" s="5" t="n">
        <v>73371</v>
      </c>
      <c r="D25" s="5" t="n">
        <v>756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65</v>
      </c>
      <c r="B22" s="4" t="s">
        <v>260</v>
      </c>
    </row>
    <row r="23" spans="1:2">
      <c r="A23" s="4" t="s">
        <v>173</v>
      </c>
      <c r="B23" s="4" t="s">
        <v>261</v>
      </c>
    </row>
    <row r="24" spans="1:2">
      <c r="A24" s="4" t="s">
        <v>262</v>
      </c>
      <c r="B24" s="4" t="s">
        <v>263</v>
      </c>
    </row>
    <row r="25" spans="1:2">
      <c r="A25" s="4" t="s">
        <v>264</v>
      </c>
      <c r="B25" s="4" t="s">
        <v>265</v>
      </c>
    </row>
    <row r="26" spans="1:2">
      <c r="A26" s="4" t="s">
        <v>194</v>
      </c>
      <c r="B26" s="4" t="s">
        <v>266</v>
      </c>
    </row>
    <row r="27" spans="1:2">
      <c r="A27" s="4" t="s">
        <v>267</v>
      </c>
      <c r="B27" s="4" t="s">
        <v>268</v>
      </c>
    </row>
    <row r="28" spans="1:2">
      <c r="A28" s="4" t="s">
        <v>269</v>
      </c>
      <c r="B28" s="4" t="s">
        <v>270</v>
      </c>
    </row>
    <row r="29" spans="1:2">
      <c r="A29" s="4" t="s">
        <v>271</v>
      </c>
      <c r="B29" s="4" t="s">
        <v>272</v>
      </c>
    </row>
    <row r="30" spans="1:2">
      <c r="A30" s="4" t="s">
        <v>273</v>
      </c>
      <c r="B3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7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7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47</v>
      </c>
      <c r="B4" s="7" t="n">
        <v>10238</v>
      </c>
      <c r="C4" s="7" t="n">
        <v>-16494</v>
      </c>
      <c r="D4" s="7" t="n">
        <v>-83196</v>
      </c>
    </row>
    <row r="5" spans="1:4">
      <c r="A5" s="3" t="s">
        <v>59</v>
      </c>
    </row>
    <row r="6" spans="1:4">
      <c r="A6" s="4" t="s">
        <v>41</v>
      </c>
      <c r="B6" s="5" t="n">
        <v>12202</v>
      </c>
      <c r="C6" s="5" t="n">
        <v>-4683</v>
      </c>
      <c r="D6" s="5" t="n">
        <v>-32561</v>
      </c>
    </row>
    <row r="7" spans="1:4">
      <c r="A7" s="4" t="s">
        <v>60</v>
      </c>
      <c r="B7" s="7" t="n">
        <v>22440</v>
      </c>
      <c r="C7" s="7" t="n">
        <v>-21177</v>
      </c>
      <c r="D7" s="7" t="n">
        <v>-1157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18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8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18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19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0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07</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17</v>
      </c>
    </row>
    <row r="4" spans="1:2">
      <c r="A4" s="4" t="s">
        <v>216</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7" t="n">
        <v>172128</v>
      </c>
      <c r="C3" s="7" t="n">
        <v>147565</v>
      </c>
    </row>
    <row r="4" spans="1:3">
      <c r="A4" s="4" t="s">
        <v>64</v>
      </c>
      <c r="B4" s="5" t="n">
        <v>83518</v>
      </c>
      <c r="C4" s="5" t="n">
        <v>78297</v>
      </c>
    </row>
    <row r="5" spans="1:3">
      <c r="A5" s="4" t="s">
        <v>65</v>
      </c>
      <c r="B5" s="5" t="n">
        <v>130347</v>
      </c>
      <c r="C5" s="5" t="n">
        <v>147029</v>
      </c>
    </row>
    <row r="6" spans="1:3">
      <c r="A6" s="4" t="s">
        <v>66</v>
      </c>
      <c r="B6" s="5" t="n">
        <v>3652</v>
      </c>
      <c r="C6" s="5" t="n">
        <v>2995</v>
      </c>
    </row>
    <row r="7" spans="1:3">
      <c r="A7" s="4" t="s">
        <v>67</v>
      </c>
      <c r="B7" s="5" t="n">
        <v>10664</v>
      </c>
      <c r="C7" s="5" t="n">
        <v>14642</v>
      </c>
    </row>
    <row r="8" spans="1:3">
      <c r="A8" s="4" t="s">
        <v>68</v>
      </c>
      <c r="B8" s="5" t="n">
        <v>2144</v>
      </c>
      <c r="C8" s="5" t="n">
        <v>2534</v>
      </c>
    </row>
    <row r="9" spans="1:3">
      <c r="A9" s="4" t="s">
        <v>69</v>
      </c>
      <c r="B9" s="5" t="n">
        <v>22596</v>
      </c>
      <c r="C9" s="5" t="n">
        <v>32413</v>
      </c>
    </row>
    <row r="10" spans="1:3">
      <c r="A10" s="4" t="s">
        <v>70</v>
      </c>
      <c r="B10" s="5" t="n">
        <v>425049</v>
      </c>
      <c r="C10" s="5" t="n">
        <v>425475</v>
      </c>
    </row>
    <row r="11" spans="1:3">
      <c r="A11" s="4" t="s">
        <v>71</v>
      </c>
      <c r="B11" s="5" t="n">
        <v>35032</v>
      </c>
      <c r="C11" s="5" t="n">
        <v>44090</v>
      </c>
    </row>
    <row r="12" spans="1:3">
      <c r="A12" s="4" t="s">
        <v>72</v>
      </c>
      <c r="B12" s="5" t="n">
        <v>56427</v>
      </c>
      <c r="C12" s="5" t="n">
        <v>72700</v>
      </c>
    </row>
    <row r="13" spans="1:3">
      <c r="A13" s="4" t="s">
        <v>73</v>
      </c>
      <c r="B13" s="5" t="n">
        <v>1688</v>
      </c>
      <c r="C13" s="5" t="n">
        <v>1480</v>
      </c>
    </row>
    <row r="14" spans="1:3">
      <c r="A14" s="4" t="s">
        <v>74</v>
      </c>
      <c r="B14" s="5" t="n">
        <v>10174</v>
      </c>
      <c r="C14" s="5" t="n">
        <v>6825</v>
      </c>
    </row>
    <row r="15" spans="1:3">
      <c r="A15" s="4" t="s">
        <v>75</v>
      </c>
      <c r="B15" s="5" t="n">
        <v>2783</v>
      </c>
      <c r="C15" s="5" t="n">
        <v>2547</v>
      </c>
    </row>
    <row r="16" spans="1:3">
      <c r="A16" s="4" t="s">
        <v>76</v>
      </c>
      <c r="B16" s="5" t="n">
        <v>12542</v>
      </c>
      <c r="C16" s="5" t="n">
        <v>13273</v>
      </c>
    </row>
    <row r="17" spans="1:3">
      <c r="A17" s="4" t="s">
        <v>77</v>
      </c>
      <c r="B17" s="5" t="n">
        <v>543695</v>
      </c>
      <c r="C17" s="5" t="n">
        <v>566390</v>
      </c>
    </row>
    <row r="18" spans="1:3">
      <c r="A18" s="3" t="s">
        <v>78</v>
      </c>
    </row>
    <row r="19" spans="1:3">
      <c r="A19" s="4" t="s">
        <v>79</v>
      </c>
      <c r="B19" s="5" t="n">
        <v>66381</v>
      </c>
      <c r="C19" s="5" t="n">
        <v>61927</v>
      </c>
    </row>
    <row r="20" spans="1:3">
      <c r="A20" s="4" t="s">
        <v>80</v>
      </c>
      <c r="B20" s="5" t="n">
        <v>84446</v>
      </c>
      <c r="C20" s="5" t="n">
        <v>78282</v>
      </c>
    </row>
    <row r="21" spans="1:3">
      <c r="A21" s="4" t="s">
        <v>81</v>
      </c>
      <c r="B21" s="5" t="n">
        <v>5515</v>
      </c>
      <c r="C21" s="5" t="n">
        <v>6593</v>
      </c>
    </row>
    <row r="22" spans="1:3">
      <c r="A22" s="4" t="s">
        <v>82</v>
      </c>
      <c r="B22" s="5" t="n">
        <v>676</v>
      </c>
      <c r="C22" s="5" t="n">
        <v>2338</v>
      </c>
    </row>
    <row r="23" spans="1:3">
      <c r="A23" s="4" t="s">
        <v>83</v>
      </c>
      <c r="B23" s="5" t="n">
        <v>157018</v>
      </c>
      <c r="C23" s="5" t="n">
        <v>149140</v>
      </c>
    </row>
    <row r="24" spans="1:3">
      <c r="A24" s="4" t="s">
        <v>84</v>
      </c>
      <c r="B24" s="5" t="n">
        <v>6081</v>
      </c>
      <c r="C24" s="5" t="n">
        <v>4464</v>
      </c>
    </row>
    <row r="25" spans="1:3">
      <c r="A25" s="4" t="s">
        <v>85</v>
      </c>
      <c r="B25" s="5" t="n">
        <v>12298</v>
      </c>
      <c r="C25" s="5" t="n">
        <v>13502</v>
      </c>
    </row>
    <row r="26" spans="1:3">
      <c r="A26" s="4" t="s">
        <v>86</v>
      </c>
      <c r="B26" s="5" t="n">
        <v>175397</v>
      </c>
      <c r="C26" s="5" t="n">
        <v>167106</v>
      </c>
    </row>
    <row r="27" spans="1:3">
      <c r="A27" s="4" t="s">
        <v>87</v>
      </c>
      <c r="B27" s="4" t="s">
        <v>88</v>
      </c>
      <c r="C27" s="4" t="s">
        <v>88</v>
      </c>
    </row>
    <row r="28" spans="1:3">
      <c r="A28" s="4" t="s">
        <v>89</v>
      </c>
      <c r="B28" s="5" t="n">
        <v>182433</v>
      </c>
      <c r="C28" s="5" t="n">
        <v>178901</v>
      </c>
    </row>
    <row r="29" spans="1:3">
      <c r="A29" s="3" t="s">
        <v>90</v>
      </c>
    </row>
    <row r="30" spans="1:3">
      <c r="A30" s="4" t="s">
        <v>91</v>
      </c>
      <c r="B30" s="5" t="n">
        <v>0</v>
      </c>
      <c r="C30" s="5" t="n">
        <v>0</v>
      </c>
    </row>
    <row r="31" spans="1:3">
      <c r="A31" s="4" t="s">
        <v>92</v>
      </c>
      <c r="B31" s="5" t="n">
        <v>95</v>
      </c>
      <c r="C31" s="5" t="n">
        <v>94</v>
      </c>
    </row>
    <row r="32" spans="1:3">
      <c r="A32" s="4" t="s">
        <v>93</v>
      </c>
      <c r="B32" s="5" t="n">
        <v>-334312</v>
      </c>
      <c r="C32" s="5" t="n">
        <v>-284237</v>
      </c>
    </row>
    <row r="33" spans="1:3">
      <c r="A33" s="4" t="s">
        <v>94</v>
      </c>
      <c r="B33" s="5" t="n">
        <v>373045</v>
      </c>
      <c r="C33" s="5" t="n">
        <v>364397</v>
      </c>
    </row>
    <row r="34" spans="1:3">
      <c r="A34" s="4" t="s">
        <v>95</v>
      </c>
      <c r="B34" s="5" t="n">
        <v>190431</v>
      </c>
      <c r="C34" s="5" t="n">
        <v>195725</v>
      </c>
    </row>
    <row r="35" spans="1:3">
      <c r="A35" s="4" t="s">
        <v>96</v>
      </c>
      <c r="B35" s="5" t="n">
        <v>-43394</v>
      </c>
      <c r="C35" s="5" t="n">
        <v>-55596</v>
      </c>
    </row>
    <row r="36" spans="1:3">
      <c r="A36" s="4" t="s">
        <v>97</v>
      </c>
      <c r="B36" s="5" t="n">
        <v>185865</v>
      </c>
      <c r="C36" s="5" t="n">
        <v>220383</v>
      </c>
    </row>
    <row r="37" spans="1:3">
      <c r="A37" s="4" t="s">
        <v>98</v>
      </c>
      <c r="B37" s="7" t="n">
        <v>543695</v>
      </c>
      <c r="C37" s="7" t="n">
        <v>5663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33</v>
      </c>
    </row>
    <row r="3" spans="1:4">
      <c r="A3" s="3" t="s">
        <v>348</v>
      </c>
    </row>
    <row r="4" spans="1:4">
      <c r="A4" s="4" t="s">
        <v>349</v>
      </c>
      <c r="B4" s="6" t="n">
        <v>13.4</v>
      </c>
      <c r="C4" s="6" t="n">
        <v>11.9</v>
      </c>
      <c r="D4" s="7" t="n">
        <v>14</v>
      </c>
    </row>
    <row r="5" spans="1:4">
      <c r="A5" s="4" t="s">
        <v>350</v>
      </c>
      <c r="B5" s="10" t="n">
        <v>59.1</v>
      </c>
      <c r="C5" s="5" t="n">
        <v>56</v>
      </c>
      <c r="D5" s="10" t="n">
        <v>58.2</v>
      </c>
    </row>
    <row r="6" spans="1:4">
      <c r="A6" s="4" t="s">
        <v>351</v>
      </c>
      <c r="B6" s="7" t="n">
        <v>7</v>
      </c>
      <c r="C6" s="10" t="n">
        <v>4.5</v>
      </c>
    </row>
    <row r="7" spans="1:4">
      <c r="A7" s="4" t="s">
        <v>352</v>
      </c>
    </row>
    <row r="8" spans="1:4">
      <c r="A8" s="3" t="s">
        <v>348</v>
      </c>
    </row>
    <row r="9" spans="1:4">
      <c r="A9" s="4" t="s">
        <v>353</v>
      </c>
      <c r="B9" s="4" t="s">
        <v>354</v>
      </c>
    </row>
    <row r="10" spans="1:4">
      <c r="A10" s="4" t="s">
        <v>355</v>
      </c>
    </row>
    <row r="11" spans="1:4">
      <c r="A11" s="3" t="s">
        <v>348</v>
      </c>
    </row>
    <row r="12" spans="1:4">
      <c r="A12" s="4" t="s">
        <v>356</v>
      </c>
      <c r="B12" s="6" t="n">
        <v>0.7</v>
      </c>
      <c r="C12" s="6" t="n">
        <v>0.8</v>
      </c>
      <c r="D12" s="6" t="n">
        <v>0.9</v>
      </c>
    </row>
    <row r="13" spans="1:4">
      <c r="A13" s="4" t="s">
        <v>357</v>
      </c>
    </row>
    <row r="14" spans="1:4">
      <c r="A14" s="3" t="s">
        <v>348</v>
      </c>
    </row>
    <row r="15" spans="1:4">
      <c r="A15" s="4" t="s">
        <v>358</v>
      </c>
      <c r="B15" s="4" t="s">
        <v>359</v>
      </c>
    </row>
    <row r="16" spans="1:4">
      <c r="A16" s="4" t="s">
        <v>360</v>
      </c>
    </row>
    <row r="17" spans="1:4">
      <c r="A17" s="3" t="s">
        <v>348</v>
      </c>
    </row>
    <row r="18" spans="1:4">
      <c r="A18" s="4" t="s">
        <v>358</v>
      </c>
      <c r="B18" s="4" t="s">
        <v>359</v>
      </c>
    </row>
    <row r="19" spans="1:4">
      <c r="A19" s="4" t="s">
        <v>361</v>
      </c>
    </row>
    <row r="20" spans="1:4">
      <c r="A20" s="3" t="s">
        <v>348</v>
      </c>
    </row>
    <row r="21" spans="1:4">
      <c r="A21" s="4" t="s">
        <v>358</v>
      </c>
      <c r="B21" s="4" t="s">
        <v>362</v>
      </c>
    </row>
    <row r="22" spans="1:4">
      <c r="A22" s="4" t="s">
        <v>363</v>
      </c>
    </row>
    <row r="23" spans="1:4">
      <c r="A23" s="3" t="s">
        <v>348</v>
      </c>
    </row>
    <row r="24" spans="1:4">
      <c r="A24" s="4" t="s">
        <v>358</v>
      </c>
      <c r="B24" s="4" t="s">
        <v>364</v>
      </c>
    </row>
    <row r="25" spans="1:4">
      <c r="A25" s="4" t="s">
        <v>365</v>
      </c>
    </row>
    <row r="26" spans="1:4">
      <c r="A26" s="3" t="s">
        <v>348</v>
      </c>
    </row>
    <row r="27" spans="1:4">
      <c r="A27" s="4" t="s">
        <v>366</v>
      </c>
      <c r="B27" s="4" t="s">
        <v>367</v>
      </c>
      <c r="C27" s="4" t="s">
        <v>368</v>
      </c>
    </row>
    <row r="28" spans="1:4">
      <c r="A28" s="4" t="s">
        <v>369</v>
      </c>
    </row>
    <row r="29" spans="1:4">
      <c r="A29" s="3" t="s">
        <v>348</v>
      </c>
    </row>
    <row r="30" spans="1:4">
      <c r="A30" s="4" t="s">
        <v>370</v>
      </c>
      <c r="B30" s="4" t="s">
        <v>359</v>
      </c>
    </row>
    <row r="31" spans="1:4">
      <c r="A31" s="4" t="s">
        <v>371</v>
      </c>
    </row>
    <row r="32" spans="1:4">
      <c r="A32" s="3" t="s">
        <v>348</v>
      </c>
    </row>
    <row r="33" spans="1:4">
      <c r="A33" s="4" t="s">
        <v>370</v>
      </c>
      <c r="B33" s="4" t="s">
        <v>372</v>
      </c>
    </row>
    <row r="34" spans="1:4">
      <c r="A34" s="4" t="s">
        <v>373</v>
      </c>
    </row>
    <row r="35" spans="1:4">
      <c r="A35" s="3" t="s">
        <v>348</v>
      </c>
    </row>
    <row r="36" spans="1:4">
      <c r="A36" s="4" t="s">
        <v>370</v>
      </c>
      <c r="B36" s="4" t="s">
        <v>372</v>
      </c>
    </row>
    <row r="37" spans="1:4">
      <c r="A37" s="4" t="s">
        <v>374</v>
      </c>
    </row>
    <row r="38" spans="1:4">
      <c r="A38" s="3" t="s">
        <v>348</v>
      </c>
    </row>
    <row r="39" spans="1:4">
      <c r="A39" s="4" t="s">
        <v>370</v>
      </c>
      <c r="B39" s="4" t="s">
        <v>3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33</v>
      </c>
    </row>
    <row r="3" spans="1:4">
      <c r="A3" s="3" t="s">
        <v>164</v>
      </c>
    </row>
    <row r="4" spans="1:4">
      <c r="A4" s="4" t="s">
        <v>377</v>
      </c>
      <c r="B4" s="7" t="n">
        <v>2195</v>
      </c>
      <c r="C4" s="7" t="n">
        <v>2728</v>
      </c>
      <c r="D4" s="7" t="n">
        <v>851</v>
      </c>
    </row>
    <row r="5" spans="1:4">
      <c r="A5" s="4" t="s">
        <v>378</v>
      </c>
      <c r="B5" s="5" t="n">
        <v>3532</v>
      </c>
      <c r="C5" s="5" t="n">
        <v>3244</v>
      </c>
      <c r="D5" s="5" t="n">
        <v>2978</v>
      </c>
    </row>
    <row r="6" spans="1:4">
      <c r="A6" s="4" t="s">
        <v>379</v>
      </c>
      <c r="B6" s="7" t="n">
        <v>1450</v>
      </c>
      <c r="C6" s="7" t="n">
        <v>2082</v>
      </c>
      <c r="D6"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174</v>
      </c>
    </row>
    <row r="3" spans="1:3">
      <c r="A3" s="4" t="s">
        <v>381</v>
      </c>
      <c r="B3" s="7" t="n">
        <v>33109</v>
      </c>
      <c r="C3" s="7" t="n">
        <v>33163</v>
      </c>
    </row>
    <row r="4" spans="1:3">
      <c r="A4" s="4" t="s">
        <v>382</v>
      </c>
      <c r="B4" s="5" t="n">
        <v>72961</v>
      </c>
      <c r="C4" s="5" t="n">
        <v>73363</v>
      </c>
    </row>
    <row r="5" spans="1:3">
      <c r="A5" s="4" t="s">
        <v>383</v>
      </c>
      <c r="B5" s="5" t="n">
        <v>19776</v>
      </c>
      <c r="C5" s="5" t="n">
        <v>19358</v>
      </c>
    </row>
    <row r="6" spans="1:3">
      <c r="A6" s="4" t="s">
        <v>384</v>
      </c>
      <c r="B6" s="5" t="n">
        <v>992</v>
      </c>
      <c r="C6" s="5" t="n">
        <v>6809</v>
      </c>
    </row>
    <row r="7" spans="1:3">
      <c r="A7" s="4" t="s">
        <v>385</v>
      </c>
      <c r="B7" s="5" t="n">
        <v>126838</v>
      </c>
      <c r="C7" s="5" t="n">
        <v>132693</v>
      </c>
    </row>
    <row r="8" spans="1:3">
      <c r="A8" s="4" t="s">
        <v>386</v>
      </c>
      <c r="B8" s="5" t="n">
        <v>-91806</v>
      </c>
      <c r="C8" s="5" t="n">
        <v>-88603</v>
      </c>
    </row>
    <row r="9" spans="1:3">
      <c r="A9" s="4" t="s">
        <v>387</v>
      </c>
      <c r="B9" s="7" t="n">
        <v>35032</v>
      </c>
      <c r="C9" s="7" t="n">
        <v>440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8</v>
      </c>
      <c r="B1" s="2" t="s">
        <v>1</v>
      </c>
    </row>
    <row r="2" spans="1:4">
      <c r="B2" s="2" t="s">
        <v>2</v>
      </c>
      <c r="C2" s="2" t="s">
        <v>32</v>
      </c>
      <c r="D2" s="2" t="s">
        <v>33</v>
      </c>
    </row>
    <row r="3" spans="1:4">
      <c r="A3" s="3" t="s">
        <v>389</v>
      </c>
    </row>
    <row r="4" spans="1:4">
      <c r="A4" s="4" t="s">
        <v>390</v>
      </c>
      <c r="B4" s="7" t="n">
        <v>3100</v>
      </c>
      <c r="C4" s="7" t="n">
        <v>2800</v>
      </c>
    </row>
    <row r="5" spans="1:4">
      <c r="A5" s="4" t="s">
        <v>391</v>
      </c>
      <c r="B5" s="5" t="n">
        <v>800</v>
      </c>
      <c r="C5" s="5" t="n">
        <v>-500</v>
      </c>
      <c r="D5" s="7" t="n">
        <v>-1400</v>
      </c>
    </row>
    <row r="6" spans="1:4">
      <c r="A6" s="4" t="s">
        <v>392</v>
      </c>
      <c r="D6" s="5" t="n">
        <v>15271</v>
      </c>
    </row>
    <row r="7" spans="1:4">
      <c r="A7" s="4" t="s">
        <v>393</v>
      </c>
    </row>
    <row r="8" spans="1:4">
      <c r="A8" s="3" t="s">
        <v>389</v>
      </c>
    </row>
    <row r="9" spans="1:4">
      <c r="A9" s="4" t="s">
        <v>394</v>
      </c>
      <c r="D9" s="5" t="n">
        <v>5700</v>
      </c>
    </row>
    <row r="10" spans="1:4">
      <c r="A10" s="4" t="s">
        <v>395</v>
      </c>
    </row>
    <row r="11" spans="1:4">
      <c r="A11" s="3" t="s">
        <v>389</v>
      </c>
    </row>
    <row r="12" spans="1:4">
      <c r="A12" s="4" t="s">
        <v>392</v>
      </c>
      <c r="B12" s="7" t="n">
        <v>530</v>
      </c>
      <c r="C12" s="7" t="n">
        <v>2713</v>
      </c>
      <c r="D12" s="7" t="n">
        <v>9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389</v>
      </c>
    </row>
    <row r="4" spans="1:4">
      <c r="A4" s="4" t="s">
        <v>397</v>
      </c>
      <c r="B4" s="7" t="n">
        <v>15001</v>
      </c>
      <c r="C4" s="7" t="n">
        <v>15067</v>
      </c>
      <c r="D4" s="7" t="n">
        <v>16297</v>
      </c>
    </row>
    <row r="5" spans="1:4">
      <c r="A5" s="4" t="s">
        <v>398</v>
      </c>
    </row>
    <row r="6" spans="1:4">
      <c r="A6" s="3" t="s">
        <v>389</v>
      </c>
    </row>
    <row r="7" spans="1:4">
      <c r="A7" s="4" t="s">
        <v>397</v>
      </c>
      <c r="B7" s="5" t="n">
        <v>2278</v>
      </c>
      <c r="C7" s="5" t="n">
        <v>1755</v>
      </c>
      <c r="D7" s="5" t="n">
        <v>1764</v>
      </c>
    </row>
    <row r="8" spans="1:4">
      <c r="A8" s="4" t="s">
        <v>399</v>
      </c>
    </row>
    <row r="9" spans="1:4">
      <c r="A9" s="3" t="s">
        <v>389</v>
      </c>
    </row>
    <row r="10" spans="1:4">
      <c r="A10" s="4" t="s">
        <v>397</v>
      </c>
      <c r="B10" s="7" t="n">
        <v>12723</v>
      </c>
      <c r="C10" s="7" t="n">
        <v>13312</v>
      </c>
      <c r="D10" s="7" t="n">
        <v>145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00</v>
      </c>
      <c r="B1" s="2" t="s">
        <v>1</v>
      </c>
    </row>
    <row r="2" spans="1:4">
      <c r="B2" s="2" t="s">
        <v>401</v>
      </c>
      <c r="C2" s="2" t="s">
        <v>402</v>
      </c>
      <c r="D2" s="2" t="s">
        <v>403</v>
      </c>
    </row>
    <row r="3" spans="1:4">
      <c r="A3" s="3" t="s">
        <v>389</v>
      </c>
    </row>
    <row r="4" spans="1:4">
      <c r="A4" s="4" t="s">
        <v>404</v>
      </c>
      <c r="D4" s="7" t="n">
        <v>15271</v>
      </c>
    </row>
    <row r="5" spans="1:4">
      <c r="A5" s="4" t="s">
        <v>405</v>
      </c>
      <c r="B5" s="5" t="n">
        <v>4</v>
      </c>
      <c r="C5" s="5" t="n">
        <v>42</v>
      </c>
      <c r="D5" s="5" t="n">
        <v>84</v>
      </c>
    </row>
    <row r="6" spans="1:4">
      <c r="A6" s="4" t="s">
        <v>406</v>
      </c>
    </row>
    <row r="7" spans="1:4">
      <c r="A7" s="3" t="s">
        <v>389</v>
      </c>
    </row>
    <row r="8" spans="1:4">
      <c r="A8" s="4" t="s">
        <v>404</v>
      </c>
      <c r="B8" s="7" t="n">
        <v>455</v>
      </c>
      <c r="C8" s="7" t="n">
        <v>1703</v>
      </c>
      <c r="D8" s="7" t="n">
        <v>7237</v>
      </c>
    </row>
    <row r="9" spans="1:4">
      <c r="A9" s="4" t="s">
        <v>405</v>
      </c>
      <c r="B9" s="5" t="n">
        <v>3</v>
      </c>
      <c r="C9" s="5" t="n">
        <v>12</v>
      </c>
      <c r="D9" s="5" t="n">
        <v>27</v>
      </c>
    </row>
    <row r="10" spans="1:4">
      <c r="A10" s="4" t="s">
        <v>407</v>
      </c>
    </row>
    <row r="11" spans="1:4">
      <c r="A11" s="3" t="s">
        <v>389</v>
      </c>
    </row>
    <row r="12" spans="1:4">
      <c r="A12" s="4" t="s">
        <v>404</v>
      </c>
      <c r="B12" s="7" t="n">
        <v>0</v>
      </c>
      <c r="C12" s="7" t="n">
        <v>672</v>
      </c>
      <c r="D12" s="7" t="n">
        <v>6450</v>
      </c>
    </row>
    <row r="13" spans="1:4">
      <c r="A13" s="4" t="s">
        <v>405</v>
      </c>
      <c r="B13" s="5" t="n">
        <v>0</v>
      </c>
      <c r="C13" s="5" t="n">
        <v>21</v>
      </c>
      <c r="D13" s="5" t="n">
        <v>36</v>
      </c>
    </row>
    <row r="14" spans="1:4">
      <c r="A14" s="4" t="s">
        <v>408</v>
      </c>
    </row>
    <row r="15" spans="1:4">
      <c r="A15" s="3" t="s">
        <v>389</v>
      </c>
    </row>
    <row r="16" spans="1:4">
      <c r="A16" s="4" t="s">
        <v>404</v>
      </c>
      <c r="B16" s="7" t="n">
        <v>75</v>
      </c>
      <c r="C16" s="7" t="n">
        <v>338</v>
      </c>
      <c r="D16" s="7" t="n">
        <v>1584</v>
      </c>
    </row>
    <row r="17" spans="1:4">
      <c r="A17" s="4" t="s">
        <v>405</v>
      </c>
      <c r="B17" s="5" t="n">
        <v>1</v>
      </c>
      <c r="C17" s="5" t="n">
        <v>9</v>
      </c>
      <c r="D17" s="5" t="n">
        <v>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177</v>
      </c>
    </row>
    <row r="4" spans="1:3">
      <c r="A4" s="4" t="s">
        <v>410</v>
      </c>
      <c r="B4" s="7" t="n">
        <v>1480</v>
      </c>
      <c r="C4" s="7" t="n">
        <v>1973</v>
      </c>
    </row>
    <row r="5" spans="1:3">
      <c r="A5" s="4" t="s">
        <v>411</v>
      </c>
      <c r="B5" s="5" t="n">
        <v>208</v>
      </c>
      <c r="C5" s="5" t="n">
        <v>-62</v>
      </c>
    </row>
    <row r="6" spans="1:3">
      <c r="A6" s="4" t="s">
        <v>412</v>
      </c>
      <c r="C6" s="5" t="n">
        <v>-431</v>
      </c>
    </row>
    <row r="7" spans="1:3">
      <c r="A7" s="4" t="s">
        <v>413</v>
      </c>
      <c r="B7" s="5" t="n">
        <v>1688</v>
      </c>
      <c r="C7" s="7" t="n">
        <v>1480</v>
      </c>
    </row>
    <row r="8" spans="1:3">
      <c r="A8" s="4" t="s">
        <v>414</v>
      </c>
      <c r="B8" s="7" t="n">
        <v>-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5</v>
      </c>
      <c r="B1" s="2" t="s">
        <v>1</v>
      </c>
    </row>
    <row r="2" spans="1:4">
      <c r="B2" s="2" t="s">
        <v>2</v>
      </c>
      <c r="C2" s="2" t="s">
        <v>32</v>
      </c>
      <c r="D2" s="2" t="s">
        <v>33</v>
      </c>
    </row>
    <row r="3" spans="1:4">
      <c r="A3" s="3" t="s">
        <v>416</v>
      </c>
    </row>
    <row r="4" spans="1:4">
      <c r="A4" s="4" t="s">
        <v>417</v>
      </c>
      <c r="B4" s="7" t="n">
        <v>-95402</v>
      </c>
      <c r="C4" s="7" t="n">
        <v>-82856</v>
      </c>
    </row>
    <row r="5" spans="1:4">
      <c r="A5" s="4" t="s">
        <v>418</v>
      </c>
      <c r="B5" s="5" t="n">
        <v>53723</v>
      </c>
    </row>
    <row r="6" spans="1:4">
      <c r="A6" s="4" t="s">
        <v>419</v>
      </c>
      <c r="B6" s="5" t="n">
        <v>151829</v>
      </c>
      <c r="C6" s="5" t="n">
        <v>155556</v>
      </c>
    </row>
    <row r="7" spans="1:4">
      <c r="A7" s="4" t="s">
        <v>72</v>
      </c>
      <c r="B7" s="7" t="n">
        <v>56427</v>
      </c>
      <c r="C7" s="5" t="n">
        <v>72700</v>
      </c>
    </row>
    <row r="8" spans="1:4">
      <c r="A8" s="4" t="s">
        <v>420</v>
      </c>
      <c r="C8" s="5" t="n">
        <v>0</v>
      </c>
      <c r="D8" s="7" t="n">
        <v>0</v>
      </c>
    </row>
    <row r="9" spans="1:4">
      <c r="A9" s="4" t="s">
        <v>421</v>
      </c>
      <c r="B9" s="4" t="s">
        <v>422</v>
      </c>
    </row>
    <row r="10" spans="1:4">
      <c r="A10" s="4" t="s">
        <v>423</v>
      </c>
    </row>
    <row r="11" spans="1:4">
      <c r="A11" s="3" t="s">
        <v>416</v>
      </c>
    </row>
    <row r="12" spans="1:4">
      <c r="A12" s="4" t="s">
        <v>424</v>
      </c>
      <c r="B12" s="7" t="n">
        <v>143275</v>
      </c>
      <c r="C12" s="5" t="n">
        <v>142358</v>
      </c>
    </row>
    <row r="13" spans="1:4">
      <c r="A13" s="4" t="s">
        <v>417</v>
      </c>
      <c r="B13" s="5" t="n">
        <v>-90219</v>
      </c>
      <c r="C13" s="5" t="n">
        <v>-74530</v>
      </c>
    </row>
    <row r="14" spans="1:4">
      <c r="A14" s="4" t="s">
        <v>418</v>
      </c>
      <c r="B14" s="5" t="n">
        <v>53056</v>
      </c>
      <c r="C14" s="5" t="n">
        <v>67828</v>
      </c>
    </row>
    <row r="15" spans="1:4">
      <c r="A15" s="4" t="s">
        <v>425</v>
      </c>
    </row>
    <row r="16" spans="1:4">
      <c r="A16" s="3" t="s">
        <v>416</v>
      </c>
    </row>
    <row r="17" spans="1:4">
      <c r="A17" s="4" t="s">
        <v>424</v>
      </c>
      <c r="B17" s="5" t="n">
        <v>5636</v>
      </c>
      <c r="C17" s="5" t="n">
        <v>6438</v>
      </c>
    </row>
    <row r="18" spans="1:4">
      <c r="A18" s="4" t="s">
        <v>417</v>
      </c>
      <c r="B18" s="5" t="n">
        <v>-4969</v>
      </c>
      <c r="C18" s="5" t="n">
        <v>-5471</v>
      </c>
    </row>
    <row r="19" spans="1:4">
      <c r="A19" s="4" t="s">
        <v>418</v>
      </c>
      <c r="B19" s="5" t="n">
        <v>667</v>
      </c>
      <c r="C19" s="5" t="n">
        <v>967</v>
      </c>
    </row>
    <row r="20" spans="1:4">
      <c r="A20" s="4" t="s">
        <v>426</v>
      </c>
    </row>
    <row r="21" spans="1:4">
      <c r="A21" s="3" t="s">
        <v>416</v>
      </c>
    </row>
    <row r="22" spans="1:4">
      <c r="A22" s="4" t="s">
        <v>424</v>
      </c>
      <c r="B22" s="5" t="n">
        <v>214</v>
      </c>
      <c r="C22" s="5" t="n">
        <v>2855</v>
      </c>
    </row>
    <row r="23" spans="1:4">
      <c r="A23" s="4" t="s">
        <v>417</v>
      </c>
      <c r="B23" s="5" t="n">
        <v>-214</v>
      </c>
      <c r="C23" s="5" t="n">
        <v>-2855</v>
      </c>
    </row>
    <row r="24" spans="1:4">
      <c r="A24" s="4" t="s">
        <v>418</v>
      </c>
      <c r="B24" s="5" t="n">
        <v>0</v>
      </c>
      <c r="C24" s="5" t="n">
        <v>0</v>
      </c>
    </row>
    <row r="25" spans="1:4">
      <c r="A25" s="4" t="s">
        <v>427</v>
      </c>
    </row>
    <row r="26" spans="1:4">
      <c r="A26" s="3" t="s">
        <v>416</v>
      </c>
    </row>
    <row r="27" spans="1:4">
      <c r="A27" s="4" t="s">
        <v>428</v>
      </c>
      <c r="B27" s="5" t="n">
        <v>2378</v>
      </c>
      <c r="C27" s="5" t="n">
        <v>3616</v>
      </c>
    </row>
    <row r="28" spans="1:4">
      <c r="A28" s="4" t="s">
        <v>420</v>
      </c>
      <c r="B28" s="5" t="n">
        <v>4754</v>
      </c>
    </row>
    <row r="29" spans="1:4">
      <c r="A29" s="4" t="s">
        <v>429</v>
      </c>
    </row>
    <row r="30" spans="1:4">
      <c r="A30" s="3" t="s">
        <v>416</v>
      </c>
    </row>
    <row r="31" spans="1:4">
      <c r="A31" s="4" t="s">
        <v>428</v>
      </c>
      <c r="B31" s="7" t="n">
        <v>326</v>
      </c>
      <c r="C31" s="7" t="n">
        <v>289</v>
      </c>
    </row>
    <row r="32" spans="1:4">
      <c r="A32" s="4" t="s">
        <v>430</v>
      </c>
    </row>
    <row r="33" spans="1:4">
      <c r="A33" s="3" t="s">
        <v>416</v>
      </c>
    </row>
    <row r="34" spans="1:4">
      <c r="A34" s="4" t="s">
        <v>431</v>
      </c>
      <c r="B34" s="4" t="s">
        <v>359</v>
      </c>
    </row>
    <row r="35" spans="1:4">
      <c r="A35" s="4" t="s">
        <v>432</v>
      </c>
    </row>
    <row r="36" spans="1:4">
      <c r="A36" s="3" t="s">
        <v>416</v>
      </c>
    </row>
    <row r="37" spans="1:4">
      <c r="A37" s="4" t="s">
        <v>431</v>
      </c>
      <c r="B37" s="4" t="s">
        <v>372</v>
      </c>
    </row>
    <row r="38" spans="1:4">
      <c r="A38" s="4" t="s">
        <v>433</v>
      </c>
    </row>
    <row r="39" spans="1:4">
      <c r="A39" s="3" t="s">
        <v>416</v>
      </c>
    </row>
    <row r="40" spans="1:4">
      <c r="A40" s="4" t="s">
        <v>431</v>
      </c>
      <c r="B40" s="4" t="s">
        <v>372</v>
      </c>
    </row>
    <row r="41" spans="1:4">
      <c r="A41" s="4" t="s">
        <v>434</v>
      </c>
    </row>
    <row r="42" spans="1:4">
      <c r="A42" s="3" t="s">
        <v>416</v>
      </c>
    </row>
    <row r="43" spans="1:4">
      <c r="A43" s="4" t="s">
        <v>431</v>
      </c>
      <c r="B43" s="4" t="s">
        <v>3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33</v>
      </c>
    </row>
    <row r="3" spans="1:4">
      <c r="A3" s="3" t="s">
        <v>416</v>
      </c>
    </row>
    <row r="4" spans="1:4">
      <c r="A4" s="4" t="s">
        <v>436</v>
      </c>
      <c r="B4" s="7" t="n">
        <v>18129</v>
      </c>
      <c r="C4" s="7" t="n">
        <v>18976</v>
      </c>
      <c r="D4" s="7" t="n">
        <v>19696</v>
      </c>
    </row>
    <row r="5" spans="1:4">
      <c r="A5" s="4" t="s">
        <v>398</v>
      </c>
    </row>
    <row r="6" spans="1:4">
      <c r="A6" s="3" t="s">
        <v>416</v>
      </c>
    </row>
    <row r="7" spans="1:4">
      <c r="A7" s="4" t="s">
        <v>436</v>
      </c>
      <c r="B7" s="5" t="n">
        <v>4550</v>
      </c>
      <c r="C7" s="5" t="n">
        <v>5127</v>
      </c>
      <c r="D7" s="5" t="n">
        <v>5848</v>
      </c>
    </row>
    <row r="8" spans="1:4">
      <c r="A8" s="4" t="s">
        <v>399</v>
      </c>
    </row>
    <row r="9" spans="1:4">
      <c r="A9" s="3" t="s">
        <v>416</v>
      </c>
    </row>
    <row r="10" spans="1:4">
      <c r="A10" s="4" t="s">
        <v>436</v>
      </c>
      <c r="B10" s="7" t="n">
        <v>13579</v>
      </c>
      <c r="C10" s="7" t="n">
        <v>13849</v>
      </c>
      <c r="D10" s="7" t="n">
        <v>138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77</v>
      </c>
    </row>
    <row r="3" spans="1:2">
      <c r="A3" s="5" t="n">
        <v>2018</v>
      </c>
      <c r="B3" s="7" t="n">
        <v>16231</v>
      </c>
    </row>
    <row r="4" spans="1:2">
      <c r="A4" s="5" t="n">
        <v>2019</v>
      </c>
      <c r="B4" s="5" t="n">
        <v>14009</v>
      </c>
    </row>
    <row r="5" spans="1:2">
      <c r="A5" s="5" t="n">
        <v>2020</v>
      </c>
      <c r="B5" s="5" t="n">
        <v>11306</v>
      </c>
    </row>
    <row r="6" spans="1:2">
      <c r="A6" s="5" t="n">
        <v>2021</v>
      </c>
      <c r="B6" s="5" t="n">
        <v>11052</v>
      </c>
    </row>
    <row r="7" spans="1:2">
      <c r="A7" s="5" t="n">
        <v>2022</v>
      </c>
      <c r="B7" s="5" t="n">
        <v>603</v>
      </c>
    </row>
    <row r="8" spans="1:2">
      <c r="A8" s="4" t="s">
        <v>439</v>
      </c>
      <c r="B8" s="5" t="n">
        <v>522</v>
      </c>
    </row>
    <row r="9" spans="1:2">
      <c r="A9" s="4" t="s">
        <v>418</v>
      </c>
      <c r="B9" s="7" t="n">
        <v>537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2</v>
      </c>
    </row>
    <row r="2" spans="1:3">
      <c r="A2" s="3" t="s">
        <v>100</v>
      </c>
    </row>
    <row r="3" spans="1:3">
      <c r="A3" s="4" t="s">
        <v>101</v>
      </c>
      <c r="B3" s="7" t="n">
        <v>31389</v>
      </c>
      <c r="C3" s="7" t="n">
        <v>48138</v>
      </c>
    </row>
    <row r="4" spans="1:3">
      <c r="A4" s="4" t="s">
        <v>102</v>
      </c>
      <c r="B4" s="7" t="n">
        <v>91806</v>
      </c>
      <c r="C4" s="7" t="n">
        <v>88603</v>
      </c>
    </row>
    <row r="5" spans="1:3">
      <c r="A5" s="4" t="s">
        <v>103</v>
      </c>
      <c r="B5" s="5" t="n">
        <v>200000</v>
      </c>
      <c r="C5" s="5" t="n">
        <v>200000</v>
      </c>
    </row>
    <row r="6" spans="1:3">
      <c r="A6" s="4" t="s">
        <v>104</v>
      </c>
      <c r="B6" s="7" t="n">
        <v>203000</v>
      </c>
      <c r="C6" s="7" t="n">
        <v>203000</v>
      </c>
    </row>
    <row r="7" spans="1:3">
      <c r="A7" s="4" t="s">
        <v>105</v>
      </c>
      <c r="B7" s="9" t="n">
        <v>0.001</v>
      </c>
      <c r="C7" s="9" t="n">
        <v>0.001</v>
      </c>
    </row>
    <row r="8" spans="1:3">
      <c r="A8" s="4" t="s">
        <v>106</v>
      </c>
      <c r="B8" s="5" t="n">
        <v>4000000</v>
      </c>
    </row>
    <row r="9" spans="1:3">
      <c r="A9" s="4" t="s">
        <v>107</v>
      </c>
      <c r="B9" s="5" t="n">
        <v>0</v>
      </c>
      <c r="C9" s="5" t="n">
        <v>0</v>
      </c>
    </row>
    <row r="10" spans="1:3">
      <c r="A10" s="4" t="s">
        <v>108</v>
      </c>
      <c r="B10" s="9" t="n">
        <v>0.001</v>
      </c>
      <c r="C10" s="9" t="n">
        <v>0.001</v>
      </c>
    </row>
    <row r="11" spans="1:3">
      <c r="A11" s="4" t="s">
        <v>109</v>
      </c>
      <c r="B11" s="5" t="n">
        <v>94800000</v>
      </c>
      <c r="C11" s="5" t="n">
        <v>93900000</v>
      </c>
    </row>
    <row r="12" spans="1:3">
      <c r="A12" s="4" t="s">
        <v>110</v>
      </c>
      <c r="B12" s="5" t="n">
        <v>68800000</v>
      </c>
      <c r="C12" s="5" t="n">
        <v>73600000</v>
      </c>
    </row>
    <row r="13" spans="1:3">
      <c r="A13" s="4" t="s">
        <v>111</v>
      </c>
      <c r="B13" s="5" t="n">
        <v>26000000</v>
      </c>
      <c r="C13" s="5" t="n">
        <v>20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180</v>
      </c>
    </row>
    <row r="3" spans="1:3">
      <c r="A3" s="4" t="s">
        <v>441</v>
      </c>
      <c r="B3" s="7" t="n">
        <v>34955</v>
      </c>
      <c r="C3" s="7" t="n">
        <v>20898</v>
      </c>
    </row>
    <row r="4" spans="1:3">
      <c r="A4" s="4" t="s">
        <v>442</v>
      </c>
      <c r="B4" s="5" t="n">
        <v>10835</v>
      </c>
      <c r="C4" s="5" t="n">
        <v>10900</v>
      </c>
    </row>
    <row r="5" spans="1:3">
      <c r="A5" s="4" t="s">
        <v>443</v>
      </c>
      <c r="B5" s="5" t="n">
        <v>8535</v>
      </c>
      <c r="C5" s="5" t="n">
        <v>7335</v>
      </c>
    </row>
    <row r="6" spans="1:3">
      <c r="A6" s="4" t="s">
        <v>444</v>
      </c>
      <c r="B6" s="5" t="n">
        <v>6921</v>
      </c>
      <c r="C6" s="5" t="n">
        <v>14572</v>
      </c>
    </row>
    <row r="7" spans="1:3">
      <c r="A7" s="4" t="s">
        <v>445</v>
      </c>
      <c r="B7" s="5" t="n">
        <v>6193</v>
      </c>
      <c r="C7" s="5" t="n">
        <v>7475</v>
      </c>
    </row>
    <row r="8" spans="1:3">
      <c r="A8" s="4" t="s">
        <v>446</v>
      </c>
      <c r="B8" s="5" t="n">
        <v>3509</v>
      </c>
      <c r="C8" s="5" t="n">
        <v>4978</v>
      </c>
    </row>
    <row r="9" spans="1:3">
      <c r="A9" s="4" t="s">
        <v>153</v>
      </c>
      <c r="B9" s="5" t="n">
        <v>13498</v>
      </c>
      <c r="C9" s="5" t="n">
        <v>12124</v>
      </c>
    </row>
    <row r="10" spans="1:3">
      <c r="A10" s="4" t="s">
        <v>447</v>
      </c>
      <c r="B10" s="7" t="n">
        <v>84446</v>
      </c>
      <c r="C10" s="7" t="n">
        <v>78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449</v>
      </c>
    </row>
    <row r="4" spans="1:4">
      <c r="A4" s="4" t="s">
        <v>420</v>
      </c>
      <c r="C4" s="7" t="n">
        <v>0</v>
      </c>
      <c r="D4" s="7" t="n">
        <v>0</v>
      </c>
    </row>
    <row r="5" spans="1:4">
      <c r="A5" s="4" t="s">
        <v>392</v>
      </c>
      <c r="D5" s="5" t="n">
        <v>15271</v>
      </c>
    </row>
    <row r="6" spans="1:4">
      <c r="A6" s="4" t="s">
        <v>450</v>
      </c>
      <c r="C6" s="5" t="n">
        <v>431</v>
      </c>
    </row>
    <row r="7" spans="1:4">
      <c r="A7" s="4" t="s">
        <v>451</v>
      </c>
    </row>
    <row r="8" spans="1:4">
      <c r="A8" s="3" t="s">
        <v>449</v>
      </c>
    </row>
    <row r="9" spans="1:4">
      <c r="A9" s="4" t="s">
        <v>452</v>
      </c>
      <c r="B9" s="7" t="n">
        <v>400</v>
      </c>
      <c r="C9" s="5" t="n">
        <v>200</v>
      </c>
    </row>
    <row r="10" spans="1:4">
      <c r="A10" s="4" t="s">
        <v>453</v>
      </c>
    </row>
    <row r="11" spans="1:4">
      <c r="A11" s="3" t="s">
        <v>449</v>
      </c>
    </row>
    <row r="12" spans="1:4">
      <c r="A12" s="4" t="s">
        <v>392</v>
      </c>
      <c r="B12" s="5" t="n">
        <v>530</v>
      </c>
      <c r="C12" s="5" t="n">
        <v>2713</v>
      </c>
      <c r="D12" s="5" t="n">
        <v>15306</v>
      </c>
    </row>
    <row r="13" spans="1:4">
      <c r="A13" s="4" t="s">
        <v>450</v>
      </c>
      <c r="B13" s="5" t="n">
        <v>0</v>
      </c>
      <c r="C13" s="5" t="n">
        <v>431</v>
      </c>
      <c r="D13" s="7" t="n">
        <v>0</v>
      </c>
    </row>
    <row r="14" spans="1:4">
      <c r="A14" s="4" t="s">
        <v>454</v>
      </c>
    </row>
    <row r="15" spans="1:4">
      <c r="A15" s="3" t="s">
        <v>449</v>
      </c>
    </row>
    <row r="16" spans="1:4">
      <c r="A16" s="4" t="s">
        <v>455</v>
      </c>
      <c r="B16" s="5" t="n">
        <v>706</v>
      </c>
      <c r="C16" s="5" t="n">
        <v>2378</v>
      </c>
    </row>
    <row r="17" spans="1:4">
      <c r="A17" s="4" t="s">
        <v>456</v>
      </c>
    </row>
    <row r="18" spans="1:4">
      <c r="A18" s="3" t="s">
        <v>449</v>
      </c>
    </row>
    <row r="19" spans="1:4">
      <c r="A19" s="4" t="s">
        <v>455</v>
      </c>
      <c r="B19" s="7" t="n">
        <v>706</v>
      </c>
      <c r="C19" s="7" t="n">
        <v>23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406</v>
      </c>
      <c r="C3" s="7" t="n">
        <v>-157</v>
      </c>
    </row>
    <row r="4" spans="1:3">
      <c r="A4" s="4" t="s">
        <v>460</v>
      </c>
    </row>
    <row r="5" spans="1:3">
      <c r="A5" s="3" t="s">
        <v>458</v>
      </c>
    </row>
    <row r="6" spans="1:3">
      <c r="A6" s="4" t="s">
        <v>461</v>
      </c>
      <c r="B6" s="5" t="n">
        <v>1241</v>
      </c>
      <c r="C6" s="5" t="n">
        <v>6541</v>
      </c>
    </row>
    <row r="7" spans="1:3">
      <c r="A7" s="4" t="s">
        <v>462</v>
      </c>
      <c r="B7" s="5" t="n">
        <v>-1647</v>
      </c>
      <c r="C7" s="5" t="n">
        <v>-6698</v>
      </c>
    </row>
    <row r="8" spans="1:3">
      <c r="A8" s="4" t="s">
        <v>459</v>
      </c>
      <c r="B8" s="7" t="n">
        <v>-406</v>
      </c>
      <c r="C8" s="7" t="n">
        <v>-1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7" t="n">
        <v>224680</v>
      </c>
      <c r="C3" s="7" t="n">
        <v>328221</v>
      </c>
    </row>
    <row r="4" spans="1:3">
      <c r="A4" s="4" t="s">
        <v>466</v>
      </c>
      <c r="B4" s="5" t="n">
        <v>-406</v>
      </c>
      <c r="C4" s="5" t="n">
        <v>-157</v>
      </c>
    </row>
    <row r="5" spans="1:3">
      <c r="A5" s="4" t="s">
        <v>467</v>
      </c>
    </row>
    <row r="6" spans="1:3">
      <c r="A6" s="3" t="s">
        <v>464</v>
      </c>
    </row>
    <row r="7" spans="1:3">
      <c r="A7" s="4" t="s">
        <v>465</v>
      </c>
      <c r="B7" s="5" t="n">
        <v>73455</v>
      </c>
      <c r="C7" s="5" t="n">
        <v>94763</v>
      </c>
    </row>
    <row r="8" spans="1:3">
      <c r="A8" s="4" t="s">
        <v>466</v>
      </c>
      <c r="B8" s="5" t="n">
        <v>364</v>
      </c>
      <c r="C8" s="5" t="n">
        <v>-2611</v>
      </c>
    </row>
    <row r="9" spans="1:3">
      <c r="A9" s="4" t="s">
        <v>468</v>
      </c>
    </row>
    <row r="10" spans="1:3">
      <c r="A10" s="3" t="s">
        <v>464</v>
      </c>
    </row>
    <row r="11" spans="1:3">
      <c r="A11" s="4" t="s">
        <v>465</v>
      </c>
      <c r="B11" s="5" t="n">
        <v>37718</v>
      </c>
      <c r="C11" s="5" t="n">
        <v>71228</v>
      </c>
    </row>
    <row r="12" spans="1:3">
      <c r="A12" s="4" t="s">
        <v>466</v>
      </c>
      <c r="B12" s="5" t="n">
        <v>-122</v>
      </c>
      <c r="C12" s="5" t="n">
        <v>-1441</v>
      </c>
    </row>
    <row r="13" spans="1:3">
      <c r="A13" s="4" t="s">
        <v>469</v>
      </c>
    </row>
    <row r="14" spans="1:3">
      <c r="A14" s="3" t="s">
        <v>464</v>
      </c>
    </row>
    <row r="15" spans="1:3">
      <c r="A15" s="4" t="s">
        <v>465</v>
      </c>
      <c r="B15" s="5" t="n">
        <v>30688</v>
      </c>
      <c r="C15" s="5" t="n">
        <v>87171</v>
      </c>
    </row>
    <row r="16" spans="1:3">
      <c r="A16" s="4" t="s">
        <v>466</v>
      </c>
      <c r="B16" s="5" t="n">
        <v>-89</v>
      </c>
      <c r="C16" s="5" t="n">
        <v>4180</v>
      </c>
    </row>
    <row r="17" spans="1:3">
      <c r="A17" s="4" t="s">
        <v>470</v>
      </c>
    </row>
    <row r="18" spans="1:3">
      <c r="A18" s="3" t="s">
        <v>464</v>
      </c>
    </row>
    <row r="19" spans="1:3">
      <c r="A19" s="4" t="s">
        <v>465</v>
      </c>
      <c r="B19" s="5" t="n">
        <v>15888</v>
      </c>
      <c r="C19" s="5" t="n">
        <v>8278</v>
      </c>
    </row>
    <row r="20" spans="1:3">
      <c r="A20" s="4" t="s">
        <v>466</v>
      </c>
      <c r="B20" s="5" t="n">
        <v>-134</v>
      </c>
      <c r="C20" s="5" t="n">
        <v>407</v>
      </c>
    </row>
    <row r="21" spans="1:3">
      <c r="A21" s="4" t="s">
        <v>471</v>
      </c>
    </row>
    <row r="22" spans="1:3">
      <c r="A22" s="3" t="s">
        <v>464</v>
      </c>
    </row>
    <row r="23" spans="1:3">
      <c r="A23" s="4" t="s">
        <v>465</v>
      </c>
      <c r="B23" s="5" t="n">
        <v>13233</v>
      </c>
      <c r="C23" s="5" t="n">
        <v>14332</v>
      </c>
    </row>
    <row r="24" spans="1:3">
      <c r="A24" s="4" t="s">
        <v>466</v>
      </c>
      <c r="B24" s="5" t="n">
        <v>80</v>
      </c>
      <c r="C24" s="5" t="n">
        <v>-660</v>
      </c>
    </row>
    <row r="25" spans="1:3">
      <c r="A25" s="4" t="s">
        <v>472</v>
      </c>
    </row>
    <row r="26" spans="1:3">
      <c r="A26" s="3" t="s">
        <v>464</v>
      </c>
    </row>
    <row r="27" spans="1:3">
      <c r="A27" s="4" t="s">
        <v>465</v>
      </c>
      <c r="B27" s="5" t="n">
        <v>53698</v>
      </c>
      <c r="C27" s="5" t="n">
        <v>52449</v>
      </c>
    </row>
    <row r="28" spans="1:3">
      <c r="A28" s="4" t="s">
        <v>466</v>
      </c>
      <c r="B28" s="7" t="n">
        <v>-505</v>
      </c>
      <c r="C28" s="7" t="n">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186</v>
      </c>
    </row>
    <row r="4" spans="1:4">
      <c r="A4" s="4" t="s">
        <v>474</v>
      </c>
      <c r="B4" s="7" t="n">
        <v>2284</v>
      </c>
      <c r="C4" s="7" t="n">
        <v>10814</v>
      </c>
      <c r="D4" s="7" t="n">
        <v>3980</v>
      </c>
    </row>
    <row r="5" spans="1:4">
      <c r="A5" s="4" t="s">
        <v>475</v>
      </c>
      <c r="B5" s="5" t="n">
        <v>-1721</v>
      </c>
      <c r="C5" s="5" t="n">
        <v>-13268</v>
      </c>
      <c r="D5" s="5" t="n">
        <v>-7312</v>
      </c>
    </row>
    <row r="6" spans="1:4">
      <c r="A6" s="4" t="s">
        <v>41</v>
      </c>
      <c r="B6" s="7" t="n">
        <v>563</v>
      </c>
      <c r="C6" s="7" t="n">
        <v>-2454</v>
      </c>
      <c r="D6" s="7" t="n">
        <v>-33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7" t="n">
        <v>44</v>
      </c>
      <c r="C3" s="7" t="n">
        <v>49</v>
      </c>
    </row>
    <row r="4" spans="1:3">
      <c r="A4" s="4" t="s">
        <v>479</v>
      </c>
      <c r="B4" s="5" t="n">
        <v>706</v>
      </c>
      <c r="C4" s="5" t="n">
        <v>2378</v>
      </c>
    </row>
    <row r="5" spans="1:3">
      <c r="A5" s="4" t="s">
        <v>480</v>
      </c>
      <c r="B5" s="5" t="n">
        <v>676</v>
      </c>
      <c r="C5" s="5" t="n">
        <v>2338</v>
      </c>
    </row>
    <row r="6" spans="1:3">
      <c r="A6" s="4" t="s">
        <v>481</v>
      </c>
      <c r="B6" s="5" t="n">
        <v>30</v>
      </c>
      <c r="C6" s="5" t="n">
        <v>40</v>
      </c>
    </row>
    <row r="7" spans="1:3">
      <c r="A7" s="4" t="s">
        <v>482</v>
      </c>
    </row>
    <row r="8" spans="1:3">
      <c r="A8" s="3" t="s">
        <v>477</v>
      </c>
    </row>
    <row r="9" spans="1:3">
      <c r="A9" s="4" t="s">
        <v>483</v>
      </c>
      <c r="B9" s="7" t="n">
        <v>662</v>
      </c>
      <c r="C9" s="7" t="n">
        <v>2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4</v>
      </c>
      <c r="B1" s="2" t="s">
        <v>1</v>
      </c>
    </row>
    <row r="2" spans="1:7">
      <c r="B2" s="2" t="s">
        <v>438</v>
      </c>
      <c r="C2" s="2" t="s">
        <v>485</v>
      </c>
      <c r="D2" s="2" t="s">
        <v>486</v>
      </c>
      <c r="E2" s="2" t="s">
        <v>487</v>
      </c>
      <c r="F2" s="2" t="s">
        <v>488</v>
      </c>
      <c r="G2" s="2" t="s">
        <v>489</v>
      </c>
    </row>
    <row r="3" spans="1:7">
      <c r="A3" s="3" t="s">
        <v>490</v>
      </c>
    </row>
    <row r="4" spans="1:7">
      <c r="A4" s="4" t="s">
        <v>491</v>
      </c>
      <c r="B4" s="7" t="n">
        <v>68800000</v>
      </c>
      <c r="G4" s="7" t="n">
        <v>350000000</v>
      </c>
    </row>
    <row r="5" spans="1:7">
      <c r="A5" s="4" t="s">
        <v>492</v>
      </c>
    </row>
    <row r="6" spans="1:7">
      <c r="A6" s="3" t="s">
        <v>490</v>
      </c>
    </row>
    <row r="7" spans="1:7">
      <c r="A7" s="4" t="s">
        <v>493</v>
      </c>
      <c r="B7" s="5" t="n">
        <v>600000</v>
      </c>
    </row>
    <row r="8" spans="1:7">
      <c r="A8" s="4" t="s">
        <v>494</v>
      </c>
    </row>
    <row r="9" spans="1:7">
      <c r="A9" s="3" t="s">
        <v>490</v>
      </c>
    </row>
    <row r="10" spans="1:7">
      <c r="A10" s="4" t="s">
        <v>491</v>
      </c>
      <c r="B10" s="5" t="n">
        <v>350000000</v>
      </c>
    </row>
    <row r="11" spans="1:7">
      <c r="A11" s="4" t="s">
        <v>495</v>
      </c>
      <c r="B11" s="5" t="n">
        <v>50000000</v>
      </c>
    </row>
    <row r="12" spans="1:7">
      <c r="A12" s="4" t="s">
        <v>496</v>
      </c>
      <c r="B12" s="5" t="n">
        <v>50000000</v>
      </c>
    </row>
    <row r="13" spans="1:7">
      <c r="A13" s="4" t="s">
        <v>497</v>
      </c>
      <c r="B13" s="5" t="n">
        <v>375000000</v>
      </c>
    </row>
    <row r="14" spans="1:7">
      <c r="A14" s="4" t="s">
        <v>498</v>
      </c>
      <c r="B14" s="7" t="n">
        <v>40000000</v>
      </c>
    </row>
    <row r="15" spans="1:7">
      <c r="A15" s="4" t="s">
        <v>499</v>
      </c>
      <c r="B15" s="4" t="s">
        <v>500</v>
      </c>
      <c r="E15" s="4" t="s">
        <v>500</v>
      </c>
    </row>
    <row r="16" spans="1:7">
      <c r="A16" s="4" t="s">
        <v>501</v>
      </c>
      <c r="B16" s="4" t="s">
        <v>502</v>
      </c>
      <c r="E16" s="4" t="s">
        <v>502</v>
      </c>
    </row>
    <row r="17" spans="1:7">
      <c r="A17" s="4" t="s">
        <v>503</v>
      </c>
      <c r="B17" s="4" t="s">
        <v>504</v>
      </c>
      <c r="E17" s="4" t="s">
        <v>504</v>
      </c>
    </row>
    <row r="18" spans="1:7">
      <c r="A18" s="4" t="s">
        <v>505</v>
      </c>
      <c r="B18" s="7" t="n">
        <v>100000000</v>
      </c>
    </row>
    <row r="19" spans="1:7">
      <c r="A19" s="4" t="s">
        <v>506</v>
      </c>
      <c r="B19" s="5" t="n">
        <v>0</v>
      </c>
    </row>
    <row r="20" spans="1:7">
      <c r="A20" s="4" t="s">
        <v>507</v>
      </c>
      <c r="B20" s="5" t="n">
        <v>99400000</v>
      </c>
      <c r="F20" s="7" t="n">
        <v>78700000</v>
      </c>
    </row>
    <row r="21" spans="1:7">
      <c r="A21" s="4" t="s">
        <v>508</v>
      </c>
    </row>
    <row r="22" spans="1:7">
      <c r="A22" s="3" t="s">
        <v>490</v>
      </c>
    </row>
    <row r="23" spans="1:7">
      <c r="A23" s="4" t="s">
        <v>505</v>
      </c>
      <c r="B23" s="5" t="n">
        <v>9200000</v>
      </c>
      <c r="E23" s="11" t="n">
        <v>60000000</v>
      </c>
    </row>
    <row r="24" spans="1:7">
      <c r="A24" s="4" t="s">
        <v>509</v>
      </c>
    </row>
    <row r="25" spans="1:7">
      <c r="A25" s="3" t="s">
        <v>490</v>
      </c>
    </row>
    <row r="26" spans="1:7">
      <c r="A26" s="4" t="s">
        <v>505</v>
      </c>
      <c r="B26" s="5" t="n">
        <v>4600000</v>
      </c>
      <c r="E26" s="5" t="n">
        <v>30000000</v>
      </c>
    </row>
    <row r="27" spans="1:7">
      <c r="A27" s="4" t="s">
        <v>510</v>
      </c>
    </row>
    <row r="28" spans="1:7">
      <c r="A28" s="3" t="s">
        <v>490</v>
      </c>
    </row>
    <row r="29" spans="1:7">
      <c r="A29" s="4" t="s">
        <v>505</v>
      </c>
      <c r="B29" s="7" t="n">
        <v>6100000</v>
      </c>
      <c r="E29" s="11" t="n">
        <v>40000000</v>
      </c>
    </row>
    <row r="30" spans="1:7">
      <c r="A30" s="4" t="s">
        <v>511</v>
      </c>
    </row>
    <row r="31" spans="1:7">
      <c r="A31" s="3" t="s">
        <v>490</v>
      </c>
    </row>
    <row r="32" spans="1:7">
      <c r="A32" s="4" t="s">
        <v>512</v>
      </c>
      <c r="B32" s="4" t="s">
        <v>513</v>
      </c>
    </row>
    <row r="33" spans="1:7">
      <c r="A33" s="4" t="s">
        <v>514</v>
      </c>
    </row>
    <row r="34" spans="1:7">
      <c r="A34" s="3" t="s">
        <v>490</v>
      </c>
    </row>
    <row r="35" spans="1:7">
      <c r="A35" s="4" t="s">
        <v>512</v>
      </c>
      <c r="B35" s="4" t="s">
        <v>515</v>
      </c>
    </row>
    <row r="36" spans="1:7">
      <c r="A36" s="4" t="s">
        <v>516</v>
      </c>
    </row>
    <row r="37" spans="1:7">
      <c r="A37" s="3" t="s">
        <v>490</v>
      </c>
    </row>
    <row r="38" spans="1:7">
      <c r="A38" s="4" t="s">
        <v>512</v>
      </c>
      <c r="B38" s="4" t="s">
        <v>517</v>
      </c>
    </row>
    <row r="39" spans="1:7">
      <c r="A39" s="4" t="s">
        <v>518</v>
      </c>
    </row>
    <row r="40" spans="1:7">
      <c r="A40" s="3" t="s">
        <v>490</v>
      </c>
    </row>
    <row r="41" spans="1:7">
      <c r="A41" s="4" t="s">
        <v>512</v>
      </c>
      <c r="B41" s="4" t="s">
        <v>519</v>
      </c>
    </row>
    <row r="42" spans="1:7">
      <c r="A42" s="4" t="s">
        <v>520</v>
      </c>
    </row>
    <row r="43" spans="1:7">
      <c r="A43" s="3" t="s">
        <v>490</v>
      </c>
    </row>
    <row r="44" spans="1:7">
      <c r="A44" s="4" t="s">
        <v>512</v>
      </c>
      <c r="B44" s="4" t="s">
        <v>521</v>
      </c>
    </row>
    <row r="45" spans="1:7">
      <c r="A45" s="4" t="s">
        <v>522</v>
      </c>
    </row>
    <row r="46" spans="1:7">
      <c r="A46" s="3" t="s">
        <v>490</v>
      </c>
    </row>
    <row r="47" spans="1:7">
      <c r="A47" s="4" t="s">
        <v>512</v>
      </c>
      <c r="B47" s="4" t="s">
        <v>523</v>
      </c>
    </row>
    <row r="48" spans="1:7">
      <c r="A48" s="4" t="s">
        <v>524</v>
      </c>
    </row>
    <row r="49" spans="1:7">
      <c r="A49" s="3" t="s">
        <v>490</v>
      </c>
    </row>
    <row r="50" spans="1:7">
      <c r="A50" s="4" t="s">
        <v>491</v>
      </c>
      <c r="D50" s="7" t="n">
        <v>500000000</v>
      </c>
    </row>
    <row r="51" spans="1:7">
      <c r="A51" s="4" t="s">
        <v>525</v>
      </c>
    </row>
    <row r="52" spans="1:7">
      <c r="A52" s="3" t="s">
        <v>490</v>
      </c>
    </row>
    <row r="53" spans="1:7">
      <c r="A53" s="4" t="s">
        <v>491</v>
      </c>
      <c r="C53" s="7" t="n">
        <v>600000000</v>
      </c>
    </row>
    <row r="54" spans="1:7">
      <c r="A54" s="4" t="s">
        <v>495</v>
      </c>
      <c r="C54" s="7" t="n">
        <v>1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477</v>
      </c>
    </row>
    <row r="3" spans="1:3">
      <c r="A3" s="4" t="s">
        <v>527</v>
      </c>
      <c r="B3" s="4" t="s">
        <v>528</v>
      </c>
      <c r="C3" s="4" t="s">
        <v>529</v>
      </c>
    </row>
    <row r="4" spans="1:3">
      <c r="A4" s="4" t="s">
        <v>530</v>
      </c>
    </row>
    <row r="5" spans="1:3">
      <c r="A5" s="3" t="s">
        <v>477</v>
      </c>
    </row>
    <row r="6" spans="1:3">
      <c r="A6" s="4" t="s">
        <v>531</v>
      </c>
      <c r="B6" s="4" t="s">
        <v>532</v>
      </c>
    </row>
    <row r="7" spans="1:3">
      <c r="A7" s="4" t="s">
        <v>533</v>
      </c>
    </row>
    <row r="8" spans="1:3">
      <c r="A8" s="3" t="s">
        <v>477</v>
      </c>
    </row>
    <row r="9" spans="1:3">
      <c r="A9" s="4" t="s">
        <v>531</v>
      </c>
      <c r="B9" s="4" t="s">
        <v>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189</v>
      </c>
    </row>
    <row r="3" spans="1:3">
      <c r="A3" s="5" t="n">
        <v>2018</v>
      </c>
      <c r="B3" s="7" t="n">
        <v>676</v>
      </c>
    </row>
    <row r="4" spans="1:3">
      <c r="A4" s="5" t="n">
        <v>2019</v>
      </c>
      <c r="B4" s="5" t="n">
        <v>13</v>
      </c>
    </row>
    <row r="5" spans="1:3">
      <c r="A5" s="5" t="n">
        <v>2020</v>
      </c>
      <c r="B5" s="5" t="n">
        <v>11</v>
      </c>
    </row>
    <row r="6" spans="1:3">
      <c r="A6" s="5" t="n">
        <v>2021</v>
      </c>
      <c r="B6" s="5" t="n">
        <v>6</v>
      </c>
    </row>
    <row r="7" spans="1:3">
      <c r="A7" s="4" t="s">
        <v>479</v>
      </c>
      <c r="B7" s="5" t="n">
        <v>706</v>
      </c>
      <c r="C7" s="7" t="n">
        <v>2378</v>
      </c>
    </row>
    <row r="8" spans="1:3">
      <c r="A8" s="4" t="s">
        <v>480</v>
      </c>
      <c r="B8" s="5" t="n">
        <v>676</v>
      </c>
      <c r="C8" s="5" t="n">
        <v>2338</v>
      </c>
    </row>
    <row r="9" spans="1:3">
      <c r="A9" s="4" t="s">
        <v>481</v>
      </c>
      <c r="B9" s="7" t="n">
        <v>30</v>
      </c>
      <c r="C9" s="7"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7"/>
    <col customWidth="1" max="5" min="5" width="21"/>
    <col customWidth="1" max="6" min="6" width="21"/>
  </cols>
  <sheetData>
    <row r="1" spans="1:6">
      <c r="A1" s="1" t="s">
        <v>536</v>
      </c>
      <c r="B1" s="2" t="s">
        <v>1</v>
      </c>
    </row>
    <row r="2" spans="1:6">
      <c r="B2" s="2" t="s">
        <v>537</v>
      </c>
      <c r="C2" s="2" t="s">
        <v>538</v>
      </c>
      <c r="D2" s="2" t="s">
        <v>539</v>
      </c>
      <c r="E2" s="2" t="s">
        <v>486</v>
      </c>
      <c r="F2" s="2" t="s">
        <v>489</v>
      </c>
    </row>
    <row r="3" spans="1:6">
      <c r="A3" s="3" t="s">
        <v>540</v>
      </c>
    </row>
    <row r="4" spans="1:6">
      <c r="A4" s="4" t="s">
        <v>541</v>
      </c>
      <c r="B4" s="9" t="n">
        <v>0.001</v>
      </c>
      <c r="C4" s="9" t="n">
        <v>0.001</v>
      </c>
    </row>
    <row r="5" spans="1:6">
      <c r="A5" s="4" t="s">
        <v>542</v>
      </c>
      <c r="B5" s="5" t="n">
        <v>250000000</v>
      </c>
    </row>
    <row r="6" spans="1:6">
      <c r="A6" s="4" t="s">
        <v>543</v>
      </c>
      <c r="B6" s="7" t="n">
        <v>68800000</v>
      </c>
      <c r="F6" s="7" t="n">
        <v>350000000</v>
      </c>
    </row>
    <row r="7" spans="1:6">
      <c r="A7" s="4" t="s">
        <v>544</v>
      </c>
      <c r="B7" s="5" t="n">
        <v>5700000</v>
      </c>
      <c r="C7" s="5" t="n">
        <v>0</v>
      </c>
      <c r="D7" s="5" t="n">
        <v>6500000</v>
      </c>
    </row>
    <row r="8" spans="1:6">
      <c r="A8" s="4" t="s">
        <v>545</v>
      </c>
      <c r="B8" s="7" t="n">
        <v>50000000</v>
      </c>
      <c r="C8" s="7" t="n">
        <v>0</v>
      </c>
      <c r="D8" s="7" t="n">
        <v>85900000</v>
      </c>
    </row>
    <row r="9" spans="1:6">
      <c r="A9" s="4" t="s">
        <v>106</v>
      </c>
      <c r="B9" s="5" t="n">
        <v>4000000</v>
      </c>
    </row>
    <row r="10" spans="1:6">
      <c r="A10" s="4" t="s">
        <v>546</v>
      </c>
      <c r="B10" s="5" t="n">
        <v>0</v>
      </c>
      <c r="C10" s="5" t="n">
        <v>0</v>
      </c>
    </row>
    <row r="11" spans="1:6">
      <c r="A11" s="4" t="s">
        <v>107</v>
      </c>
      <c r="B11" s="5" t="n">
        <v>0</v>
      </c>
      <c r="C11" s="5" t="n">
        <v>0</v>
      </c>
    </row>
    <row r="12" spans="1:6">
      <c r="A12" s="4" t="s">
        <v>352</v>
      </c>
    </row>
    <row r="13" spans="1:6">
      <c r="A13" s="3" t="s">
        <v>540</v>
      </c>
    </row>
    <row r="14" spans="1:6">
      <c r="A14" s="4" t="s">
        <v>547</v>
      </c>
      <c r="B14" s="5" t="n">
        <v>1000000</v>
      </c>
    </row>
    <row r="15" spans="1:6">
      <c r="A15" s="4" t="s">
        <v>548</v>
      </c>
      <c r="B15" s="9" t="n">
        <v>0.001</v>
      </c>
    </row>
    <row r="16" spans="1:6">
      <c r="A16" s="4" t="s">
        <v>549</v>
      </c>
      <c r="B16" s="5" t="n">
        <v>200000</v>
      </c>
    </row>
    <row r="17" spans="1:6">
      <c r="A17" s="4" t="s">
        <v>550</v>
      </c>
      <c r="B17" s="7" t="n">
        <v>1000</v>
      </c>
    </row>
    <row r="18" spans="1:6">
      <c r="A18" s="4" t="s">
        <v>551</v>
      </c>
      <c r="B18" s="4" t="s">
        <v>552</v>
      </c>
    </row>
    <row r="19" spans="1:6">
      <c r="A19" s="4" t="s">
        <v>553</v>
      </c>
      <c r="B19" s="7" t="n">
        <v>3000000</v>
      </c>
    </row>
    <row r="20" spans="1:6">
      <c r="A20" s="4" t="s">
        <v>554</v>
      </c>
      <c r="B20" s="8" t="n">
        <v>14.5</v>
      </c>
    </row>
    <row r="21" spans="1:6">
      <c r="A21" s="4" t="s">
        <v>555</v>
      </c>
      <c r="B21" s="7" t="n">
        <v>29</v>
      </c>
    </row>
    <row r="22" spans="1:6">
      <c r="A22" s="4" t="s">
        <v>556</v>
      </c>
      <c r="B22" s="5" t="n">
        <v>20</v>
      </c>
    </row>
    <row r="23" spans="1:6">
      <c r="A23" s="4" t="s">
        <v>557</v>
      </c>
      <c r="B23" s="5" t="n">
        <v>13793100</v>
      </c>
    </row>
    <row r="24" spans="1:6">
      <c r="A24" s="4" t="s">
        <v>558</v>
      </c>
      <c r="B24" s="4" t="s">
        <v>559</v>
      </c>
    </row>
    <row r="25" spans="1:6">
      <c r="A25" s="4" t="s">
        <v>560</v>
      </c>
    </row>
    <row r="26" spans="1:6">
      <c r="A26" s="3" t="s">
        <v>540</v>
      </c>
    </row>
    <row r="27" spans="1:6">
      <c r="A27" s="4" t="s">
        <v>558</v>
      </c>
      <c r="B27" s="4" t="s">
        <v>561</v>
      </c>
    </row>
    <row r="28" spans="1:6">
      <c r="A28" s="4" t="s">
        <v>562</v>
      </c>
      <c r="B28" s="7" t="n">
        <v>200000000</v>
      </c>
    </row>
    <row r="29" spans="1:6">
      <c r="A29" s="4" t="s">
        <v>563</v>
      </c>
    </row>
    <row r="30" spans="1:6">
      <c r="A30" s="3" t="s">
        <v>540</v>
      </c>
    </row>
    <row r="31" spans="1:6">
      <c r="A31" s="4" t="s">
        <v>551</v>
      </c>
      <c r="B31" s="4" t="s">
        <v>564</v>
      </c>
    </row>
    <row r="32" spans="1:6">
      <c r="A32" s="4" t="s">
        <v>524</v>
      </c>
    </row>
    <row r="33" spans="1:6">
      <c r="A33" s="3" t="s">
        <v>540</v>
      </c>
    </row>
    <row r="34" spans="1:6">
      <c r="A34" s="4" t="s">
        <v>543</v>
      </c>
      <c r="E34" s="7" t="n">
        <v>50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12</v>
      </c>
      <c r="B1" s="2" t="s">
        <v>113</v>
      </c>
      <c r="C1" s="2" t="s">
        <v>114</v>
      </c>
      <c r="D1" s="2" t="s">
        <v>115</v>
      </c>
      <c r="E1" s="2" t="s">
        <v>116</v>
      </c>
      <c r="F1" s="2" t="s">
        <v>117</v>
      </c>
      <c r="G1" s="2" t="s">
        <v>118</v>
      </c>
    </row>
    <row r="2" spans="1:7">
      <c r="A2" s="4" t="s">
        <v>119</v>
      </c>
      <c r="C2" s="5" t="n">
        <v>78516</v>
      </c>
      <c r="D2" s="5" t="n">
        <v>13809</v>
      </c>
    </row>
    <row r="3" spans="1:7">
      <c r="A3" s="4" t="s">
        <v>120</v>
      </c>
      <c r="B3" s="7" t="n">
        <v>452518</v>
      </c>
      <c r="C3" s="7" t="n">
        <v>92</v>
      </c>
      <c r="D3" s="7" t="n">
        <v>-200424</v>
      </c>
      <c r="E3" s="7" t="n">
        <v>345732</v>
      </c>
      <c r="F3" s="7" t="n">
        <v>325470</v>
      </c>
      <c r="G3" s="7" t="n">
        <v>-18352</v>
      </c>
    </row>
    <row r="4" spans="1:7">
      <c r="A4" s="3" t="s">
        <v>121</v>
      </c>
    </row>
    <row r="5" spans="1:7">
      <c r="A5" s="4" t="s">
        <v>122</v>
      </c>
      <c r="B5" s="5" t="n">
        <v>11186</v>
      </c>
      <c r="E5" s="5" t="n">
        <v>11186</v>
      </c>
    </row>
    <row r="6" spans="1:7">
      <c r="A6" s="4" t="s">
        <v>123</v>
      </c>
      <c r="B6" s="5" t="n">
        <v>-2841</v>
      </c>
      <c r="E6" s="5" t="n">
        <v>-2841</v>
      </c>
    </row>
    <row r="7" spans="1:7">
      <c r="A7" s="4" t="s">
        <v>124</v>
      </c>
      <c r="C7" s="5" t="n">
        <v>-810</v>
      </c>
      <c r="D7" s="5" t="n">
        <v>-34</v>
      </c>
    </row>
    <row r="8" spans="1:7">
      <c r="A8" s="4" t="s">
        <v>125</v>
      </c>
      <c r="B8" s="5" t="n">
        <v>1603</v>
      </c>
      <c r="C8" s="7" t="n">
        <v>2</v>
      </c>
      <c r="D8" s="7" t="n">
        <v>2437</v>
      </c>
      <c r="E8" s="5" t="n">
        <v>-836</v>
      </c>
    </row>
    <row r="9" spans="1:7">
      <c r="A9" s="4" t="s">
        <v>126</v>
      </c>
      <c r="C9" s="5" t="n">
        <v>6475</v>
      </c>
      <c r="D9" s="5" t="n">
        <v>6475</v>
      </c>
    </row>
    <row r="10" spans="1:7">
      <c r="A10" s="4" t="s">
        <v>127</v>
      </c>
      <c r="B10" s="5" t="n">
        <v>-85926</v>
      </c>
      <c r="D10" s="7" t="n">
        <v>-85926</v>
      </c>
    </row>
    <row r="11" spans="1:7">
      <c r="A11" s="4" t="s">
        <v>128</v>
      </c>
      <c r="B11" s="5" t="n">
        <v>-11833</v>
      </c>
      <c r="F11" s="5" t="n">
        <v>-11833</v>
      </c>
    </row>
    <row r="12" spans="1:7">
      <c r="A12" s="4" t="s">
        <v>129</v>
      </c>
      <c r="B12" s="5" t="n">
        <v>-2978</v>
      </c>
      <c r="F12" s="5" t="n">
        <v>-2978</v>
      </c>
    </row>
    <row r="13" spans="1:7">
      <c r="A13" s="4" t="s">
        <v>47</v>
      </c>
      <c r="B13" s="5" t="n">
        <v>-83196</v>
      </c>
      <c r="F13" s="5" t="n">
        <v>-83196</v>
      </c>
    </row>
    <row r="14" spans="1:7">
      <c r="A14" s="4" t="s">
        <v>130</v>
      </c>
      <c r="B14" s="5" t="n">
        <v>-32561</v>
      </c>
      <c r="G14" s="5" t="n">
        <v>-32561</v>
      </c>
    </row>
    <row r="15" spans="1:7">
      <c r="A15" s="4" t="s">
        <v>131</v>
      </c>
      <c r="C15" s="5" t="n">
        <v>72851</v>
      </c>
      <c r="D15" s="5" t="n">
        <v>20250</v>
      </c>
    </row>
    <row r="16" spans="1:7">
      <c r="A16" s="4" t="s">
        <v>132</v>
      </c>
      <c r="B16" s="5" t="n">
        <v>245972</v>
      </c>
      <c r="C16" s="7" t="n">
        <v>94</v>
      </c>
      <c r="D16" s="7" t="n">
        <v>-283913</v>
      </c>
      <c r="E16" s="5" t="n">
        <v>353241</v>
      </c>
      <c r="F16" s="5" t="n">
        <v>227463</v>
      </c>
      <c r="G16" s="5" t="n">
        <v>-50913</v>
      </c>
    </row>
    <row r="17" spans="1:7">
      <c r="A17" s="3" t="s">
        <v>121</v>
      </c>
    </row>
    <row r="18" spans="1:7">
      <c r="A18" s="4" t="s">
        <v>122</v>
      </c>
      <c r="B18" s="5" t="n">
        <v>10736</v>
      </c>
      <c r="E18" s="5" t="n">
        <v>10736</v>
      </c>
    </row>
    <row r="19" spans="1:7">
      <c r="A19" s="4" t="s">
        <v>124</v>
      </c>
      <c r="C19" s="5" t="n">
        <v>-749</v>
      </c>
      <c r="D19" s="5" t="n">
        <v>-37</v>
      </c>
    </row>
    <row r="20" spans="1:7">
      <c r="A20" s="4" t="s">
        <v>125</v>
      </c>
      <c r="B20" s="5" t="n">
        <v>96</v>
      </c>
      <c r="C20" s="7" t="n">
        <v>0</v>
      </c>
      <c r="D20" s="7" t="n">
        <v>-324</v>
      </c>
      <c r="E20" s="5" t="n">
        <v>420</v>
      </c>
    </row>
    <row r="21" spans="1:7">
      <c r="A21" s="4" t="s">
        <v>128</v>
      </c>
      <c r="B21" s="5" t="n">
        <v>-12000</v>
      </c>
      <c r="F21" s="5" t="n">
        <v>-12000</v>
      </c>
    </row>
    <row r="22" spans="1:7">
      <c r="A22" s="4" t="s">
        <v>129</v>
      </c>
      <c r="B22" s="5" t="n">
        <v>-3244</v>
      </c>
      <c r="F22" s="5" t="n">
        <v>-3244</v>
      </c>
    </row>
    <row r="23" spans="1:7">
      <c r="A23" s="4" t="s">
        <v>47</v>
      </c>
      <c r="B23" s="5" t="n">
        <v>-16494</v>
      </c>
      <c r="F23" s="5" t="n">
        <v>-16494</v>
      </c>
    </row>
    <row r="24" spans="1:7">
      <c r="A24" s="4" t="s">
        <v>130</v>
      </c>
      <c r="B24" s="5" t="n">
        <v>-4683</v>
      </c>
      <c r="G24" s="5" t="n">
        <v>-4683</v>
      </c>
    </row>
    <row r="25" spans="1:7">
      <c r="A25" s="4" t="s">
        <v>133</v>
      </c>
      <c r="C25" s="5" t="n">
        <v>73600</v>
      </c>
      <c r="D25" s="5" t="n">
        <v>20287</v>
      </c>
    </row>
    <row r="26" spans="1:7">
      <c r="A26" s="4" t="s">
        <v>134</v>
      </c>
      <c r="B26" s="5" t="n">
        <v>220383</v>
      </c>
      <c r="C26" s="7" t="n">
        <v>94</v>
      </c>
      <c r="D26" s="7" t="n">
        <v>-284237</v>
      </c>
      <c r="E26" s="5" t="n">
        <v>364397</v>
      </c>
      <c r="F26" s="5" t="n">
        <v>195725</v>
      </c>
      <c r="G26" s="5" t="n">
        <v>-55596</v>
      </c>
    </row>
    <row r="27" spans="1:7">
      <c r="A27" s="3" t="s">
        <v>121</v>
      </c>
    </row>
    <row r="28" spans="1:7">
      <c r="A28" s="4" t="s">
        <v>122</v>
      </c>
      <c r="B28" s="5" t="n">
        <v>11619</v>
      </c>
      <c r="E28" s="5" t="n">
        <v>11619</v>
      </c>
    </row>
    <row r="29" spans="1:7">
      <c r="A29" s="4" t="s">
        <v>124</v>
      </c>
      <c r="C29" s="5" t="n">
        <v>-850</v>
      </c>
      <c r="D29" s="5" t="n">
        <v>-41</v>
      </c>
    </row>
    <row r="30" spans="1:7">
      <c r="A30" s="4" t="s">
        <v>125</v>
      </c>
      <c r="B30" s="5" t="n">
        <v>-3045</v>
      </c>
      <c r="C30" s="7" t="n">
        <v>1</v>
      </c>
      <c r="D30" s="7" t="n">
        <v>-75</v>
      </c>
      <c r="E30" s="5" t="n">
        <v>-2971</v>
      </c>
    </row>
    <row r="31" spans="1:7">
      <c r="A31" s="4" t="s">
        <v>126</v>
      </c>
      <c r="C31" s="5" t="n">
        <v>5659</v>
      </c>
      <c r="D31" s="5" t="n">
        <v>5659</v>
      </c>
    </row>
    <row r="32" spans="1:7">
      <c r="A32" s="4" t="s">
        <v>127</v>
      </c>
      <c r="B32" s="5" t="n">
        <v>-50000</v>
      </c>
      <c r="D32" s="7" t="n">
        <v>-50000</v>
      </c>
    </row>
    <row r="33" spans="1:7">
      <c r="A33" s="4" t="s">
        <v>128</v>
      </c>
      <c r="B33" s="5" t="n">
        <v>-12000</v>
      </c>
      <c r="F33" s="5" t="n">
        <v>-12000</v>
      </c>
    </row>
    <row r="34" spans="1:7">
      <c r="A34" s="4" t="s">
        <v>129</v>
      </c>
      <c r="B34" s="5" t="n">
        <v>-3532</v>
      </c>
      <c r="F34" s="5" t="n">
        <v>-3532</v>
      </c>
    </row>
    <row r="35" spans="1:7">
      <c r="A35" s="4" t="s">
        <v>47</v>
      </c>
      <c r="B35" s="5" t="n">
        <v>10238</v>
      </c>
    </row>
    <row r="36" spans="1:7">
      <c r="A36" s="4" t="s">
        <v>130</v>
      </c>
      <c r="B36" s="5" t="n">
        <v>12202</v>
      </c>
      <c r="G36" s="5" t="n">
        <v>12202</v>
      </c>
    </row>
    <row r="37" spans="1:7">
      <c r="A37" s="4" t="s">
        <v>135</v>
      </c>
      <c r="C37" s="5" t="n">
        <v>68791</v>
      </c>
      <c r="D37" s="5" t="n">
        <v>25987</v>
      </c>
    </row>
    <row r="38" spans="1:7">
      <c r="A38" s="4" t="s">
        <v>136</v>
      </c>
      <c r="B38" s="7" t="n">
        <v>185865</v>
      </c>
      <c r="C38" s="7" t="n">
        <v>95</v>
      </c>
      <c r="D38" s="7" t="n">
        <v>-334312</v>
      </c>
      <c r="E38" s="7" t="n">
        <v>373045</v>
      </c>
      <c r="F38" s="7" t="n">
        <v>190431</v>
      </c>
      <c r="G38" s="7" t="n">
        <v>-43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565</v>
      </c>
      <c r="B1" s="2" t="s">
        <v>566</v>
      </c>
    </row>
    <row r="2" spans="1:2">
      <c r="A2" s="3" t="s">
        <v>195</v>
      </c>
    </row>
    <row r="3" spans="1:2">
      <c r="A3" s="4" t="s">
        <v>567</v>
      </c>
      <c r="B3" s="5" t="n">
        <v>35112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33</v>
      </c>
    </row>
    <row r="3" spans="1:4">
      <c r="A3" s="3" t="s">
        <v>569</v>
      </c>
    </row>
    <row r="4" spans="1:4">
      <c r="A4" s="4" t="s">
        <v>570</v>
      </c>
      <c r="B4" s="7" t="n">
        <v>9773</v>
      </c>
      <c r="C4" s="7" t="n">
        <v>10687</v>
      </c>
      <c r="D4" s="7" t="n">
        <v>11236</v>
      </c>
    </row>
    <row r="5" spans="1:4">
      <c r="A5" s="4" t="s">
        <v>398</v>
      </c>
    </row>
    <row r="6" spans="1:4">
      <c r="A6" s="3" t="s">
        <v>569</v>
      </c>
    </row>
    <row r="7" spans="1:4">
      <c r="A7" s="4" t="s">
        <v>570</v>
      </c>
      <c r="B7" s="5" t="n">
        <v>379</v>
      </c>
      <c r="C7" s="5" t="n">
        <v>488</v>
      </c>
      <c r="D7" s="5" t="n">
        <v>539</v>
      </c>
    </row>
    <row r="8" spans="1:4">
      <c r="A8" s="4" t="s">
        <v>399</v>
      </c>
    </row>
    <row r="9" spans="1:4">
      <c r="A9" s="3" t="s">
        <v>569</v>
      </c>
    </row>
    <row r="10" spans="1:4">
      <c r="A10" s="4" t="s">
        <v>570</v>
      </c>
      <c r="B10" s="7" t="n">
        <v>9394</v>
      </c>
      <c r="C10" s="7" t="n">
        <v>10199</v>
      </c>
      <c r="D10" s="7" t="n">
        <v>106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1</v>
      </c>
      <c r="B1" s="2" t="s">
        <v>1</v>
      </c>
    </row>
    <row r="2" spans="1:3">
      <c r="B2" s="2" t="s">
        <v>2</v>
      </c>
      <c r="C2" s="2" t="s">
        <v>32</v>
      </c>
    </row>
    <row r="3" spans="1:3">
      <c r="A3" s="3" t="s">
        <v>572</v>
      </c>
    </row>
    <row r="4" spans="1:3">
      <c r="A4" s="4" t="s">
        <v>573</v>
      </c>
      <c r="B4" s="5" t="n">
        <v>518</v>
      </c>
    </row>
    <row r="5" spans="1:3">
      <c r="A5" s="4" t="s">
        <v>574</v>
      </c>
      <c r="B5" s="5" t="n">
        <v>200</v>
      </c>
    </row>
    <row r="6" spans="1:3">
      <c r="A6" s="4" t="s">
        <v>575</v>
      </c>
      <c r="B6" s="5" t="n">
        <v>-16</v>
      </c>
    </row>
    <row r="7" spans="1:3">
      <c r="A7" s="4" t="s">
        <v>576</v>
      </c>
      <c r="B7" s="5" t="n">
        <v>-161</v>
      </c>
    </row>
    <row r="8" spans="1:3">
      <c r="A8" s="4" t="s">
        <v>577</v>
      </c>
      <c r="B8" s="5" t="n">
        <v>541</v>
      </c>
      <c r="C8" s="5" t="n">
        <v>518</v>
      </c>
    </row>
    <row r="9" spans="1:3">
      <c r="A9" s="4" t="s">
        <v>578</v>
      </c>
      <c r="B9" s="5" t="n">
        <v>320</v>
      </c>
    </row>
    <row r="10" spans="1:3">
      <c r="A10" s="3" t="s">
        <v>579</v>
      </c>
    </row>
    <row r="11" spans="1:3">
      <c r="A11" s="4" t="s">
        <v>580</v>
      </c>
      <c r="B11" s="8" t="n">
        <v>16.9</v>
      </c>
    </row>
    <row r="12" spans="1:3">
      <c r="A12" s="4" t="s">
        <v>581</v>
      </c>
      <c r="B12" s="12" t="n">
        <v>6.98</v>
      </c>
    </row>
    <row r="13" spans="1:3">
      <c r="A13" s="4" t="s">
        <v>582</v>
      </c>
      <c r="B13" s="5" t="n">
        <v>6</v>
      </c>
    </row>
    <row r="14" spans="1:3">
      <c r="A14" s="4" t="s">
        <v>583</v>
      </c>
      <c r="B14" s="12" t="n">
        <v>25.52</v>
      </c>
    </row>
    <row r="15" spans="1:3">
      <c r="A15" s="4" t="s">
        <v>584</v>
      </c>
      <c r="B15" s="5" t="n">
        <v>11</v>
      </c>
      <c r="C15" s="8" t="n">
        <v>16.9</v>
      </c>
    </row>
    <row r="16" spans="1:3">
      <c r="A16" s="4" t="s">
        <v>585</v>
      </c>
      <c r="B16" s="8" t="n">
        <v>13.28</v>
      </c>
    </row>
    <row r="17" spans="1:3">
      <c r="A17" s="3" t="s">
        <v>586</v>
      </c>
    </row>
    <row r="18" spans="1:3">
      <c r="A18" s="4" t="s">
        <v>587</v>
      </c>
      <c r="B18" s="4" t="s">
        <v>588</v>
      </c>
      <c r="C18" s="4" t="s">
        <v>589</v>
      </c>
    </row>
    <row r="19" spans="1:3">
      <c r="A19" s="4" t="s">
        <v>590</v>
      </c>
      <c r="B19" s="4" t="s">
        <v>591</v>
      </c>
    </row>
    <row r="20" spans="1:3">
      <c r="A20" s="4" t="s">
        <v>592</v>
      </c>
      <c r="B20" s="7" t="n">
        <v>186</v>
      </c>
    </row>
    <row r="21" spans="1:3">
      <c r="A21" s="4" t="s">
        <v>593</v>
      </c>
      <c r="B21" s="5" t="n">
        <v>1918</v>
      </c>
      <c r="C21" s="7" t="n">
        <v>186</v>
      </c>
    </row>
    <row r="22" spans="1:3">
      <c r="A22" s="4" t="s">
        <v>594</v>
      </c>
      <c r="B22" s="7" t="n">
        <v>786</v>
      </c>
    </row>
    <row r="23" spans="1:3">
      <c r="A23" s="3" t="s">
        <v>595</v>
      </c>
    </row>
    <row r="24" spans="1:3">
      <c r="A24" s="4" t="s">
        <v>596</v>
      </c>
      <c r="B24" s="5" t="n">
        <v>541</v>
      </c>
    </row>
    <row r="25" spans="1:3">
      <c r="A25" s="4" t="s">
        <v>597</v>
      </c>
      <c r="B25" s="7" t="n">
        <v>11</v>
      </c>
    </row>
    <row r="26" spans="1:3">
      <c r="A26" s="4" t="s">
        <v>598</v>
      </c>
      <c r="B26" s="4" t="s">
        <v>588</v>
      </c>
    </row>
    <row r="27" spans="1:3">
      <c r="A27" s="4" t="s">
        <v>599</v>
      </c>
      <c r="B27" s="7" t="n">
        <v>19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0</v>
      </c>
      <c r="B1" s="2" t="s">
        <v>1</v>
      </c>
    </row>
    <row r="2" spans="1:3">
      <c r="B2" s="2" t="s">
        <v>2</v>
      </c>
      <c r="C2" s="2" t="s">
        <v>33</v>
      </c>
    </row>
    <row r="3" spans="1:3">
      <c r="A3" s="3" t="s">
        <v>601</v>
      </c>
    </row>
    <row r="4" spans="1:3">
      <c r="A4" s="4" t="s">
        <v>602</v>
      </c>
      <c r="C4" s="4" t="s">
        <v>517</v>
      </c>
    </row>
    <row r="5" spans="1:3">
      <c r="A5" s="4" t="s">
        <v>603</v>
      </c>
      <c r="C5" s="4" t="s">
        <v>604</v>
      </c>
    </row>
    <row r="6" spans="1:3">
      <c r="A6" s="4" t="s">
        <v>605</v>
      </c>
    </row>
    <row r="7" spans="1:3">
      <c r="A7" s="3" t="s">
        <v>601</v>
      </c>
    </row>
    <row r="8" spans="1:3">
      <c r="A8" s="4" t="s">
        <v>606</v>
      </c>
      <c r="B8" s="4" t="s">
        <v>607</v>
      </c>
      <c r="C8" s="4" t="s">
        <v>608</v>
      </c>
    </row>
    <row r="9" spans="1:3">
      <c r="A9" s="4" t="s">
        <v>609</v>
      </c>
      <c r="B9" s="4" t="s">
        <v>610</v>
      </c>
      <c r="C9" s="4" t="s">
        <v>610</v>
      </c>
    </row>
    <row r="10" spans="1:3">
      <c r="A10" s="4" t="s">
        <v>611</v>
      </c>
      <c r="B10" s="4" t="s">
        <v>612</v>
      </c>
      <c r="C10" s="4" t="s">
        <v>612</v>
      </c>
    </row>
    <row r="11" spans="1:3">
      <c r="A11" s="4" t="s">
        <v>613</v>
      </c>
      <c r="B11" s="4" t="s">
        <v>6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5</v>
      </c>
      <c r="B1" s="2" t="s">
        <v>1</v>
      </c>
    </row>
    <row r="2" spans="1:4">
      <c r="B2" s="2" t="s">
        <v>2</v>
      </c>
      <c r="C2" s="2" t="s">
        <v>32</v>
      </c>
      <c r="D2" s="2" t="s">
        <v>33</v>
      </c>
    </row>
    <row r="3" spans="1:4">
      <c r="A3" s="3" t="s">
        <v>601</v>
      </c>
    </row>
    <row r="4" spans="1:4">
      <c r="A4" s="4" t="s">
        <v>616</v>
      </c>
      <c r="B4" s="8" t="n">
        <v>2.37</v>
      </c>
      <c r="C4" s="8" t="n">
        <v>4.74</v>
      </c>
    </row>
    <row r="5" spans="1:4">
      <c r="A5" s="4" t="s">
        <v>617</v>
      </c>
      <c r="B5" s="6" t="n">
        <v>0.1</v>
      </c>
      <c r="C5" s="6" t="n">
        <v>0.5</v>
      </c>
      <c r="D5" s="6" t="n">
        <v>1.7</v>
      </c>
    </row>
    <row r="6" spans="1:4">
      <c r="A6" s="4" t="s">
        <v>618</v>
      </c>
      <c r="B6" s="10" t="n">
        <v>0.1</v>
      </c>
      <c r="C6" s="10" t="n">
        <v>0.4</v>
      </c>
      <c r="D6" s="10" t="n">
        <v>1.9</v>
      </c>
    </row>
    <row r="7" spans="1:4">
      <c r="A7" s="4" t="s">
        <v>619</v>
      </c>
      <c r="B7" s="10" t="n">
        <v>0.1</v>
      </c>
      <c r="C7" s="6" t="n">
        <v>0.3</v>
      </c>
      <c r="D7" s="6" t="n">
        <v>0.7</v>
      </c>
    </row>
    <row r="8" spans="1:4">
      <c r="A8" s="4" t="s">
        <v>620</v>
      </c>
      <c r="B8" s="6" t="n">
        <v>0.5</v>
      </c>
    </row>
    <row r="9" spans="1:4">
      <c r="A9" s="4" t="s">
        <v>621</v>
      </c>
      <c r="B9" s="4" t="s">
        <v>622</v>
      </c>
    </row>
    <row r="10" spans="1:4">
      <c r="A10" s="4" t="s">
        <v>623</v>
      </c>
      <c r="B10" s="4" t="s">
        <v>612</v>
      </c>
    </row>
    <row r="11" spans="1:4">
      <c r="A11" s="4" t="s">
        <v>624</v>
      </c>
      <c r="B11" s="4" t="s">
        <v>364</v>
      </c>
    </row>
    <row r="12" spans="1:4">
      <c r="A12" s="4" t="s">
        <v>625</v>
      </c>
    </row>
    <row r="13" spans="1:4">
      <c r="A13" s="3" t="s">
        <v>601</v>
      </c>
    </row>
    <row r="14" spans="1:4">
      <c r="A14" s="4" t="s">
        <v>623</v>
      </c>
      <c r="B14" s="4" t="s">
        <v>6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4" t="s">
        <v>629</v>
      </c>
    </row>
    <row r="4" spans="1:2">
      <c r="A4" s="3" t="s">
        <v>572</v>
      </c>
    </row>
    <row r="5" spans="1:2">
      <c r="A5" s="4" t="s">
        <v>630</v>
      </c>
      <c r="B5" s="5" t="n">
        <v>11</v>
      </c>
    </row>
    <row r="6" spans="1:2">
      <c r="A6" s="4" t="s">
        <v>574</v>
      </c>
      <c r="B6" s="5" t="n">
        <v>35</v>
      </c>
    </row>
    <row r="7" spans="1:2">
      <c r="A7" s="4" t="s">
        <v>631</v>
      </c>
      <c r="B7" s="5" t="n">
        <v>-29</v>
      </c>
    </row>
    <row r="8" spans="1:2">
      <c r="A8" s="4" t="s">
        <v>632</v>
      </c>
      <c r="B8" s="5" t="n">
        <v>0</v>
      </c>
    </row>
    <row r="9" spans="1:2">
      <c r="A9" s="4" t="s">
        <v>633</v>
      </c>
      <c r="B9" s="5" t="n">
        <v>17</v>
      </c>
    </row>
    <row r="10" spans="1:2">
      <c r="A10" s="3" t="s">
        <v>634</v>
      </c>
    </row>
    <row r="11" spans="1:2">
      <c r="A11" s="4" t="s">
        <v>635</v>
      </c>
      <c r="B11" s="8" t="n">
        <v>10.28</v>
      </c>
    </row>
    <row r="12" spans="1:2">
      <c r="A12" s="4" t="s">
        <v>636</v>
      </c>
      <c r="B12" s="12" t="n">
        <v>6.84</v>
      </c>
    </row>
    <row r="13" spans="1:2">
      <c r="A13" s="4" t="s">
        <v>637</v>
      </c>
      <c r="B13" s="12" t="n">
        <v>8.19</v>
      </c>
    </row>
    <row r="14" spans="1:2">
      <c r="A14" s="4" t="s">
        <v>638</v>
      </c>
      <c r="B14" s="8" t="n">
        <v>6.84</v>
      </c>
    </row>
    <row r="15" spans="1:2">
      <c r="A15" s="4" t="s">
        <v>639</v>
      </c>
    </row>
    <row r="16" spans="1:2">
      <c r="A16" s="3" t="s">
        <v>572</v>
      </c>
    </row>
    <row r="17" spans="1:2">
      <c r="A17" s="4" t="s">
        <v>630</v>
      </c>
      <c r="B17" s="5" t="n">
        <v>3855</v>
      </c>
    </row>
    <row r="18" spans="1:2">
      <c r="A18" s="4" t="s">
        <v>574</v>
      </c>
      <c r="B18" s="5" t="n">
        <v>2434</v>
      </c>
    </row>
    <row r="19" spans="1:2">
      <c r="A19" s="4" t="s">
        <v>631</v>
      </c>
      <c r="B19" s="5" t="n">
        <v>-764</v>
      </c>
    </row>
    <row r="20" spans="1:2">
      <c r="A20" s="4" t="s">
        <v>632</v>
      </c>
      <c r="B20" s="5" t="n">
        <v>-1734</v>
      </c>
    </row>
    <row r="21" spans="1:2">
      <c r="A21" s="4" t="s">
        <v>633</v>
      </c>
      <c r="B21" s="5" t="n">
        <v>3791</v>
      </c>
    </row>
    <row r="22" spans="1:2">
      <c r="A22" s="3" t="s">
        <v>634</v>
      </c>
    </row>
    <row r="23" spans="1:2">
      <c r="A23" s="4" t="s">
        <v>635</v>
      </c>
      <c r="B23" s="8" t="n">
        <v>10.31</v>
      </c>
    </row>
    <row r="24" spans="1:2">
      <c r="A24" s="4" t="s">
        <v>636</v>
      </c>
      <c r="B24" s="12" t="n">
        <v>6.84</v>
      </c>
    </row>
    <row r="25" spans="1:2">
      <c r="A25" s="4" t="s">
        <v>637</v>
      </c>
      <c r="B25" s="12" t="n">
        <v>10.88</v>
      </c>
    </row>
    <row r="26" spans="1:2">
      <c r="A26" s="4" t="s">
        <v>640</v>
      </c>
      <c r="B26" s="12" t="n">
        <v>9.6</v>
      </c>
    </row>
    <row r="27" spans="1:2">
      <c r="A27" s="4" t="s">
        <v>638</v>
      </c>
      <c r="B27" s="8" t="n">
        <v>7.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1</v>
      </c>
      <c r="B1" s="2" t="s">
        <v>1</v>
      </c>
    </row>
    <row r="2" spans="1:4">
      <c r="B2" s="2" t="s">
        <v>2</v>
      </c>
      <c r="C2" s="2" t="s">
        <v>32</v>
      </c>
      <c r="D2" s="2" t="s">
        <v>33</v>
      </c>
    </row>
    <row r="3" spans="1:4">
      <c r="A3" s="4" t="s">
        <v>629</v>
      </c>
    </row>
    <row r="4" spans="1:4">
      <c r="A4" s="3" t="s">
        <v>642</v>
      </c>
    </row>
    <row r="5" spans="1:4">
      <c r="A5" s="4" t="s">
        <v>643</v>
      </c>
      <c r="B5" s="6" t="n">
        <v>0.2</v>
      </c>
    </row>
    <row r="6" spans="1:4">
      <c r="A6" s="4" t="s">
        <v>644</v>
      </c>
      <c r="B6" s="6" t="n">
        <v>0.1</v>
      </c>
    </row>
    <row r="7" spans="1:4">
      <c r="A7" s="4" t="s">
        <v>621</v>
      </c>
      <c r="B7" s="4" t="s">
        <v>645</v>
      </c>
    </row>
    <row r="8" spans="1:4">
      <c r="A8" s="4" t="s">
        <v>646</v>
      </c>
      <c r="B8" s="5" t="n">
        <v>29000</v>
      </c>
    </row>
    <row r="9" spans="1:4">
      <c r="A9" s="4" t="s">
        <v>639</v>
      </c>
    </row>
    <row r="10" spans="1:4">
      <c r="A10" s="3" t="s">
        <v>642</v>
      </c>
    </row>
    <row r="11" spans="1:4">
      <c r="A11" s="4" t="s">
        <v>643</v>
      </c>
      <c r="B11" s="6" t="n">
        <v>8.300000000000001</v>
      </c>
      <c r="C11" s="7" t="n">
        <v>8</v>
      </c>
      <c r="D11" s="6" t="n">
        <v>8.199999999999999</v>
      </c>
    </row>
    <row r="12" spans="1:4">
      <c r="A12" s="4" t="s">
        <v>646</v>
      </c>
      <c r="B12" s="5" t="n">
        <v>764000</v>
      </c>
    </row>
    <row r="13" spans="1:4">
      <c r="A13" s="4" t="s">
        <v>647</v>
      </c>
    </row>
    <row r="14" spans="1:4">
      <c r="A14" s="3" t="s">
        <v>642</v>
      </c>
    </row>
    <row r="15" spans="1:4">
      <c r="A15" s="4" t="s">
        <v>648</v>
      </c>
      <c r="B15" s="5" t="n">
        <v>1100000</v>
      </c>
      <c r="C15" s="5" t="n">
        <v>1000000</v>
      </c>
      <c r="D15" s="5" t="n">
        <v>1200000</v>
      </c>
    </row>
    <row r="16" spans="1:4">
      <c r="A16" s="4" t="s">
        <v>644</v>
      </c>
      <c r="B16" s="6" t="n">
        <v>9.9</v>
      </c>
    </row>
    <row r="17" spans="1:4">
      <c r="A17" s="4" t="s">
        <v>621</v>
      </c>
      <c r="B17" s="4" t="s">
        <v>649</v>
      </c>
    </row>
    <row r="18" spans="1:4">
      <c r="A18" s="4" t="s">
        <v>646</v>
      </c>
      <c r="B18" s="5" t="n">
        <v>696083</v>
      </c>
      <c r="C18" s="5" t="n">
        <v>599071</v>
      </c>
      <c r="D18" s="5" t="n">
        <v>437132</v>
      </c>
    </row>
    <row r="19" spans="1:4">
      <c r="A19" s="4" t="s">
        <v>650</v>
      </c>
    </row>
    <row r="20" spans="1:4">
      <c r="A20" s="3" t="s">
        <v>642</v>
      </c>
    </row>
    <row r="21" spans="1:4">
      <c r="A21" s="4" t="s">
        <v>648</v>
      </c>
      <c r="B21" s="5" t="n">
        <v>1300000</v>
      </c>
      <c r="C21" s="5" t="n">
        <v>1200000</v>
      </c>
      <c r="D21" s="5" t="n">
        <v>1500000</v>
      </c>
    </row>
    <row r="22" spans="1:4">
      <c r="A22" s="4" t="s">
        <v>644</v>
      </c>
      <c r="B22" s="6" t="n">
        <v>3.8</v>
      </c>
    </row>
    <row r="23" spans="1:4">
      <c r="A23" s="4" t="s">
        <v>621</v>
      </c>
      <c r="B23" s="4" t="s">
        <v>651</v>
      </c>
    </row>
    <row r="24" spans="1:4">
      <c r="A24" s="4" t="s">
        <v>646</v>
      </c>
      <c r="B24" s="5" t="n">
        <v>68317</v>
      </c>
      <c r="C24" s="5" t="n">
        <v>31396</v>
      </c>
      <c r="D24" s="5" t="n">
        <v>678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33</v>
      </c>
    </row>
    <row r="3" spans="1:4">
      <c r="A3" s="3" t="s">
        <v>653</v>
      </c>
    </row>
    <row r="4" spans="1:4">
      <c r="A4" s="4" t="s">
        <v>654</v>
      </c>
      <c r="B4" s="7" t="n">
        <v>-34406</v>
      </c>
      <c r="C4" s="7" t="n">
        <v>-55617</v>
      </c>
      <c r="D4" s="7" t="n">
        <v>-83537</v>
      </c>
    </row>
    <row r="5" spans="1:4">
      <c r="A5" s="4" t="s">
        <v>655</v>
      </c>
      <c r="B5" s="5" t="n">
        <v>52586</v>
      </c>
      <c r="C5" s="5" t="n">
        <v>48404</v>
      </c>
      <c r="D5" s="5" t="n">
        <v>8793</v>
      </c>
    </row>
    <row r="6" spans="1:4">
      <c r="A6" s="4" t="s">
        <v>45</v>
      </c>
      <c r="B6" s="5" t="n">
        <v>18180</v>
      </c>
      <c r="C6" s="5" t="n">
        <v>-7213</v>
      </c>
      <c r="D6" s="5" t="n">
        <v>-74744</v>
      </c>
    </row>
    <row r="7" spans="1:4">
      <c r="A7" s="3" t="s">
        <v>656</v>
      </c>
    </row>
    <row r="8" spans="1:4">
      <c r="A8" s="4" t="s">
        <v>657</v>
      </c>
      <c r="B8" s="5" t="n">
        <v>1383</v>
      </c>
      <c r="C8" s="5" t="n">
        <v>49</v>
      </c>
      <c r="D8" s="5" t="n">
        <v>480</v>
      </c>
    </row>
    <row r="9" spans="1:4">
      <c r="A9" s="4" t="s">
        <v>658</v>
      </c>
      <c r="B9" s="5" t="n">
        <v>127</v>
      </c>
      <c r="C9" s="5" t="n">
        <v>126</v>
      </c>
      <c r="D9" s="5" t="n">
        <v>195</v>
      </c>
    </row>
    <row r="10" spans="1:4">
      <c r="A10" s="4" t="s">
        <v>655</v>
      </c>
      <c r="B10" s="5" t="n">
        <v>9525</v>
      </c>
      <c r="C10" s="5" t="n">
        <v>9494</v>
      </c>
      <c r="D10" s="5" t="n">
        <v>7488</v>
      </c>
    </row>
    <row r="11" spans="1:4">
      <c r="A11" s="4" t="s">
        <v>659</v>
      </c>
      <c r="B11" s="5" t="n">
        <v>11035</v>
      </c>
      <c r="C11" s="5" t="n">
        <v>9669</v>
      </c>
      <c r="D11" s="5" t="n">
        <v>8163</v>
      </c>
    </row>
    <row r="12" spans="1:4">
      <c r="A12" s="3" t="s">
        <v>660</v>
      </c>
    </row>
    <row r="13" spans="1:4">
      <c r="A13" s="4" t="s">
        <v>657</v>
      </c>
      <c r="B13" s="5" t="n">
        <v>1300</v>
      </c>
      <c r="C13" s="5" t="n">
        <v>263</v>
      </c>
      <c r="D13" s="5" t="n">
        <v>-3902</v>
      </c>
    </row>
    <row r="14" spans="1:4">
      <c r="A14" s="4" t="s">
        <v>658</v>
      </c>
      <c r="B14" s="5" t="n">
        <v>0</v>
      </c>
      <c r="C14" s="5" t="n">
        <v>0</v>
      </c>
      <c r="D14" s="5" t="n">
        <v>-118</v>
      </c>
    </row>
    <row r="15" spans="1:4">
      <c r="A15" s="4" t="s">
        <v>655</v>
      </c>
      <c r="B15" s="5" t="n">
        <v>-4393</v>
      </c>
      <c r="C15" s="5" t="n">
        <v>-651</v>
      </c>
      <c r="D15" s="5" t="n">
        <v>4309</v>
      </c>
    </row>
    <row r="16" spans="1:4">
      <c r="A16" s="4" t="s">
        <v>661</v>
      </c>
      <c r="B16" s="5" t="n">
        <v>-3093</v>
      </c>
      <c r="C16" s="5" t="n">
        <v>-388</v>
      </c>
      <c r="D16" s="5" t="n">
        <v>289</v>
      </c>
    </row>
    <row r="17" spans="1:4">
      <c r="A17" s="4" t="s">
        <v>46</v>
      </c>
      <c r="B17" s="7" t="n">
        <v>7942</v>
      </c>
      <c r="C17" s="7" t="n">
        <v>9281</v>
      </c>
      <c r="D17" s="7" t="n">
        <v>84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3" t="s">
        <v>198</v>
      </c>
    </row>
    <row r="4" spans="1:4">
      <c r="A4" s="4" t="s">
        <v>663</v>
      </c>
      <c r="B4" s="7" t="n">
        <v>6363</v>
      </c>
      <c r="C4" s="7" t="n">
        <v>-2524</v>
      </c>
      <c r="D4" s="7" t="n">
        <v>-26160</v>
      </c>
    </row>
    <row r="5" spans="1:4">
      <c r="A5" s="4" t="s">
        <v>664</v>
      </c>
      <c r="B5" s="4" t="s">
        <v>665</v>
      </c>
      <c r="C5" s="4" t="s">
        <v>665</v>
      </c>
      <c r="D5" s="4" t="s">
        <v>665</v>
      </c>
    </row>
    <row r="6" spans="1:4">
      <c r="A6" s="4" t="s">
        <v>666</v>
      </c>
      <c r="B6" s="7" t="n">
        <v>53</v>
      </c>
      <c r="C6" s="7" t="n">
        <v>-202</v>
      </c>
      <c r="D6" s="7" t="n">
        <v>-543</v>
      </c>
    </row>
    <row r="7" spans="1:4">
      <c r="A7" s="4" t="s">
        <v>667</v>
      </c>
      <c r="B7" s="4" t="s">
        <v>668</v>
      </c>
      <c r="C7" s="4" t="s">
        <v>669</v>
      </c>
      <c r="D7" s="4" t="s">
        <v>670</v>
      </c>
    </row>
    <row r="8" spans="1:4">
      <c r="A8" s="4" t="s">
        <v>671</v>
      </c>
      <c r="B8" s="7" t="n">
        <v>-11768</v>
      </c>
      <c r="C8" s="7" t="n">
        <v>-12624</v>
      </c>
      <c r="D8" s="7" t="n">
        <v>-3678</v>
      </c>
    </row>
    <row r="9" spans="1:4">
      <c r="A9" s="4" t="s">
        <v>672</v>
      </c>
      <c r="B9" s="4" t="s">
        <v>673</v>
      </c>
      <c r="C9" s="4" t="s">
        <v>674</v>
      </c>
      <c r="D9" s="4" t="s">
        <v>675</v>
      </c>
    </row>
    <row r="10" spans="1:4">
      <c r="A10" s="4" t="s">
        <v>676</v>
      </c>
      <c r="B10" s="7" t="n">
        <v>17645</v>
      </c>
      <c r="C10" s="7" t="n">
        <v>0</v>
      </c>
      <c r="D10" s="7" t="n">
        <v>0</v>
      </c>
    </row>
    <row r="11" spans="1:4">
      <c r="A11" s="4" t="s">
        <v>677</v>
      </c>
      <c r="B11" s="4" t="s">
        <v>678</v>
      </c>
      <c r="C11" s="4" t="s">
        <v>610</v>
      </c>
      <c r="D11" s="4" t="s">
        <v>610</v>
      </c>
    </row>
    <row r="12" spans="1:4">
      <c r="A12" s="4" t="s">
        <v>679</v>
      </c>
      <c r="B12" s="7" t="n">
        <v>6006</v>
      </c>
      <c r="C12" s="7" t="n">
        <v>2694</v>
      </c>
      <c r="D12" s="7" t="n">
        <v>-2181</v>
      </c>
    </row>
    <row r="13" spans="1:4">
      <c r="A13" s="4" t="s">
        <v>680</v>
      </c>
      <c r="B13" s="4" t="s">
        <v>681</v>
      </c>
      <c r="C13" s="4" t="s">
        <v>682</v>
      </c>
      <c r="D13" s="4" t="s">
        <v>683</v>
      </c>
    </row>
    <row r="14" spans="1:4">
      <c r="A14" s="4" t="s">
        <v>684</v>
      </c>
      <c r="B14" s="7" t="n">
        <v>24400</v>
      </c>
      <c r="C14" s="7" t="n">
        <v>16041</v>
      </c>
      <c r="D14" s="7" t="n">
        <v>10892</v>
      </c>
    </row>
    <row r="15" spans="1:4">
      <c r="A15" s="4" t="s">
        <v>685</v>
      </c>
      <c r="B15" s="4" t="s">
        <v>686</v>
      </c>
      <c r="C15" s="4" t="s">
        <v>687</v>
      </c>
      <c r="D15" s="4" t="s">
        <v>688</v>
      </c>
    </row>
    <row r="16" spans="1:4">
      <c r="A16" s="4" t="s">
        <v>689</v>
      </c>
      <c r="B16" s="7" t="n">
        <v>-32427</v>
      </c>
      <c r="C16" s="7" t="n">
        <v>23130</v>
      </c>
      <c r="D16" s="7" t="n">
        <v>82311</v>
      </c>
    </row>
    <row r="17" spans="1:4">
      <c r="A17" s="4" t="s">
        <v>690</v>
      </c>
      <c r="B17" s="4" t="s">
        <v>691</v>
      </c>
      <c r="C17" s="4" t="s">
        <v>692</v>
      </c>
      <c r="D17" s="4" t="s">
        <v>693</v>
      </c>
    </row>
    <row r="18" spans="1:4">
      <c r="A18" s="4" t="s">
        <v>694</v>
      </c>
      <c r="B18" s="7" t="n">
        <v>-7980</v>
      </c>
      <c r="C18" s="7" t="n">
        <v>-18581</v>
      </c>
      <c r="D18" s="7" t="n">
        <v>-49432</v>
      </c>
    </row>
    <row r="19" spans="1:4">
      <c r="A19" s="4" t="s">
        <v>695</v>
      </c>
      <c r="B19" s="4" t="s">
        <v>696</v>
      </c>
      <c r="C19" s="4" t="s">
        <v>697</v>
      </c>
      <c r="D19" s="4" t="s">
        <v>698</v>
      </c>
    </row>
    <row r="20" spans="1:4">
      <c r="A20" s="4" t="s">
        <v>699</v>
      </c>
      <c r="B20" s="7" t="n">
        <v>1054</v>
      </c>
      <c r="C20" s="7" t="n">
        <v>19</v>
      </c>
      <c r="D20" s="7" t="n">
        <v>-3952</v>
      </c>
    </row>
    <row r="21" spans="1:4">
      <c r="A21" s="4" t="s">
        <v>700</v>
      </c>
      <c r="B21" s="4" t="s">
        <v>701</v>
      </c>
      <c r="C21" s="4" t="s">
        <v>702</v>
      </c>
      <c r="D21" s="4" t="s">
        <v>703</v>
      </c>
    </row>
    <row r="22" spans="1:4">
      <c r="A22" s="4" t="s">
        <v>704</v>
      </c>
      <c r="B22" s="7" t="n">
        <v>354</v>
      </c>
      <c r="C22" s="7" t="n">
        <v>253</v>
      </c>
      <c r="D22" s="7" t="n">
        <v>1167</v>
      </c>
    </row>
    <row r="23" spans="1:4">
      <c r="A23" s="4" t="s">
        <v>705</v>
      </c>
      <c r="B23" s="4" t="s">
        <v>706</v>
      </c>
      <c r="C23" s="4" t="s">
        <v>707</v>
      </c>
      <c r="D23" s="4" t="s">
        <v>708</v>
      </c>
    </row>
    <row r="24" spans="1:4">
      <c r="A24" s="4" t="s">
        <v>709</v>
      </c>
      <c r="B24" s="7" t="n">
        <v>882</v>
      </c>
      <c r="C24" s="7" t="n">
        <v>2120</v>
      </c>
      <c r="D24" s="7" t="n">
        <v>0</v>
      </c>
    </row>
    <row r="25" spans="1:4">
      <c r="A25" s="4" t="s">
        <v>710</v>
      </c>
      <c r="B25" s="4" t="s">
        <v>675</v>
      </c>
      <c r="C25" s="4" t="s">
        <v>711</v>
      </c>
      <c r="D25" s="4" t="s">
        <v>712</v>
      </c>
    </row>
    <row r="26" spans="1:4">
      <c r="A26" s="4" t="s">
        <v>713</v>
      </c>
      <c r="B26" s="7" t="n">
        <v>2679</v>
      </c>
      <c r="C26" s="7" t="n">
        <v>-842</v>
      </c>
      <c r="D26" s="7" t="n">
        <v>0</v>
      </c>
    </row>
    <row r="27" spans="1:4">
      <c r="A27" s="4" t="s">
        <v>714</v>
      </c>
      <c r="B27" s="4" t="s">
        <v>715</v>
      </c>
      <c r="C27" s="4" t="s">
        <v>716</v>
      </c>
      <c r="D27" s="4" t="s">
        <v>610</v>
      </c>
    </row>
    <row r="28" spans="1:4">
      <c r="A28" s="4" t="s">
        <v>153</v>
      </c>
      <c r="B28" s="7" t="n">
        <v>681</v>
      </c>
      <c r="C28" s="7" t="n">
        <v>-203</v>
      </c>
      <c r="D28" s="7" t="n">
        <v>28</v>
      </c>
    </row>
    <row r="29" spans="1:4">
      <c r="A29" s="4" t="s">
        <v>717</v>
      </c>
      <c r="B29" s="4" t="s">
        <v>718</v>
      </c>
      <c r="C29" s="4" t="s">
        <v>669</v>
      </c>
      <c r="D29" s="4" t="s">
        <v>719</v>
      </c>
    </row>
    <row r="30" spans="1:4">
      <c r="A30" s="4" t="s">
        <v>46</v>
      </c>
      <c r="B30" s="7" t="n">
        <v>7942</v>
      </c>
      <c r="C30" s="7" t="n">
        <v>9281</v>
      </c>
      <c r="D30" s="7" t="n">
        <v>8452</v>
      </c>
    </row>
    <row r="31" spans="1:4">
      <c r="A31" s="4" t="s">
        <v>720</v>
      </c>
      <c r="B31" s="4" t="s">
        <v>721</v>
      </c>
      <c r="C31" s="4" t="s">
        <v>722</v>
      </c>
      <c r="D31" s="4" t="s">
        <v>7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25</v>
      </c>
    </row>
    <row r="3" spans="1:3">
      <c r="A3" s="4" t="s">
        <v>726</v>
      </c>
      <c r="B3" s="7" t="n">
        <v>2940</v>
      </c>
      <c r="C3" s="7" t="n">
        <v>4597</v>
      </c>
    </row>
    <row r="4" spans="1:3">
      <c r="A4" s="4" t="s">
        <v>727</v>
      </c>
      <c r="B4" s="5" t="n">
        <v>20728</v>
      </c>
      <c r="C4" s="5" t="n">
        <v>26127</v>
      </c>
    </row>
    <row r="5" spans="1:3">
      <c r="A5" s="4" t="s">
        <v>728</v>
      </c>
      <c r="B5" s="5" t="n">
        <v>42956</v>
      </c>
      <c r="C5" s="5" t="n">
        <v>36424</v>
      </c>
    </row>
    <row r="6" spans="1:3">
      <c r="A6" s="4" t="s">
        <v>729</v>
      </c>
      <c r="B6" s="5" t="n">
        <v>1620</v>
      </c>
      <c r="C6" s="5" t="n">
        <v>3654</v>
      </c>
    </row>
    <row r="7" spans="1:3">
      <c r="A7" s="4" t="s">
        <v>730</v>
      </c>
      <c r="B7" s="5" t="n">
        <v>498</v>
      </c>
      <c r="C7" s="5" t="n">
        <v>396</v>
      </c>
    </row>
    <row r="8" spans="1:3">
      <c r="A8" s="4" t="s">
        <v>731</v>
      </c>
      <c r="B8" s="5" t="n">
        <v>119</v>
      </c>
      <c r="C8" s="5" t="n">
        <v>0</v>
      </c>
    </row>
    <row r="9" spans="1:3">
      <c r="A9" s="4" t="s">
        <v>732</v>
      </c>
      <c r="B9" s="5" t="n">
        <v>67655</v>
      </c>
      <c r="C9" s="5" t="n">
        <v>69586</v>
      </c>
    </row>
    <row r="10" spans="1:3">
      <c r="A10" s="4" t="s">
        <v>153</v>
      </c>
      <c r="B10" s="5" t="n">
        <v>2792</v>
      </c>
      <c r="C10" s="5" t="n">
        <v>5481</v>
      </c>
    </row>
    <row r="11" spans="1:3">
      <c r="A11" s="4" t="s">
        <v>733</v>
      </c>
      <c r="B11" s="5" t="n">
        <v>-119494</v>
      </c>
      <c r="C11" s="5" t="n">
        <v>-90900</v>
      </c>
    </row>
    <row r="12" spans="1:3">
      <c r="A12" s="4" t="s">
        <v>734</v>
      </c>
      <c r="B12" s="5" t="n">
        <v>19814</v>
      </c>
      <c r="C12" s="5" t="n">
        <v>55365</v>
      </c>
    </row>
    <row r="13" spans="1:3">
      <c r="A13" s="3" t="s">
        <v>735</v>
      </c>
    </row>
    <row r="14" spans="1:3">
      <c r="A14" s="4" t="s">
        <v>729</v>
      </c>
      <c r="B14" s="5" t="n">
        <v>0</v>
      </c>
      <c r="C14" s="5" t="n">
        <v>-41</v>
      </c>
    </row>
    <row r="15" spans="1:3">
      <c r="A15" s="4" t="s">
        <v>736</v>
      </c>
      <c r="B15" s="5" t="n">
        <v>0</v>
      </c>
      <c r="C15" s="5" t="n">
        <v>-32427</v>
      </c>
    </row>
    <row r="16" spans="1:3">
      <c r="A16" s="4" t="s">
        <v>385</v>
      </c>
      <c r="B16" s="5" t="n">
        <v>-9640</v>
      </c>
      <c r="C16" s="5" t="n">
        <v>-16072</v>
      </c>
    </row>
    <row r="17" spans="1:3">
      <c r="A17" s="4" t="s">
        <v>737</v>
      </c>
      <c r="B17" s="7" t="n">
        <v>9640</v>
      </c>
      <c r="C17" s="7" t="n">
        <v>48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33</v>
      </c>
    </row>
    <row r="3" spans="1:4">
      <c r="A3" s="3" t="s">
        <v>138</v>
      </c>
    </row>
    <row r="4" spans="1:4">
      <c r="A4" s="4" t="s">
        <v>47</v>
      </c>
      <c r="B4" s="7" t="n">
        <v>10238</v>
      </c>
      <c r="C4" s="7" t="n">
        <v>-16494</v>
      </c>
      <c r="D4" s="7" t="n">
        <v>-83196</v>
      </c>
    </row>
    <row r="5" spans="1:4">
      <c r="A5" s="3" t="s">
        <v>139</v>
      </c>
    </row>
    <row r="6" spans="1:4">
      <c r="A6" s="4" t="s">
        <v>140</v>
      </c>
      <c r="B6" s="5" t="n">
        <v>33130</v>
      </c>
      <c r="C6" s="5" t="n">
        <v>34043</v>
      </c>
      <c r="D6" s="5" t="n">
        <v>35993</v>
      </c>
    </row>
    <row r="7" spans="1:4">
      <c r="A7" s="4" t="s">
        <v>141</v>
      </c>
      <c r="B7" s="5" t="n">
        <v>1025</v>
      </c>
      <c r="C7" s="5" t="n">
        <v>-9027</v>
      </c>
      <c r="D7" s="5" t="n">
        <v>-814</v>
      </c>
    </row>
    <row r="8" spans="1:4">
      <c r="A8" s="4" t="s">
        <v>122</v>
      </c>
      <c r="B8" s="5" t="n">
        <v>9773</v>
      </c>
      <c r="C8" s="5" t="n">
        <v>10736</v>
      </c>
      <c r="D8" s="5" t="n">
        <v>11236</v>
      </c>
    </row>
    <row r="9" spans="1:4">
      <c r="A9" s="4" t="s">
        <v>39</v>
      </c>
      <c r="B9" s="5" t="n">
        <v>5284</v>
      </c>
      <c r="C9" s="5" t="n">
        <v>3144</v>
      </c>
      <c r="D9" s="5" t="n">
        <v>15306</v>
      </c>
    </row>
    <row r="10" spans="1:4">
      <c r="A10" s="4" t="s">
        <v>142</v>
      </c>
      <c r="B10" s="5" t="n">
        <v>-589</v>
      </c>
      <c r="C10" s="5" t="n">
        <v>3230</v>
      </c>
      <c r="D10" s="5" t="n">
        <v>25997</v>
      </c>
    </row>
    <row r="11" spans="1:4">
      <c r="A11" s="4" t="s">
        <v>143</v>
      </c>
      <c r="B11" s="5" t="n">
        <v>-3093</v>
      </c>
      <c r="C11" s="5" t="n">
        <v>-388</v>
      </c>
      <c r="D11" s="5" t="n">
        <v>289</v>
      </c>
    </row>
    <row r="12" spans="1:4">
      <c r="A12" s="4" t="s">
        <v>144</v>
      </c>
      <c r="B12" s="5" t="n">
        <v>-2406</v>
      </c>
      <c r="C12" s="5" t="n">
        <v>503</v>
      </c>
      <c r="D12" s="5" t="n">
        <v>7137</v>
      </c>
    </row>
    <row r="13" spans="1:4">
      <c r="A13" s="3" t="s">
        <v>145</v>
      </c>
    </row>
    <row r="14" spans="1:4">
      <c r="A14" s="4" t="s">
        <v>146</v>
      </c>
      <c r="B14" s="5" t="n">
        <v>620</v>
      </c>
      <c r="C14" s="5" t="n">
        <v>2408</v>
      </c>
      <c r="D14" s="5" t="n">
        <v>-15604</v>
      </c>
    </row>
    <row r="15" spans="1:4">
      <c r="A15" s="4" t="s">
        <v>65</v>
      </c>
      <c r="B15" s="5" t="n">
        <v>23319</v>
      </c>
      <c r="C15" s="5" t="n">
        <v>20371</v>
      </c>
      <c r="D15" s="5" t="n">
        <v>-8586</v>
      </c>
    </row>
    <row r="16" spans="1:4">
      <c r="A16" s="4" t="s">
        <v>69</v>
      </c>
      <c r="B16" s="5" t="n">
        <v>18907</v>
      </c>
      <c r="C16" s="5" t="n">
        <v>-4532</v>
      </c>
      <c r="D16" s="5" t="n">
        <v>1755</v>
      </c>
    </row>
    <row r="17" spans="1:4">
      <c r="A17" s="4" t="s">
        <v>79</v>
      </c>
      <c r="B17" s="5" t="n">
        <v>-2714</v>
      </c>
      <c r="C17" s="5" t="n">
        <v>-1354</v>
      </c>
      <c r="D17" s="5" t="n">
        <v>23260</v>
      </c>
    </row>
    <row r="18" spans="1:4">
      <c r="A18" s="4" t="s">
        <v>80</v>
      </c>
      <c r="B18" s="5" t="n">
        <v>5489</v>
      </c>
      <c r="C18" s="5" t="n">
        <v>2884</v>
      </c>
      <c r="D18" s="5" t="n">
        <v>5088</v>
      </c>
    </row>
    <row r="19" spans="1:4">
      <c r="A19" s="4" t="s">
        <v>147</v>
      </c>
      <c r="B19" s="5" t="n">
        <v>-719</v>
      </c>
      <c r="C19" s="5" t="n">
        <v>-5770</v>
      </c>
      <c r="D19" s="5" t="n">
        <v>-8163</v>
      </c>
    </row>
    <row r="20" spans="1:4">
      <c r="A20" s="4" t="s">
        <v>148</v>
      </c>
      <c r="B20" s="5" t="n">
        <v>98264</v>
      </c>
      <c r="C20" s="5" t="n">
        <v>39754</v>
      </c>
      <c r="D20" s="5" t="n">
        <v>9698</v>
      </c>
    </row>
    <row r="21" spans="1:4">
      <c r="A21" s="3" t="s">
        <v>149</v>
      </c>
    </row>
    <row r="22" spans="1:4">
      <c r="A22" s="4" t="s">
        <v>150</v>
      </c>
      <c r="B22" s="5" t="n">
        <v>-13117</v>
      </c>
      <c r="C22" s="5" t="n">
        <v>-22194</v>
      </c>
      <c r="D22" s="5" t="n">
        <v>-18486</v>
      </c>
    </row>
    <row r="23" spans="1:4">
      <c r="A23" s="4" t="s">
        <v>151</v>
      </c>
      <c r="B23" s="5" t="n">
        <v>1579</v>
      </c>
      <c r="C23" s="5" t="n">
        <v>2438</v>
      </c>
      <c r="D23" s="5" t="n">
        <v>-2</v>
      </c>
    </row>
    <row r="24" spans="1:4">
      <c r="A24" s="4" t="s">
        <v>152</v>
      </c>
      <c r="B24" s="5" t="n">
        <v>566</v>
      </c>
      <c r="C24" s="5" t="n">
        <v>1199</v>
      </c>
      <c r="D24" s="5" t="n">
        <v>-139</v>
      </c>
    </row>
    <row r="25" spans="1:4">
      <c r="A25" s="4" t="s">
        <v>153</v>
      </c>
      <c r="B25" s="5" t="n">
        <v>0</v>
      </c>
      <c r="C25" s="5" t="n">
        <v>-100</v>
      </c>
      <c r="D25" s="5" t="n">
        <v>0</v>
      </c>
    </row>
    <row r="26" spans="1:4">
      <c r="A26" s="4" t="s">
        <v>154</v>
      </c>
      <c r="B26" s="5" t="n">
        <v>-10972</v>
      </c>
      <c r="C26" s="5" t="n">
        <v>-18657</v>
      </c>
      <c r="D26" s="5" t="n">
        <v>-18627</v>
      </c>
    </row>
    <row r="27" spans="1:4">
      <c r="A27" s="3" t="s">
        <v>155</v>
      </c>
    </row>
    <row r="28" spans="1:4">
      <c r="A28" s="4" t="s">
        <v>156</v>
      </c>
      <c r="B28" s="5" t="n">
        <v>5500</v>
      </c>
      <c r="C28" s="5" t="n">
        <v>31582</v>
      </c>
      <c r="D28" s="5" t="n">
        <v>0</v>
      </c>
    </row>
    <row r="29" spans="1:4">
      <c r="A29" s="4" t="s">
        <v>157</v>
      </c>
      <c r="B29" s="5" t="n">
        <v>-8611</v>
      </c>
      <c r="C29" s="5" t="n">
        <v>-35640</v>
      </c>
      <c r="D29" s="5" t="n">
        <v>-5290</v>
      </c>
    </row>
    <row r="30" spans="1:4">
      <c r="A30" s="4" t="s">
        <v>158</v>
      </c>
      <c r="B30" s="5" t="n">
        <v>-12000</v>
      </c>
      <c r="C30" s="5" t="n">
        <v>-12000</v>
      </c>
      <c r="D30" s="5" t="n">
        <v>-11900</v>
      </c>
    </row>
    <row r="31" spans="1:4">
      <c r="A31" s="4" t="s">
        <v>127</v>
      </c>
      <c r="B31" s="5" t="n">
        <v>-50000</v>
      </c>
      <c r="C31" s="5" t="n">
        <v>0</v>
      </c>
      <c r="D31" s="5" t="n">
        <v>-85926</v>
      </c>
    </row>
    <row r="32" spans="1:4">
      <c r="A32" s="4" t="s">
        <v>153</v>
      </c>
      <c r="B32" s="5" t="n">
        <v>-259</v>
      </c>
      <c r="C32" s="5" t="n">
        <v>-385</v>
      </c>
      <c r="D32" s="5" t="n">
        <v>1856</v>
      </c>
    </row>
    <row r="33" spans="1:4">
      <c r="A33" s="4" t="s">
        <v>159</v>
      </c>
      <c r="B33" s="5" t="n">
        <v>-65370</v>
      </c>
      <c r="C33" s="5" t="n">
        <v>-16443</v>
      </c>
      <c r="D33" s="5" t="n">
        <v>-101260</v>
      </c>
    </row>
    <row r="34" spans="1:4">
      <c r="A34" s="4" t="s">
        <v>160</v>
      </c>
      <c r="B34" s="5" t="n">
        <v>2641</v>
      </c>
      <c r="C34" s="5" t="n">
        <v>-430</v>
      </c>
      <c r="D34" s="5" t="n">
        <v>-13982</v>
      </c>
    </row>
    <row r="35" spans="1:4">
      <c r="A35" s="4" t="s">
        <v>161</v>
      </c>
      <c r="B35" s="5" t="n">
        <v>24563</v>
      </c>
      <c r="C35" s="5" t="n">
        <v>4224</v>
      </c>
      <c r="D35" s="5" t="n">
        <v>-124171</v>
      </c>
    </row>
    <row r="36" spans="1:4">
      <c r="A36" s="4" t="s">
        <v>162</v>
      </c>
      <c r="B36" s="5" t="n">
        <v>147565</v>
      </c>
      <c r="C36" s="5" t="n">
        <v>143341</v>
      </c>
      <c r="D36" s="5" t="n">
        <v>267512</v>
      </c>
    </row>
    <row r="37" spans="1:4">
      <c r="A37" s="4" t="s">
        <v>163</v>
      </c>
      <c r="B37" s="5" t="n">
        <v>172128</v>
      </c>
      <c r="C37" s="5" t="n">
        <v>147565</v>
      </c>
      <c r="D37" s="5" t="n">
        <v>143341</v>
      </c>
    </row>
    <row r="38" spans="1:4">
      <c r="A38" s="3" t="s">
        <v>164</v>
      </c>
    </row>
    <row r="39" spans="1:4">
      <c r="A39" s="4" t="s">
        <v>165</v>
      </c>
      <c r="B39" s="5" t="n">
        <v>434</v>
      </c>
      <c r="C39" s="5" t="n">
        <v>653</v>
      </c>
      <c r="D39" s="5" t="n">
        <v>917</v>
      </c>
    </row>
    <row r="40" spans="1:4">
      <c r="A40" s="4" t="s">
        <v>166</v>
      </c>
      <c r="B40" s="7" t="n">
        <v>13208</v>
      </c>
      <c r="C40" s="7" t="n">
        <v>12344</v>
      </c>
      <c r="D40" s="7" t="n">
        <v>199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8</v>
      </c>
      <c r="B1" s="2" t="s">
        <v>739</v>
      </c>
      <c r="C1" s="2" t="s">
        <v>1</v>
      </c>
    </row>
    <row r="2" spans="1:5">
      <c r="B2" s="2" t="s">
        <v>2</v>
      </c>
      <c r="C2" s="2" t="s">
        <v>2</v>
      </c>
      <c r="D2" s="2" t="s">
        <v>32</v>
      </c>
      <c r="E2" s="2" t="s">
        <v>33</v>
      </c>
    </row>
    <row r="3" spans="1:5">
      <c r="A3" s="3" t="s">
        <v>740</v>
      </c>
    </row>
    <row r="4" spans="1:5">
      <c r="A4" s="4" t="s">
        <v>741</v>
      </c>
      <c r="B4" s="7" t="n">
        <v>17100</v>
      </c>
      <c r="C4" s="7" t="n">
        <v>17100</v>
      </c>
    </row>
    <row r="5" spans="1:5">
      <c r="A5" s="4" t="s">
        <v>742</v>
      </c>
      <c r="C5" s="5" t="n">
        <v>28600</v>
      </c>
      <c r="D5" s="7" t="n">
        <v>34300</v>
      </c>
    </row>
    <row r="6" spans="1:5">
      <c r="A6" s="4" t="s">
        <v>743</v>
      </c>
      <c r="B6" s="5" t="n">
        <v>600</v>
      </c>
    </row>
    <row r="7" spans="1:5">
      <c r="A7" s="4" t="s">
        <v>744</v>
      </c>
      <c r="B7" s="5" t="n">
        <v>100</v>
      </c>
    </row>
    <row r="8" spans="1:5">
      <c r="A8" s="4" t="s">
        <v>745</v>
      </c>
      <c r="B8" s="5" t="n">
        <v>700</v>
      </c>
    </row>
    <row r="9" spans="1:5">
      <c r="A9" s="4" t="s">
        <v>746</v>
      </c>
      <c r="B9" s="5" t="n">
        <v>119494</v>
      </c>
      <c r="C9" s="5" t="n">
        <v>119494</v>
      </c>
      <c r="D9" s="5" t="n">
        <v>90900</v>
      </c>
    </row>
    <row r="10" spans="1:5">
      <c r="A10" s="4" t="s">
        <v>747</v>
      </c>
      <c r="C10" s="5" t="n">
        <v>1500</v>
      </c>
    </row>
    <row r="11" spans="1:5">
      <c r="A11" s="4" t="s">
        <v>748</v>
      </c>
      <c r="C11" s="5" t="n">
        <v>200</v>
      </c>
      <c r="D11" s="5" t="n">
        <v>200</v>
      </c>
      <c r="E11" s="7" t="n">
        <v>200</v>
      </c>
    </row>
    <row r="12" spans="1:5">
      <c r="A12" s="4" t="s">
        <v>749</v>
      </c>
      <c r="C12" s="5" t="n">
        <v>200</v>
      </c>
    </row>
    <row r="13" spans="1:5">
      <c r="A13" s="4" t="s">
        <v>750</v>
      </c>
      <c r="B13" s="5" t="n">
        <v>700</v>
      </c>
      <c r="C13" s="5" t="n">
        <v>700</v>
      </c>
      <c r="D13" s="5" t="n">
        <v>600</v>
      </c>
      <c r="E13" s="5" t="n">
        <v>500</v>
      </c>
    </row>
    <row r="14" spans="1:5">
      <c r="A14" s="4" t="s">
        <v>751</v>
      </c>
      <c r="B14" s="5" t="n">
        <v>6200</v>
      </c>
      <c r="C14" s="5" t="n">
        <v>6200</v>
      </c>
      <c r="D14" s="5" t="n">
        <v>4800</v>
      </c>
      <c r="E14" s="7" t="n">
        <v>5000</v>
      </c>
    </row>
    <row r="15" spans="1:5">
      <c r="A15" s="4" t="s">
        <v>752</v>
      </c>
      <c r="B15" s="5" t="n">
        <v>48600</v>
      </c>
      <c r="C15" s="5" t="n">
        <v>48600</v>
      </c>
      <c r="D15" s="5" t="n">
        <v>57300</v>
      </c>
    </row>
    <row r="16" spans="1:5">
      <c r="A16" s="4" t="s">
        <v>753</v>
      </c>
      <c r="B16" s="5" t="n">
        <v>12500</v>
      </c>
      <c r="C16" s="5" t="n">
        <v>12500</v>
      </c>
      <c r="D16" s="5" t="n">
        <v>9400</v>
      </c>
    </row>
    <row r="17" spans="1:5">
      <c r="A17" s="4" t="s">
        <v>754</v>
      </c>
      <c r="B17" s="5" t="n">
        <v>49500</v>
      </c>
      <c r="C17" s="5" t="n">
        <v>49500</v>
      </c>
      <c r="D17" s="5" t="n">
        <v>39300</v>
      </c>
    </row>
    <row r="18" spans="1:5">
      <c r="A18" s="4" t="s">
        <v>755</v>
      </c>
    </row>
    <row r="19" spans="1:5">
      <c r="A19" s="3" t="s">
        <v>740</v>
      </c>
    </row>
    <row r="20" spans="1:5">
      <c r="A20" s="4" t="s">
        <v>756</v>
      </c>
      <c r="B20" s="7" t="n">
        <v>18800</v>
      </c>
      <c r="C20" s="5" t="n">
        <v>18800</v>
      </c>
    </row>
    <row r="21" spans="1:5">
      <c r="A21" s="4" t="s">
        <v>757</v>
      </c>
    </row>
    <row r="22" spans="1:5">
      <c r="A22" s="3" t="s">
        <v>740</v>
      </c>
    </row>
    <row r="23" spans="1:5">
      <c r="A23" s="4" t="s">
        <v>742</v>
      </c>
      <c r="C23" s="5" t="n">
        <v>24400</v>
      </c>
      <c r="D23" s="5" t="n">
        <v>16000</v>
      </c>
    </row>
    <row r="24" spans="1:5">
      <c r="A24" s="4" t="s">
        <v>758</v>
      </c>
    </row>
    <row r="25" spans="1:5">
      <c r="A25" s="3" t="s">
        <v>740</v>
      </c>
    </row>
    <row r="26" spans="1:5">
      <c r="A26" s="4" t="s">
        <v>742</v>
      </c>
      <c r="C26" s="7" t="n">
        <v>4200</v>
      </c>
      <c r="D26" s="7" t="n">
        <v>183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3" t="s">
        <v>760</v>
      </c>
    </row>
    <row r="4" spans="1:4">
      <c r="A4" s="4" t="s">
        <v>761</v>
      </c>
      <c r="B4" s="7" t="n">
        <v>4750</v>
      </c>
      <c r="C4" s="7" t="n">
        <v>4957</v>
      </c>
      <c r="D4" s="7" t="n">
        <v>8444</v>
      </c>
    </row>
    <row r="5" spans="1:4">
      <c r="A5" s="4" t="s">
        <v>761</v>
      </c>
      <c r="B5" s="5" t="n">
        <v>4750</v>
      </c>
      <c r="C5" s="5" t="n">
        <v>4957</v>
      </c>
      <c r="D5" s="5" t="n">
        <v>8444</v>
      </c>
    </row>
    <row r="6" spans="1:4">
      <c r="A6" s="4" t="s">
        <v>762</v>
      </c>
      <c r="B6" s="5" t="n">
        <v>1025</v>
      </c>
      <c r="C6" s="5" t="n">
        <v>646</v>
      </c>
      <c r="D6" s="5" t="n">
        <v>643</v>
      </c>
    </row>
    <row r="7" spans="1:4">
      <c r="A7" s="4" t="s">
        <v>763</v>
      </c>
      <c r="B7" s="5" t="n">
        <v>0</v>
      </c>
      <c r="C7" s="5" t="n">
        <v>-664</v>
      </c>
      <c r="D7" s="5" t="n">
        <v>-385</v>
      </c>
    </row>
    <row r="8" spans="1:4">
      <c r="A8" s="4" t="s">
        <v>764</v>
      </c>
      <c r="B8" s="5" t="n">
        <v>966</v>
      </c>
      <c r="C8" s="5" t="n">
        <v>245</v>
      </c>
      <c r="D8" s="5" t="n">
        <v>549</v>
      </c>
    </row>
    <row r="9" spans="1:4">
      <c r="A9" s="4" t="s">
        <v>765</v>
      </c>
      <c r="B9" s="5" t="n">
        <v>-123</v>
      </c>
      <c r="C9" s="5" t="n">
        <v>-238</v>
      </c>
      <c r="D9" s="5" t="n">
        <v>-4126</v>
      </c>
    </row>
    <row r="10" spans="1:4">
      <c r="A10" s="4" t="s">
        <v>766</v>
      </c>
      <c r="B10" s="5" t="n">
        <v>-414</v>
      </c>
      <c r="C10" s="5" t="n">
        <v>-196</v>
      </c>
      <c r="D10" s="5" t="n">
        <v>-168</v>
      </c>
    </row>
    <row r="11" spans="1:4">
      <c r="A11" s="4" t="s">
        <v>767</v>
      </c>
      <c r="B11" s="7" t="n">
        <v>6204</v>
      </c>
      <c r="C11" s="7" t="n">
        <v>4750</v>
      </c>
      <c r="D11" s="7" t="n">
        <v>49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739</v>
      </c>
      <c r="J1" s="2" t="s">
        <v>1</v>
      </c>
    </row>
    <row r="2" spans="1:12">
      <c r="B2" s="2" t="s">
        <v>2</v>
      </c>
      <c r="C2" s="2" t="s">
        <v>769</v>
      </c>
      <c r="D2" s="2" t="s">
        <v>4</v>
      </c>
      <c r="E2" s="2" t="s">
        <v>770</v>
      </c>
      <c r="F2" s="2" t="s">
        <v>32</v>
      </c>
      <c r="G2" s="2" t="s">
        <v>771</v>
      </c>
      <c r="H2" s="2" t="s">
        <v>772</v>
      </c>
      <c r="I2" s="2" t="s">
        <v>773</v>
      </c>
      <c r="J2" s="2" t="s">
        <v>2</v>
      </c>
      <c r="K2" s="2" t="s">
        <v>32</v>
      </c>
      <c r="L2" s="2" t="s">
        <v>33</v>
      </c>
    </row>
    <row r="3" spans="1:12">
      <c r="A3" s="3" t="s">
        <v>201</v>
      </c>
    </row>
    <row r="4" spans="1:12">
      <c r="A4" s="4" t="s">
        <v>774</v>
      </c>
      <c r="J4" s="7" t="n">
        <v>-5294</v>
      </c>
      <c r="K4" s="7" t="n">
        <v>-31738</v>
      </c>
      <c r="L4" s="7" t="n">
        <v>-98007</v>
      </c>
    </row>
    <row r="5" spans="1:12">
      <c r="A5" s="4" t="s">
        <v>56</v>
      </c>
      <c r="J5" s="5" t="n">
        <v>72255</v>
      </c>
      <c r="K5" s="5" t="n">
        <v>73371</v>
      </c>
      <c r="L5" s="5" t="n">
        <v>75604</v>
      </c>
    </row>
    <row r="6" spans="1:12">
      <c r="A6" s="4" t="s">
        <v>52</v>
      </c>
      <c r="B6" s="8" t="n">
        <v>-0.41</v>
      </c>
      <c r="C6" s="8" t="n">
        <v>-0.03</v>
      </c>
      <c r="D6" s="8" t="n">
        <v>0.21</v>
      </c>
      <c r="E6" s="8" t="n">
        <v>0.08</v>
      </c>
      <c r="F6" s="8" t="n">
        <v>-0.6</v>
      </c>
      <c r="G6" s="8" t="n">
        <v>-0.07000000000000001</v>
      </c>
      <c r="H6" s="8" t="n">
        <v>0.13</v>
      </c>
      <c r="I6" s="8" t="n">
        <v>0.07000000000000001</v>
      </c>
      <c r="J6" s="8" t="n">
        <v>-0.07000000000000001</v>
      </c>
      <c r="K6" s="8" t="n">
        <v>-0.43</v>
      </c>
      <c r="L6" s="8" t="n">
        <v>-1.3</v>
      </c>
    </row>
    <row r="7" spans="1:12">
      <c r="A7" s="4" t="s">
        <v>53</v>
      </c>
      <c r="B7" s="8" t="n">
        <v>-0.41</v>
      </c>
      <c r="C7" s="8" t="n">
        <v>-0.03</v>
      </c>
      <c r="D7" s="8" t="n">
        <v>0.2</v>
      </c>
      <c r="E7" s="8" t="n">
        <v>0.08</v>
      </c>
      <c r="F7" s="8" t="n">
        <v>-0.6</v>
      </c>
      <c r="G7" s="8" t="n">
        <v>-0.07000000000000001</v>
      </c>
      <c r="H7" s="8" t="n">
        <v>0.13</v>
      </c>
      <c r="I7" s="8" t="n">
        <v>0.07000000000000001</v>
      </c>
      <c r="J7" s="8" t="n">
        <v>-0.07000000000000001</v>
      </c>
      <c r="K7" s="8" t="n">
        <v>-0.43</v>
      </c>
      <c r="L7" s="8" t="n">
        <v>-1.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75</v>
      </c>
      <c r="B1" s="2" t="s">
        <v>1</v>
      </c>
    </row>
    <row r="2" spans="1:2">
      <c r="B2" s="2" t="s">
        <v>566</v>
      </c>
    </row>
    <row r="3" spans="1:2">
      <c r="A3" s="3" t="s">
        <v>776</v>
      </c>
    </row>
    <row r="4" spans="1:2">
      <c r="A4" s="4" t="s">
        <v>353</v>
      </c>
      <c r="B4" s="4" t="s">
        <v>354</v>
      </c>
    </row>
    <row r="5" spans="1:2">
      <c r="A5" s="4" t="s">
        <v>557</v>
      </c>
      <c r="B5" s="5" t="n">
        <v>13793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38</v>
      </c>
    </row>
    <row r="2" spans="1:2">
      <c r="A2" s="3" t="s">
        <v>204</v>
      </c>
    </row>
    <row r="3" spans="1:2">
      <c r="A3" s="5" t="n">
        <v>2018</v>
      </c>
      <c r="B3" s="7" t="n">
        <v>53329</v>
      </c>
    </row>
    <row r="4" spans="1:2">
      <c r="A4" s="5" t="n">
        <v>2019</v>
      </c>
      <c r="B4" s="5" t="n">
        <v>36816</v>
      </c>
    </row>
    <row r="5" spans="1:2">
      <c r="A5" s="5" t="n">
        <v>2020</v>
      </c>
      <c r="B5" s="5" t="n">
        <v>28547</v>
      </c>
    </row>
    <row r="6" spans="1:2">
      <c r="A6" s="5" t="n">
        <v>2021</v>
      </c>
      <c r="B6" s="5" t="n">
        <v>22843</v>
      </c>
    </row>
    <row r="7" spans="1:2">
      <c r="A7" s="5" t="n">
        <v>2022</v>
      </c>
      <c r="B7" s="5" t="n">
        <v>16650</v>
      </c>
    </row>
    <row r="8" spans="1:2">
      <c r="A8" s="4" t="s">
        <v>439</v>
      </c>
      <c r="B8" s="5" t="n">
        <v>52326</v>
      </c>
    </row>
    <row r="9" spans="1:2">
      <c r="A9" s="4" t="s">
        <v>778</v>
      </c>
      <c r="B9" s="5" t="n">
        <v>210511</v>
      </c>
    </row>
    <row r="10" spans="1:2">
      <c r="A10" s="4" t="s">
        <v>779</v>
      </c>
      <c r="B10" s="7"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3" t="s">
        <v>781</v>
      </c>
    </row>
    <row r="4" spans="1:4">
      <c r="A4" s="4" t="s">
        <v>782</v>
      </c>
      <c r="B4" s="7" t="n">
        <v>78961</v>
      </c>
      <c r="C4" s="7" t="n">
        <v>88182</v>
      </c>
      <c r="D4" s="7" t="n">
        <v>96579</v>
      </c>
    </row>
    <row r="5" spans="1:4">
      <c r="A5" s="4" t="s">
        <v>783</v>
      </c>
      <c r="B5" s="5" t="n">
        <v>14294</v>
      </c>
      <c r="C5" s="5" t="n">
        <v>14596</v>
      </c>
      <c r="D5" s="5" t="n">
        <v>14929</v>
      </c>
    </row>
    <row r="6" spans="1:4">
      <c r="A6" s="4" t="s">
        <v>784</v>
      </c>
      <c r="B6" s="5" t="n">
        <v>-182</v>
      </c>
      <c r="C6" s="5" t="n">
        <v>-187</v>
      </c>
      <c r="D6" s="5" t="n">
        <v>-322</v>
      </c>
    </row>
    <row r="7" spans="1:4">
      <c r="A7" s="4" t="s">
        <v>785</v>
      </c>
      <c r="B7" s="5" t="n">
        <v>93073</v>
      </c>
      <c r="C7" s="5" t="n">
        <v>102591</v>
      </c>
      <c r="D7" s="5" t="n">
        <v>111186</v>
      </c>
    </row>
    <row r="8" spans="1:4">
      <c r="A8" s="4" t="s">
        <v>786</v>
      </c>
      <c r="B8" s="7" t="n">
        <v>10000</v>
      </c>
      <c r="C8" s="7" t="n">
        <v>10200</v>
      </c>
      <c r="D8" s="7" t="n">
        <v>9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87</v>
      </c>
      <c r="B1" s="2" t="s">
        <v>438</v>
      </c>
      <c r="C1" s="2" t="s">
        <v>788</v>
      </c>
      <c r="D1" s="2" t="s">
        <v>488</v>
      </c>
    </row>
    <row r="2" spans="1:4">
      <c r="A2" s="3" t="s">
        <v>789</v>
      </c>
    </row>
    <row r="3" spans="1:4">
      <c r="A3" s="4" t="s">
        <v>790</v>
      </c>
      <c r="B3" s="6" t="n">
        <v>4.2</v>
      </c>
      <c r="C3" s="13" t="n">
        <v>3500000</v>
      </c>
    </row>
    <row r="4" spans="1:4">
      <c r="A4" s="4" t="s">
        <v>791</v>
      </c>
    </row>
    <row r="5" spans="1:4">
      <c r="A5" s="3" t="s">
        <v>789</v>
      </c>
    </row>
    <row r="6" spans="1:4">
      <c r="A6" s="4" t="s">
        <v>792</v>
      </c>
      <c r="B6" s="6" t="n">
        <v>122.7</v>
      </c>
      <c r="D6" s="6" t="n">
        <v>12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7"/>
    <col customWidth="1" max="12" min="12" width="27"/>
  </cols>
  <sheetData>
    <row r="1" spans="1:12">
      <c r="A1" s="1" t="s">
        <v>793</v>
      </c>
      <c r="B1" s="2" t="s">
        <v>739</v>
      </c>
      <c r="J1" s="2" t="s">
        <v>1</v>
      </c>
    </row>
    <row r="2" spans="1:12">
      <c r="B2" s="2" t="s">
        <v>438</v>
      </c>
      <c r="C2" s="2" t="s">
        <v>794</v>
      </c>
      <c r="D2" s="2" t="s">
        <v>795</v>
      </c>
      <c r="E2" s="2" t="s">
        <v>796</v>
      </c>
      <c r="F2" s="2" t="s">
        <v>488</v>
      </c>
      <c r="G2" s="2" t="s">
        <v>797</v>
      </c>
      <c r="H2" s="2" t="s">
        <v>798</v>
      </c>
      <c r="I2" s="2" t="s">
        <v>799</v>
      </c>
      <c r="J2" s="2" t="s">
        <v>800</v>
      </c>
      <c r="K2" s="2" t="s">
        <v>402</v>
      </c>
      <c r="L2" s="2" t="s">
        <v>403</v>
      </c>
    </row>
    <row r="3" spans="1:12">
      <c r="A3" s="3" t="s">
        <v>801</v>
      </c>
    </row>
    <row r="4" spans="1:12">
      <c r="A4" s="4" t="s">
        <v>802</v>
      </c>
      <c r="J4" s="5" t="n">
        <v>3</v>
      </c>
    </row>
    <row r="5" spans="1:12">
      <c r="A5" s="4" t="s">
        <v>420</v>
      </c>
      <c r="K5" s="7" t="n">
        <v>0</v>
      </c>
      <c r="L5" s="7" t="n">
        <v>0</v>
      </c>
    </row>
    <row r="6" spans="1:12">
      <c r="A6" s="4" t="s">
        <v>39</v>
      </c>
      <c r="J6" s="7" t="n">
        <v>5284</v>
      </c>
      <c r="K6" s="5" t="n">
        <v>3144</v>
      </c>
      <c r="L6" s="5" t="n">
        <v>15306</v>
      </c>
    </row>
    <row r="7" spans="1:12">
      <c r="A7" s="4" t="s">
        <v>450</v>
      </c>
      <c r="K7" s="5" t="n">
        <v>431</v>
      </c>
    </row>
    <row r="8" spans="1:12">
      <c r="A8" s="4" t="s">
        <v>35</v>
      </c>
      <c r="B8" s="7" t="n">
        <v>199112</v>
      </c>
      <c r="C8" s="7" t="n">
        <v>243273</v>
      </c>
      <c r="D8" s="7" t="n">
        <v>313221</v>
      </c>
      <c r="E8" s="7" t="n">
        <v>267907</v>
      </c>
      <c r="F8" s="7" t="n">
        <v>187417</v>
      </c>
      <c r="G8" s="7" t="n">
        <v>245888</v>
      </c>
      <c r="H8" s="7" t="n">
        <v>323828</v>
      </c>
      <c r="I8" s="7" t="n">
        <v>279140</v>
      </c>
      <c r="J8" s="5" t="n">
        <v>1023513</v>
      </c>
      <c r="K8" s="5" t="n">
        <v>1036273</v>
      </c>
      <c r="L8" s="5" t="n">
        <v>1090630</v>
      </c>
    </row>
    <row r="9" spans="1:12">
      <c r="A9" s="4" t="s">
        <v>803</v>
      </c>
    </row>
    <row r="10" spans="1:12">
      <c r="A10" s="3" t="s">
        <v>801</v>
      </c>
    </row>
    <row r="11" spans="1:12">
      <c r="A11" s="4" t="s">
        <v>35</v>
      </c>
      <c r="J11" s="5" t="n">
        <v>1022643</v>
      </c>
      <c r="K11" s="5" t="n">
        <v>1035528</v>
      </c>
      <c r="L11" s="5" t="n">
        <v>1089534</v>
      </c>
    </row>
    <row r="12" spans="1:12">
      <c r="A12" s="4" t="s">
        <v>804</v>
      </c>
    </row>
    <row r="13" spans="1:12">
      <c r="A13" s="3" t="s">
        <v>801</v>
      </c>
    </row>
    <row r="14" spans="1:12">
      <c r="A14" s="4" t="s">
        <v>39</v>
      </c>
      <c r="J14" s="7" t="n">
        <v>500</v>
      </c>
      <c r="K14" s="7" t="n">
        <v>1700</v>
      </c>
      <c r="L14" s="7" t="n">
        <v>7200</v>
      </c>
    </row>
    <row r="15" spans="1:12">
      <c r="A15" s="4" t="s">
        <v>805</v>
      </c>
      <c r="J15" s="5" t="n">
        <v>3</v>
      </c>
      <c r="K15" s="5" t="n">
        <v>12</v>
      </c>
      <c r="L15" s="5" t="n">
        <v>27</v>
      </c>
    </row>
    <row r="16" spans="1:12">
      <c r="A16" s="4" t="s">
        <v>806</v>
      </c>
    </row>
    <row r="17" spans="1:12">
      <c r="A17" s="3" t="s">
        <v>801</v>
      </c>
    </row>
    <row r="18" spans="1:12">
      <c r="A18" s="4" t="s">
        <v>39</v>
      </c>
      <c r="J18" s="7" t="n">
        <v>0</v>
      </c>
      <c r="K18" s="7" t="n">
        <v>700</v>
      </c>
      <c r="L18" s="7" t="n">
        <v>700</v>
      </c>
    </row>
    <row r="19" spans="1:12">
      <c r="A19" s="4" t="s">
        <v>805</v>
      </c>
      <c r="J19" s="5" t="n">
        <v>0</v>
      </c>
      <c r="K19" s="5" t="n">
        <v>21</v>
      </c>
      <c r="L19" s="5" t="n">
        <v>27</v>
      </c>
    </row>
    <row r="20" spans="1:12">
      <c r="A20" s="4" t="s">
        <v>35</v>
      </c>
      <c r="J20" s="7" t="n">
        <v>369667</v>
      </c>
      <c r="K20" s="7" t="n">
        <v>395078</v>
      </c>
      <c r="L20" s="7" t="n">
        <v>424491</v>
      </c>
    </row>
    <row r="21" spans="1:12">
      <c r="A21" s="4" t="s">
        <v>807</v>
      </c>
    </row>
    <row r="22" spans="1:12">
      <c r="A22" s="3" t="s">
        <v>801</v>
      </c>
    </row>
    <row r="23" spans="1:12">
      <c r="A23" s="4" t="s">
        <v>39</v>
      </c>
      <c r="J23" s="7" t="n">
        <v>100</v>
      </c>
      <c r="K23" s="7" t="n">
        <v>300</v>
      </c>
      <c r="L23" s="7" t="n">
        <v>1600</v>
      </c>
    </row>
    <row r="24" spans="1:12">
      <c r="A24" s="4" t="s">
        <v>805</v>
      </c>
      <c r="J24" s="5" t="n">
        <v>1</v>
      </c>
      <c r="K24" s="5" t="n">
        <v>9</v>
      </c>
      <c r="L24" s="5" t="n">
        <v>21</v>
      </c>
    </row>
    <row r="25" spans="1:12">
      <c r="A25" s="4" t="s">
        <v>450</v>
      </c>
      <c r="K25" s="7" t="n">
        <v>400</v>
      </c>
    </row>
    <row r="26" spans="1:12">
      <c r="A26" s="4" t="s">
        <v>35</v>
      </c>
      <c r="J26" s="7" t="n">
        <v>172830</v>
      </c>
      <c r="K26" s="5" t="n">
        <v>173444</v>
      </c>
      <c r="L26" s="7" t="n">
        <v>188833</v>
      </c>
    </row>
    <row r="27" spans="1:12">
      <c r="A27" s="4" t="s">
        <v>808</v>
      </c>
    </row>
    <row r="28" spans="1:12">
      <c r="A28" s="3" t="s">
        <v>801</v>
      </c>
    </row>
    <row r="29" spans="1:12">
      <c r="A29" s="4" t="s">
        <v>35</v>
      </c>
      <c r="J29" s="7" t="n">
        <v>634666</v>
      </c>
      <c r="K29" s="7" t="n">
        <v>651334</v>
      </c>
      <c r="L29" s="7" t="n">
        <v>698167</v>
      </c>
    </row>
    <row r="30" spans="1:12">
      <c r="A30" s="4" t="s">
        <v>809</v>
      </c>
    </row>
    <row r="31" spans="1:12">
      <c r="A31" s="3" t="s">
        <v>801</v>
      </c>
    </row>
    <row r="32" spans="1:12">
      <c r="A32" s="4" t="s">
        <v>810</v>
      </c>
      <c r="J32" s="4" t="s">
        <v>81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39</v>
      </c>
      <c r="J1" s="2" t="s">
        <v>1</v>
      </c>
    </row>
    <row r="2" spans="1:12">
      <c r="B2" s="2" t="s">
        <v>2</v>
      </c>
      <c r="C2" s="2" t="s">
        <v>769</v>
      </c>
      <c r="D2" s="2" t="s">
        <v>4</v>
      </c>
      <c r="E2" s="2" t="s">
        <v>770</v>
      </c>
      <c r="F2" s="2" t="s">
        <v>32</v>
      </c>
      <c r="G2" s="2" t="s">
        <v>771</v>
      </c>
      <c r="H2" s="2" t="s">
        <v>772</v>
      </c>
      <c r="I2" s="2" t="s">
        <v>773</v>
      </c>
      <c r="J2" s="2" t="s">
        <v>2</v>
      </c>
      <c r="K2" s="2" t="s">
        <v>32</v>
      </c>
      <c r="L2" s="2" t="s">
        <v>33</v>
      </c>
    </row>
    <row r="3" spans="1:12">
      <c r="A3" s="3" t="s">
        <v>801</v>
      </c>
    </row>
    <row r="4" spans="1:12">
      <c r="A4" s="4" t="s">
        <v>813</v>
      </c>
      <c r="B4" s="7" t="n">
        <v>199112</v>
      </c>
      <c r="C4" s="7" t="n">
        <v>243273</v>
      </c>
      <c r="D4" s="7" t="n">
        <v>313221</v>
      </c>
      <c r="E4" s="7" t="n">
        <v>267907</v>
      </c>
      <c r="F4" s="7" t="n">
        <v>187417</v>
      </c>
      <c r="G4" s="7" t="n">
        <v>245888</v>
      </c>
      <c r="H4" s="7" t="n">
        <v>323828</v>
      </c>
      <c r="I4" s="7" t="n">
        <v>279140</v>
      </c>
      <c r="J4" s="7" t="n">
        <v>1023513</v>
      </c>
      <c r="K4" s="7" t="n">
        <v>1036273</v>
      </c>
      <c r="L4" s="7" t="n">
        <v>1090630</v>
      </c>
    </row>
    <row r="5" spans="1:12">
      <c r="A5" s="4" t="s">
        <v>40</v>
      </c>
      <c r="B5" s="5" t="n">
        <v>-30377</v>
      </c>
      <c r="C5" s="7" t="n">
        <v>2685</v>
      </c>
      <c r="D5" s="7" t="n">
        <v>29446</v>
      </c>
      <c r="E5" s="7" t="n">
        <v>15582</v>
      </c>
      <c r="F5" s="5" t="n">
        <v>-39787</v>
      </c>
      <c r="G5" s="7" t="n">
        <v>-1215</v>
      </c>
      <c r="H5" s="7" t="n">
        <v>20605</v>
      </c>
      <c r="I5" s="7" t="n">
        <v>14243</v>
      </c>
      <c r="J5" s="5" t="n">
        <v>17336</v>
      </c>
      <c r="K5" s="5" t="n">
        <v>-6154</v>
      </c>
      <c r="L5" s="5" t="n">
        <v>-72324</v>
      </c>
    </row>
    <row r="6" spans="1:12">
      <c r="A6" s="4" t="s">
        <v>41</v>
      </c>
      <c r="J6" s="5" t="n">
        <v>563</v>
      </c>
      <c r="K6" s="5" t="n">
        <v>-2454</v>
      </c>
      <c r="L6" s="5" t="n">
        <v>-3332</v>
      </c>
    </row>
    <row r="7" spans="1:12">
      <c r="A7" s="4" t="s">
        <v>42</v>
      </c>
      <c r="J7" s="5" t="n">
        <v>870</v>
      </c>
      <c r="K7" s="5" t="n">
        <v>692</v>
      </c>
      <c r="L7" s="5" t="n">
        <v>967</v>
      </c>
    </row>
    <row r="8" spans="1:12">
      <c r="A8" s="4" t="s">
        <v>43</v>
      </c>
      <c r="J8" s="5" t="n">
        <v>-869</v>
      </c>
      <c r="K8" s="5" t="n">
        <v>-836</v>
      </c>
      <c r="L8" s="5" t="n">
        <v>-969</v>
      </c>
    </row>
    <row r="9" spans="1:12">
      <c r="A9" s="4" t="s">
        <v>44</v>
      </c>
      <c r="J9" s="5" t="n">
        <v>280</v>
      </c>
      <c r="K9" s="5" t="n">
        <v>1539</v>
      </c>
      <c r="L9" s="5" t="n">
        <v>914</v>
      </c>
    </row>
    <row r="10" spans="1:12">
      <c r="A10" s="4" t="s">
        <v>45</v>
      </c>
      <c r="J10" s="5" t="n">
        <v>18180</v>
      </c>
      <c r="K10" s="5" t="n">
        <v>-7213</v>
      </c>
      <c r="L10" s="5" t="n">
        <v>-74744</v>
      </c>
    </row>
    <row r="11" spans="1:12">
      <c r="A11" s="4" t="s">
        <v>814</v>
      </c>
      <c r="J11" s="5" t="n">
        <v>33130</v>
      </c>
      <c r="K11" s="5" t="n">
        <v>34043</v>
      </c>
      <c r="L11" s="5" t="n">
        <v>35993</v>
      </c>
    </row>
    <row r="12" spans="1:12">
      <c r="A12" s="4" t="s">
        <v>815</v>
      </c>
      <c r="B12" s="5" t="n">
        <v>93147</v>
      </c>
      <c r="F12" s="5" t="n">
        <v>118270</v>
      </c>
      <c r="J12" s="5" t="n">
        <v>93147</v>
      </c>
      <c r="K12" s="5" t="n">
        <v>118270</v>
      </c>
    </row>
    <row r="13" spans="1:12">
      <c r="A13" s="4" t="s">
        <v>816</v>
      </c>
      <c r="B13" s="5" t="n">
        <v>543695</v>
      </c>
      <c r="F13" s="5" t="n">
        <v>566390</v>
      </c>
      <c r="J13" s="5" t="n">
        <v>543695</v>
      </c>
      <c r="K13" s="5" t="n">
        <v>566390</v>
      </c>
    </row>
    <row r="14" spans="1:12">
      <c r="A14" s="4" t="s">
        <v>817</v>
      </c>
      <c r="B14" s="5" t="n">
        <v>35032</v>
      </c>
      <c r="F14" s="5" t="n">
        <v>44090</v>
      </c>
      <c r="J14" s="5" t="n">
        <v>35032</v>
      </c>
      <c r="K14" s="5" t="n">
        <v>44090</v>
      </c>
    </row>
    <row r="15" spans="1:12">
      <c r="A15" s="4" t="s">
        <v>818</v>
      </c>
    </row>
    <row r="16" spans="1:12">
      <c r="A16" s="3" t="s">
        <v>801</v>
      </c>
    </row>
    <row r="17" spans="1:12">
      <c r="A17" s="4" t="s">
        <v>813</v>
      </c>
      <c r="J17" s="5" t="n">
        <v>1022643</v>
      </c>
      <c r="K17" s="5" t="n">
        <v>1035528</v>
      </c>
      <c r="L17" s="5" t="n">
        <v>1089534</v>
      </c>
    </row>
    <row r="18" spans="1:12">
      <c r="A18" s="4" t="s">
        <v>40</v>
      </c>
      <c r="J18" s="5" t="n">
        <v>191889</v>
      </c>
      <c r="K18" s="5" t="n">
        <v>155508</v>
      </c>
      <c r="L18" s="5" t="n">
        <v>113498</v>
      </c>
    </row>
    <row r="19" spans="1:12">
      <c r="A19" s="4" t="s">
        <v>814</v>
      </c>
      <c r="J19" s="5" t="n">
        <v>10815</v>
      </c>
      <c r="K19" s="5" t="n">
        <v>12184</v>
      </c>
      <c r="L19" s="5" t="n">
        <v>13543</v>
      </c>
    </row>
    <row r="20" spans="1:12">
      <c r="A20" s="4" t="s">
        <v>815</v>
      </c>
      <c r="B20" s="5" t="n">
        <v>25909</v>
      </c>
      <c r="F20" s="5" t="n">
        <v>34021</v>
      </c>
      <c r="J20" s="5" t="n">
        <v>25909</v>
      </c>
      <c r="K20" s="5" t="n">
        <v>34021</v>
      </c>
    </row>
    <row r="21" spans="1:12">
      <c r="A21" s="4" t="s">
        <v>816</v>
      </c>
      <c r="B21" s="5" t="n">
        <v>396824</v>
      </c>
      <c r="F21" s="5" t="n">
        <v>424160</v>
      </c>
      <c r="J21" s="5" t="n">
        <v>396824</v>
      </c>
      <c r="K21" s="5" t="n">
        <v>424160</v>
      </c>
    </row>
    <row r="22" spans="1:12">
      <c r="A22" s="4" t="s">
        <v>819</v>
      </c>
    </row>
    <row r="23" spans="1:12">
      <c r="A23" s="3" t="s">
        <v>801</v>
      </c>
    </row>
    <row r="24" spans="1:12">
      <c r="A24" s="4" t="s">
        <v>813</v>
      </c>
      <c r="J24" s="5" t="n">
        <v>480146</v>
      </c>
      <c r="K24" s="5" t="n">
        <v>467006</v>
      </c>
      <c r="L24" s="5" t="n">
        <v>476210</v>
      </c>
    </row>
    <row r="25" spans="1:12">
      <c r="A25" s="4" t="s">
        <v>40</v>
      </c>
      <c r="J25" s="5" t="n">
        <v>86880</v>
      </c>
      <c r="K25" s="5" t="n">
        <v>58844</v>
      </c>
      <c r="L25" s="5" t="n">
        <v>49422</v>
      </c>
    </row>
    <row r="26" spans="1:12">
      <c r="A26" s="4" t="s">
        <v>814</v>
      </c>
      <c r="J26" s="5" t="n">
        <v>5473</v>
      </c>
      <c r="K26" s="5" t="n">
        <v>5787</v>
      </c>
      <c r="L26" s="5" t="n">
        <v>7401</v>
      </c>
    </row>
    <row r="27" spans="1:12">
      <c r="A27" s="4" t="s">
        <v>820</v>
      </c>
    </row>
    <row r="28" spans="1:12">
      <c r="A28" s="3" t="s">
        <v>801</v>
      </c>
    </row>
    <row r="29" spans="1:12">
      <c r="A29" s="4" t="s">
        <v>815</v>
      </c>
      <c r="B29" s="5" t="n">
        <v>17129</v>
      </c>
      <c r="F29" s="5" t="n">
        <v>22406</v>
      </c>
      <c r="J29" s="5" t="n">
        <v>17129</v>
      </c>
      <c r="K29" s="5" t="n">
        <v>22406</v>
      </c>
    </row>
    <row r="30" spans="1:12">
      <c r="A30" s="4" t="s">
        <v>816</v>
      </c>
      <c r="B30" s="5" t="n">
        <v>158641</v>
      </c>
      <c r="F30" s="5" t="n">
        <v>181404</v>
      </c>
      <c r="J30" s="5" t="n">
        <v>158641</v>
      </c>
      <c r="K30" s="5" t="n">
        <v>181404</v>
      </c>
    </row>
    <row r="31" spans="1:12">
      <c r="A31" s="4" t="s">
        <v>821</v>
      </c>
    </row>
    <row r="32" spans="1:12">
      <c r="A32" s="3" t="s">
        <v>801</v>
      </c>
    </row>
    <row r="33" spans="1:12">
      <c r="A33" s="4" t="s">
        <v>813</v>
      </c>
      <c r="J33" s="5" t="n">
        <v>369667</v>
      </c>
      <c r="K33" s="5" t="n">
        <v>395078</v>
      </c>
      <c r="L33" s="5" t="n">
        <v>424491</v>
      </c>
    </row>
    <row r="34" spans="1:12">
      <c r="A34" s="4" t="s">
        <v>40</v>
      </c>
      <c r="J34" s="5" t="n">
        <v>79273</v>
      </c>
      <c r="K34" s="5" t="n">
        <v>78907</v>
      </c>
      <c r="L34" s="5" t="n">
        <v>48447</v>
      </c>
    </row>
    <row r="35" spans="1:12">
      <c r="A35" s="4" t="s">
        <v>814</v>
      </c>
      <c r="J35" s="5" t="n">
        <v>3464</v>
      </c>
      <c r="K35" s="5" t="n">
        <v>4264</v>
      </c>
      <c r="L35" s="5" t="n">
        <v>3913</v>
      </c>
    </row>
    <row r="36" spans="1:12">
      <c r="A36" s="4" t="s">
        <v>815</v>
      </c>
      <c r="B36" s="5" t="n">
        <v>4171</v>
      </c>
      <c r="F36" s="5" t="n">
        <v>6524</v>
      </c>
      <c r="J36" s="5" t="n">
        <v>4171</v>
      </c>
      <c r="K36" s="5" t="n">
        <v>6524</v>
      </c>
    </row>
    <row r="37" spans="1:12">
      <c r="A37" s="4" t="s">
        <v>816</v>
      </c>
      <c r="B37" s="5" t="n">
        <v>161646</v>
      </c>
      <c r="F37" s="5" t="n">
        <v>154862</v>
      </c>
      <c r="J37" s="5" t="n">
        <v>161646</v>
      </c>
      <c r="K37" s="5" t="n">
        <v>154862</v>
      </c>
    </row>
    <row r="38" spans="1:12">
      <c r="A38" s="4" t="s">
        <v>822</v>
      </c>
    </row>
    <row r="39" spans="1:12">
      <c r="A39" s="3" t="s">
        <v>801</v>
      </c>
    </row>
    <row r="40" spans="1:12">
      <c r="A40" s="4" t="s">
        <v>813</v>
      </c>
      <c r="J40" s="5" t="n">
        <v>172830</v>
      </c>
      <c r="K40" s="5" t="n">
        <v>173444</v>
      </c>
      <c r="L40" s="5" t="n">
        <v>188833</v>
      </c>
    </row>
    <row r="41" spans="1:12">
      <c r="A41" s="4" t="s">
        <v>40</v>
      </c>
      <c r="J41" s="5" t="n">
        <v>25736</v>
      </c>
      <c r="K41" s="5" t="n">
        <v>17757</v>
      </c>
      <c r="L41" s="5" t="n">
        <v>15629</v>
      </c>
    </row>
    <row r="42" spans="1:12">
      <c r="A42" s="4" t="s">
        <v>814</v>
      </c>
      <c r="J42" s="5" t="n">
        <v>1878</v>
      </c>
      <c r="K42" s="5" t="n">
        <v>2133</v>
      </c>
      <c r="L42" s="5" t="n">
        <v>2229</v>
      </c>
    </row>
    <row r="43" spans="1:12">
      <c r="A43" s="4" t="s">
        <v>815</v>
      </c>
      <c r="B43" s="5" t="n">
        <v>4609</v>
      </c>
      <c r="F43" s="5" t="n">
        <v>5091</v>
      </c>
      <c r="J43" s="5" t="n">
        <v>4609</v>
      </c>
      <c r="K43" s="5" t="n">
        <v>5091</v>
      </c>
    </row>
    <row r="44" spans="1:12">
      <c r="A44" s="4" t="s">
        <v>816</v>
      </c>
      <c r="B44" s="5" t="n">
        <v>76537</v>
      </c>
      <c r="F44" s="5" t="n">
        <v>87894</v>
      </c>
      <c r="J44" s="5" t="n">
        <v>76537</v>
      </c>
      <c r="K44" s="5" t="n">
        <v>87894</v>
      </c>
    </row>
    <row r="45" spans="1:12">
      <c r="A45" s="4" t="s">
        <v>823</v>
      </c>
    </row>
    <row r="46" spans="1:12">
      <c r="A46" s="3" t="s">
        <v>801</v>
      </c>
    </row>
    <row r="47" spans="1:12">
      <c r="A47" s="4" t="s">
        <v>813</v>
      </c>
      <c r="J47" s="5" t="n">
        <v>870</v>
      </c>
      <c r="K47" s="5" t="n">
        <v>745</v>
      </c>
      <c r="L47" s="5" t="n">
        <v>1096</v>
      </c>
    </row>
    <row r="48" spans="1:12">
      <c r="A48" s="4" t="s">
        <v>40</v>
      </c>
      <c r="J48" s="5" t="n">
        <v>-22861</v>
      </c>
      <c r="K48" s="5" t="n">
        <v>-26935</v>
      </c>
      <c r="L48" s="5" t="n">
        <v>-30092</v>
      </c>
    </row>
    <row r="49" spans="1:12">
      <c r="A49" s="4" t="s">
        <v>814</v>
      </c>
      <c r="J49" s="5" t="n">
        <v>6748</v>
      </c>
      <c r="K49" s="5" t="n">
        <v>6830</v>
      </c>
      <c r="L49" s="5" t="n">
        <v>7634</v>
      </c>
    </row>
    <row r="50" spans="1:12">
      <c r="A50" s="4" t="s">
        <v>824</v>
      </c>
    </row>
    <row r="51" spans="1:12">
      <c r="A51" s="3" t="s">
        <v>801</v>
      </c>
    </row>
    <row r="52" spans="1:12">
      <c r="A52" s="4" t="s">
        <v>40</v>
      </c>
      <c r="J52" s="5" t="n">
        <v>-151692</v>
      </c>
      <c r="K52" s="5" t="n">
        <v>-134727</v>
      </c>
      <c r="L52" s="5" t="n">
        <v>-155730</v>
      </c>
    </row>
    <row r="53" spans="1:12">
      <c r="A53" s="4" t="s">
        <v>814</v>
      </c>
      <c r="J53" s="5" t="n">
        <v>15567</v>
      </c>
      <c r="K53" s="5" t="n">
        <v>15029</v>
      </c>
      <c r="L53" s="5" t="n">
        <v>14816</v>
      </c>
    </row>
    <row r="54" spans="1:12">
      <c r="A54" s="4" t="s">
        <v>815</v>
      </c>
      <c r="B54" s="5" t="n">
        <v>49842</v>
      </c>
      <c r="F54" s="5" t="n">
        <v>62377</v>
      </c>
      <c r="J54" s="5" t="n">
        <v>49842</v>
      </c>
      <c r="K54" s="5" t="n">
        <v>62377</v>
      </c>
    </row>
    <row r="55" spans="1:12">
      <c r="A55" s="4" t="s">
        <v>816</v>
      </c>
      <c r="B55" s="5" t="n">
        <v>109078</v>
      </c>
      <c r="F55" s="5" t="n">
        <v>99191</v>
      </c>
      <c r="J55" s="5" t="n">
        <v>109078</v>
      </c>
      <c r="K55" s="5" t="n">
        <v>99191</v>
      </c>
    </row>
    <row r="56" spans="1:12">
      <c r="A56" s="4" t="s">
        <v>825</v>
      </c>
    </row>
    <row r="57" spans="1:12">
      <c r="A57" s="3" t="s">
        <v>801</v>
      </c>
    </row>
    <row r="58" spans="1:12">
      <c r="A58" s="4" t="s">
        <v>813</v>
      </c>
      <c r="J58" s="5" t="n">
        <v>388847</v>
      </c>
      <c r="K58" s="5" t="n">
        <v>384939</v>
      </c>
      <c r="L58" s="5" t="n">
        <v>392463</v>
      </c>
    </row>
    <row r="59" spans="1:12">
      <c r="A59" s="4" t="s">
        <v>817</v>
      </c>
      <c r="B59" s="5" t="n">
        <v>23396</v>
      </c>
      <c r="F59" s="5" t="n">
        <v>29420</v>
      </c>
      <c r="J59" s="5" t="n">
        <v>23396</v>
      </c>
      <c r="K59" s="5" t="n">
        <v>29420</v>
      </c>
    </row>
    <row r="60" spans="1:12">
      <c r="A60" s="4" t="s">
        <v>808</v>
      </c>
    </row>
    <row r="61" spans="1:12">
      <c r="A61" s="3" t="s">
        <v>801</v>
      </c>
    </row>
    <row r="62" spans="1:12">
      <c r="A62" s="4" t="s">
        <v>813</v>
      </c>
      <c r="J62" s="5" t="n">
        <v>634666</v>
      </c>
      <c r="K62" s="5" t="n">
        <v>651334</v>
      </c>
      <c r="L62" s="7" t="n">
        <v>698167</v>
      </c>
    </row>
    <row r="63" spans="1:12">
      <c r="A63" s="4" t="s">
        <v>817</v>
      </c>
      <c r="B63" s="5" t="n">
        <v>11636</v>
      </c>
      <c r="F63" s="5" t="n">
        <v>14670</v>
      </c>
      <c r="J63" s="5" t="n">
        <v>11636</v>
      </c>
      <c r="K63" s="5" t="n">
        <v>14670</v>
      </c>
    </row>
    <row r="64" spans="1:12">
      <c r="A64" s="4" t="s">
        <v>826</v>
      </c>
    </row>
    <row r="65" spans="1:12">
      <c r="A65" s="3" t="s">
        <v>801</v>
      </c>
    </row>
    <row r="66" spans="1:12">
      <c r="A66" s="4" t="s">
        <v>815</v>
      </c>
      <c r="B66" s="5" t="n">
        <v>17396</v>
      </c>
      <c r="F66" s="5" t="n">
        <v>21872</v>
      </c>
      <c r="J66" s="5" t="n">
        <v>17396</v>
      </c>
      <c r="K66" s="5" t="n">
        <v>21872</v>
      </c>
    </row>
    <row r="67" spans="1:12">
      <c r="A67" s="4" t="s">
        <v>816</v>
      </c>
      <c r="B67" s="7" t="n">
        <v>37793</v>
      </c>
      <c r="F67" s="7" t="n">
        <v>43039</v>
      </c>
      <c r="J67" s="7" t="n">
        <v>37793</v>
      </c>
      <c r="K67" s="7" t="n">
        <v>4303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2"/>
    <col customWidth="1" max="6" min="6" width="21"/>
  </cols>
  <sheetData>
    <row r="1" spans="1:6">
      <c r="A1" s="1" t="s">
        <v>827</v>
      </c>
      <c r="B1" s="2" t="s">
        <v>828</v>
      </c>
      <c r="C1" s="2" t="s">
        <v>829</v>
      </c>
      <c r="D1" s="2" t="s">
        <v>830</v>
      </c>
      <c r="E1" s="2" t="s">
        <v>831</v>
      </c>
      <c r="F1" s="2" t="s">
        <v>438</v>
      </c>
    </row>
    <row r="2" spans="1:6">
      <c r="A2" s="3" t="s">
        <v>832</v>
      </c>
    </row>
    <row r="3" spans="1:6">
      <c r="A3" s="4" t="s">
        <v>833</v>
      </c>
      <c r="C3" s="14" t="s">
        <v>834</v>
      </c>
      <c r="E3" s="14" t="s">
        <v>835</v>
      </c>
    </row>
    <row r="4" spans="1:6">
      <c r="A4" s="4" t="s">
        <v>836</v>
      </c>
      <c r="F4" s="6" t="n">
        <v>1.8</v>
      </c>
    </row>
    <row r="5" spans="1:6">
      <c r="A5" s="4" t="s">
        <v>837</v>
      </c>
    </row>
    <row r="6" spans="1:6">
      <c r="A6" s="3" t="s">
        <v>832</v>
      </c>
    </row>
    <row r="7" spans="1:6">
      <c r="A7" s="4" t="s">
        <v>838</v>
      </c>
      <c r="B7" s="6" t="n">
        <v>10.1</v>
      </c>
      <c r="D7" s="6" t="n">
        <v>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40</v>
      </c>
    </row>
    <row r="4" spans="1:4">
      <c r="A4" s="4" t="s">
        <v>841</v>
      </c>
      <c r="B4" s="4" t="s">
        <v>559</v>
      </c>
    </row>
    <row r="5" spans="1:4">
      <c r="A5" s="4" t="s">
        <v>842</v>
      </c>
      <c r="B5" s="6" t="n">
        <v>5.5</v>
      </c>
      <c r="C5" s="6" t="n">
        <v>5.8</v>
      </c>
      <c r="D5" s="7" t="n">
        <v>6</v>
      </c>
    </row>
    <row r="6" spans="1:4">
      <c r="A6" s="4" t="s">
        <v>843</v>
      </c>
    </row>
    <row r="7" spans="1:4">
      <c r="A7" s="3" t="s">
        <v>840</v>
      </c>
    </row>
    <row r="8" spans="1:4">
      <c r="A8" s="4" t="s">
        <v>844</v>
      </c>
      <c r="B8" s="4" t="s">
        <v>559</v>
      </c>
    </row>
    <row r="9" spans="1:4">
      <c r="A9" s="4" t="s">
        <v>845</v>
      </c>
      <c r="B9" s="4" t="s">
        <v>846</v>
      </c>
    </row>
    <row r="10" spans="1:4">
      <c r="A10" s="4" t="s">
        <v>847</v>
      </c>
    </row>
    <row r="11" spans="1:4">
      <c r="A11" s="3" t="s">
        <v>840</v>
      </c>
    </row>
    <row r="12" spans="1:4">
      <c r="A12" s="4" t="s">
        <v>844</v>
      </c>
      <c r="B12" s="4" t="s">
        <v>848</v>
      </c>
    </row>
    <row r="13" spans="1:4">
      <c r="A13" s="4" t="s">
        <v>845</v>
      </c>
      <c r="B13" s="4" t="s">
        <v>8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739</v>
      </c>
      <c r="J1" s="2" t="s">
        <v>1</v>
      </c>
    </row>
    <row r="2" spans="1:12">
      <c r="B2" s="2" t="s">
        <v>2</v>
      </c>
      <c r="C2" s="2" t="s">
        <v>769</v>
      </c>
      <c r="D2" s="2" t="s">
        <v>4</v>
      </c>
      <c r="E2" s="2" t="s">
        <v>770</v>
      </c>
      <c r="F2" s="2" t="s">
        <v>32</v>
      </c>
      <c r="G2" s="2" t="s">
        <v>771</v>
      </c>
      <c r="H2" s="2" t="s">
        <v>772</v>
      </c>
      <c r="I2" s="2" t="s">
        <v>773</v>
      </c>
      <c r="J2" s="2" t="s">
        <v>2</v>
      </c>
      <c r="K2" s="2" t="s">
        <v>32</v>
      </c>
      <c r="L2" s="2" t="s">
        <v>33</v>
      </c>
    </row>
    <row r="3" spans="1:12">
      <c r="A3" s="3" t="s">
        <v>217</v>
      </c>
    </row>
    <row r="4" spans="1:12">
      <c r="A4" s="4" t="s">
        <v>35</v>
      </c>
      <c r="B4" s="7" t="n">
        <v>199112</v>
      </c>
      <c r="C4" s="7" t="n">
        <v>243273</v>
      </c>
      <c r="D4" s="7" t="n">
        <v>313221</v>
      </c>
      <c r="E4" s="7" t="n">
        <v>267907</v>
      </c>
      <c r="F4" s="7" t="n">
        <v>187417</v>
      </c>
      <c r="G4" s="7" t="n">
        <v>245888</v>
      </c>
      <c r="H4" s="7" t="n">
        <v>323828</v>
      </c>
      <c r="I4" s="7" t="n">
        <v>279140</v>
      </c>
      <c r="J4" s="7" t="n">
        <v>1023513</v>
      </c>
      <c r="K4" s="7" t="n">
        <v>1036273</v>
      </c>
      <c r="L4" s="7" t="n">
        <v>1090630</v>
      </c>
    </row>
    <row r="5" spans="1:12">
      <c r="A5" s="4" t="s">
        <v>37</v>
      </c>
      <c r="B5" s="5" t="n">
        <v>90367</v>
      </c>
      <c r="C5" s="5" t="n">
        <v>123463</v>
      </c>
      <c r="D5" s="5" t="n">
        <v>169807</v>
      </c>
      <c r="E5" s="5" t="n">
        <v>133584</v>
      </c>
      <c r="F5" s="5" t="n">
        <v>78724</v>
      </c>
      <c r="G5" s="5" t="n">
        <v>122434</v>
      </c>
      <c r="H5" s="5" t="n">
        <v>169640</v>
      </c>
      <c r="I5" s="5" t="n">
        <v>129366</v>
      </c>
      <c r="J5" s="5" t="n">
        <v>517221</v>
      </c>
      <c r="K5" s="5" t="n">
        <v>500164</v>
      </c>
      <c r="L5" s="5" t="n">
        <v>510805</v>
      </c>
    </row>
    <row r="6" spans="1:12">
      <c r="A6" s="4" t="s">
        <v>40</v>
      </c>
      <c r="B6" s="5" t="n">
        <v>-30377</v>
      </c>
      <c r="C6" s="5" t="n">
        <v>2685</v>
      </c>
      <c r="D6" s="5" t="n">
        <v>29446</v>
      </c>
      <c r="E6" s="5" t="n">
        <v>15582</v>
      </c>
      <c r="F6" s="5" t="n">
        <v>-39787</v>
      </c>
      <c r="G6" s="5" t="n">
        <v>-1215</v>
      </c>
      <c r="H6" s="5" t="n">
        <v>20605</v>
      </c>
      <c r="I6" s="5" t="n">
        <v>14243</v>
      </c>
      <c r="J6" s="5" t="n">
        <v>17336</v>
      </c>
      <c r="K6" s="5" t="n">
        <v>-6154</v>
      </c>
      <c r="L6" s="5" t="n">
        <v>-72324</v>
      </c>
    </row>
    <row r="7" spans="1:12">
      <c r="A7" s="4" t="s">
        <v>47</v>
      </c>
      <c r="B7" s="5" t="n">
        <v>-24361</v>
      </c>
      <c r="C7" s="5" t="n">
        <v>1629</v>
      </c>
      <c r="D7" s="5" t="n">
        <v>21960</v>
      </c>
      <c r="E7" s="5" t="n">
        <v>11010</v>
      </c>
      <c r="F7" s="5" t="n">
        <v>-40644</v>
      </c>
      <c r="G7" s="5" t="n">
        <v>-1533</v>
      </c>
      <c r="H7" s="5" t="n">
        <v>15537</v>
      </c>
      <c r="I7" s="5" t="n">
        <v>10146</v>
      </c>
      <c r="J7" s="5" t="n">
        <v>10238</v>
      </c>
      <c r="K7" s="5" t="n">
        <v>-16494</v>
      </c>
      <c r="L7" s="5" t="n">
        <v>-83196</v>
      </c>
    </row>
    <row r="8" spans="1:12">
      <c r="A8" s="4" t="s">
        <v>851</v>
      </c>
      <c r="B8" s="7" t="n">
        <v>-28272</v>
      </c>
      <c r="C8" s="7" t="n">
        <v>-2263</v>
      </c>
      <c r="D8" s="7" t="n">
        <v>18086</v>
      </c>
      <c r="E8" s="7" t="n">
        <v>7155</v>
      </c>
      <c r="F8" s="7" t="n">
        <v>-44482</v>
      </c>
      <c r="G8" s="7" t="n">
        <v>-5352</v>
      </c>
      <c r="H8" s="7" t="n">
        <v>11735</v>
      </c>
      <c r="I8" s="7" t="n">
        <v>6361</v>
      </c>
      <c r="J8" s="7" t="n">
        <v>-5294</v>
      </c>
      <c r="K8" s="7" t="n">
        <v>-31738</v>
      </c>
      <c r="L8" s="7" t="n">
        <v>-98007</v>
      </c>
    </row>
    <row r="9" spans="1:12">
      <c r="A9" s="4" t="s">
        <v>852</v>
      </c>
      <c r="B9" s="8" t="n">
        <v>-0.41</v>
      </c>
      <c r="C9" s="8" t="n">
        <v>-0.03</v>
      </c>
      <c r="D9" s="8" t="n">
        <v>0.21</v>
      </c>
      <c r="E9" s="8" t="n">
        <v>0.08</v>
      </c>
      <c r="F9" s="8" t="n">
        <v>-0.6</v>
      </c>
      <c r="G9" s="8" t="n">
        <v>-0.07000000000000001</v>
      </c>
      <c r="H9" s="8" t="n">
        <v>0.13</v>
      </c>
      <c r="I9" s="8" t="n">
        <v>0.07000000000000001</v>
      </c>
      <c r="J9" s="8" t="n">
        <v>-0.07000000000000001</v>
      </c>
      <c r="K9" s="8" t="n">
        <v>-0.43</v>
      </c>
      <c r="L9" s="8" t="n">
        <v>-1.3</v>
      </c>
    </row>
    <row r="10" spans="1:12">
      <c r="A10" s="4" t="s">
        <v>853</v>
      </c>
      <c r="B10" s="8" t="n">
        <v>-0.41</v>
      </c>
      <c r="C10" s="8" t="n">
        <v>-0.03</v>
      </c>
      <c r="D10" s="8" t="n">
        <v>0.2</v>
      </c>
      <c r="E10" s="8" t="n">
        <v>0.08</v>
      </c>
      <c r="F10" s="8" t="n">
        <v>-0.6</v>
      </c>
      <c r="G10" s="8" t="n">
        <v>-0.07000000000000001</v>
      </c>
      <c r="H10" s="8" t="n">
        <v>0.13</v>
      </c>
      <c r="I10" s="8" t="n">
        <v>0.07000000000000001</v>
      </c>
      <c r="J10" s="8" t="n">
        <v>-0.07000000000000001</v>
      </c>
      <c r="K10" s="8" t="n">
        <v>-0.43</v>
      </c>
      <c r="L10" s="8" t="n">
        <v>-1.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739</v>
      </c>
      <c r="J1" s="2" t="s">
        <v>1</v>
      </c>
    </row>
    <row r="2" spans="1:12">
      <c r="B2" s="2" t="s">
        <v>2</v>
      </c>
      <c r="C2" s="2" t="s">
        <v>769</v>
      </c>
      <c r="D2" s="2" t="s">
        <v>4</v>
      </c>
      <c r="E2" s="2" t="s">
        <v>770</v>
      </c>
      <c r="F2" s="2" t="s">
        <v>32</v>
      </c>
      <c r="G2" s="2" t="s">
        <v>771</v>
      </c>
      <c r="H2" s="2" t="s">
        <v>772</v>
      </c>
      <c r="I2" s="2" t="s">
        <v>773</v>
      </c>
      <c r="J2" s="2" t="s">
        <v>2</v>
      </c>
      <c r="K2" s="2" t="s">
        <v>32</v>
      </c>
      <c r="L2" s="2" t="s">
        <v>33</v>
      </c>
    </row>
    <row r="3" spans="1:12">
      <c r="A3" s="3" t="s">
        <v>855</v>
      </c>
    </row>
    <row r="4" spans="1:12">
      <c r="A4" s="4" t="s">
        <v>40</v>
      </c>
      <c r="B4" s="7" t="n">
        <v>-30377</v>
      </c>
      <c r="C4" s="7" t="n">
        <v>2685</v>
      </c>
      <c r="D4" s="7" t="n">
        <v>29446</v>
      </c>
      <c r="E4" s="7" t="n">
        <v>15582</v>
      </c>
      <c r="F4" s="7" t="n">
        <v>-39787</v>
      </c>
      <c r="G4" s="7" t="n">
        <v>-1215</v>
      </c>
      <c r="H4" s="7" t="n">
        <v>20605</v>
      </c>
      <c r="I4" s="7" t="n">
        <v>14243</v>
      </c>
      <c r="J4" s="7" t="n">
        <v>17336</v>
      </c>
      <c r="K4" s="7" t="n">
        <v>-6154</v>
      </c>
      <c r="L4" s="7" t="n">
        <v>-72324</v>
      </c>
    </row>
    <row r="5" spans="1:12">
      <c r="A5" s="4" t="s">
        <v>856</v>
      </c>
      <c r="F5" s="4" t="s">
        <v>857</v>
      </c>
    </row>
    <row r="6" spans="1:12">
      <c r="A6" s="4" t="s">
        <v>858</v>
      </c>
    </row>
    <row r="7" spans="1:12">
      <c r="A7" s="3" t="s">
        <v>855</v>
      </c>
    </row>
    <row r="8" spans="1:12">
      <c r="A8" s="4" t="s">
        <v>40</v>
      </c>
      <c r="B8" s="5" t="n">
        <v>9400</v>
      </c>
    </row>
    <row r="9" spans="1:12">
      <c r="A9" s="4" t="s">
        <v>859</v>
      </c>
      <c r="B9" s="7" t="n">
        <v>6300</v>
      </c>
    </row>
    <row r="10" spans="1:12">
      <c r="A10" s="4" t="s">
        <v>860</v>
      </c>
      <c r="H10" s="7" t="n">
        <v>183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33</v>
      </c>
    </row>
    <row r="3" spans="1:4">
      <c r="A3" s="3" t="s">
        <v>862</v>
      </c>
    </row>
    <row r="4" spans="1:4">
      <c r="A4" s="4" t="s">
        <v>863</v>
      </c>
      <c r="B4" s="7" t="n">
        <v>48138</v>
      </c>
      <c r="C4" s="7" t="n">
        <v>49364</v>
      </c>
      <c r="D4" s="7" t="n">
        <v>32392</v>
      </c>
    </row>
    <row r="5" spans="1:4">
      <c r="A5" s="4" t="s">
        <v>864</v>
      </c>
      <c r="B5" s="5" t="n">
        <v>76115</v>
      </c>
      <c r="C5" s="5" t="n">
        <v>88110</v>
      </c>
      <c r="D5" s="5" t="n">
        <v>108980</v>
      </c>
    </row>
    <row r="6" spans="1:4">
      <c r="A6" s="4" t="s">
        <v>865</v>
      </c>
      <c r="B6" s="5" t="n">
        <v>-92864</v>
      </c>
      <c r="C6" s="5" t="n">
        <v>-89336</v>
      </c>
      <c r="D6" s="5" t="n">
        <v>-92008</v>
      </c>
    </row>
    <row r="7" spans="1:4">
      <c r="A7" s="4" t="s">
        <v>866</v>
      </c>
      <c r="B7" s="5" t="n">
        <v>31389</v>
      </c>
      <c r="C7" s="5" t="n">
        <v>48138</v>
      </c>
      <c r="D7" s="5" t="n">
        <v>49364</v>
      </c>
    </row>
    <row r="8" spans="1:4">
      <c r="A8" s="4" t="s">
        <v>867</v>
      </c>
    </row>
    <row r="9" spans="1:4">
      <c r="A9" s="3" t="s">
        <v>862</v>
      </c>
    </row>
    <row r="10" spans="1:4">
      <c r="A10" s="4" t="s">
        <v>863</v>
      </c>
      <c r="B10" s="5" t="n">
        <v>32856</v>
      </c>
      <c r="C10" s="5" t="n">
        <v>36368</v>
      </c>
      <c r="D10" s="5" t="n">
        <v>13609</v>
      </c>
    </row>
    <row r="11" spans="1:4">
      <c r="A11" s="4" t="s">
        <v>864</v>
      </c>
      <c r="B11" s="5" t="n">
        <v>1235</v>
      </c>
      <c r="C11" s="5" t="n">
        <v>6079</v>
      </c>
      <c r="D11" s="5" t="n">
        <v>26225</v>
      </c>
    </row>
    <row r="12" spans="1:4">
      <c r="A12" s="4" t="s">
        <v>865</v>
      </c>
      <c r="B12" s="5" t="n">
        <v>-15766</v>
      </c>
      <c r="C12" s="5" t="n">
        <v>-9591</v>
      </c>
      <c r="D12" s="5" t="n">
        <v>-3466</v>
      </c>
    </row>
    <row r="13" spans="1:4">
      <c r="A13" s="4" t="s">
        <v>866</v>
      </c>
      <c r="B13" s="5" t="n">
        <v>18325</v>
      </c>
      <c r="C13" s="5" t="n">
        <v>32856</v>
      </c>
      <c r="D13" s="5" t="n">
        <v>36368</v>
      </c>
    </row>
    <row r="14" spans="1:4">
      <c r="A14" s="4" t="s">
        <v>868</v>
      </c>
    </row>
    <row r="15" spans="1:4">
      <c r="A15" s="3" t="s">
        <v>862</v>
      </c>
    </row>
    <row r="16" spans="1:4">
      <c r="A16" s="4" t="s">
        <v>863</v>
      </c>
      <c r="B16" s="5" t="n">
        <v>6121</v>
      </c>
      <c r="C16" s="5" t="n">
        <v>4639</v>
      </c>
      <c r="D16" s="5" t="n">
        <v>7214</v>
      </c>
    </row>
    <row r="17" spans="1:4">
      <c r="A17" s="4" t="s">
        <v>864</v>
      </c>
      <c r="B17" s="5" t="n">
        <v>65562</v>
      </c>
      <c r="C17" s="5" t="n">
        <v>72995</v>
      </c>
      <c r="D17" s="5" t="n">
        <v>71649</v>
      </c>
    </row>
    <row r="18" spans="1:4">
      <c r="A18" s="4" t="s">
        <v>865</v>
      </c>
      <c r="B18" s="5" t="n">
        <v>-66700</v>
      </c>
      <c r="C18" s="5" t="n">
        <v>-71513</v>
      </c>
      <c r="D18" s="5" t="n">
        <v>-74224</v>
      </c>
    </row>
    <row r="19" spans="1:4">
      <c r="A19" s="4" t="s">
        <v>866</v>
      </c>
      <c r="B19" s="5" t="n">
        <v>4983</v>
      </c>
      <c r="C19" s="5" t="n">
        <v>6121</v>
      </c>
      <c r="D19" s="5" t="n">
        <v>4639</v>
      </c>
    </row>
    <row r="20" spans="1:4">
      <c r="A20" s="4" t="s">
        <v>869</v>
      </c>
    </row>
    <row r="21" spans="1:4">
      <c r="A21" s="3" t="s">
        <v>862</v>
      </c>
    </row>
    <row r="22" spans="1:4">
      <c r="A22" s="4" t="s">
        <v>863</v>
      </c>
      <c r="B22" s="5" t="n">
        <v>9161</v>
      </c>
      <c r="C22" s="5" t="n">
        <v>8357</v>
      </c>
      <c r="D22" s="5" t="n">
        <v>11569</v>
      </c>
    </row>
    <row r="23" spans="1:4">
      <c r="A23" s="4" t="s">
        <v>864</v>
      </c>
      <c r="B23" s="5" t="n">
        <v>9318</v>
      </c>
      <c r="C23" s="5" t="n">
        <v>9036</v>
      </c>
      <c r="D23" s="5" t="n">
        <v>11106</v>
      </c>
    </row>
    <row r="24" spans="1:4">
      <c r="A24" s="4" t="s">
        <v>865</v>
      </c>
      <c r="B24" s="5" t="n">
        <v>-10398</v>
      </c>
      <c r="C24" s="5" t="n">
        <v>-8232</v>
      </c>
      <c r="D24" s="5" t="n">
        <v>-14318</v>
      </c>
    </row>
    <row r="25" spans="1:4">
      <c r="A25" s="4" t="s">
        <v>866</v>
      </c>
      <c r="B25" s="7" t="n">
        <v>8081</v>
      </c>
      <c r="C25" s="7" t="n">
        <v>9161</v>
      </c>
      <c r="D25" s="7" t="n">
        <v>83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7:08:08Z</dcterms:created>
  <dcterms:modified xmlns:dcterms="http://purl.org/dc/terms/" xmlns:xsi="http://www.w3.org/2001/XMLSchema-instance" xsi:type="dcterms:W3CDTF">2018-03-20T17:08:08Z</dcterms:modified>
</cp:coreProperties>
</file>